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ceivables" sheetId="12" state="visible" r:id="rId12"/>
    <sheet xmlns:r="http://schemas.openxmlformats.org/officeDocument/2006/relationships" name="Segment Reporting Disclosures" sheetId="13" state="visible" r:id="rId13"/>
    <sheet xmlns:r="http://schemas.openxmlformats.org/officeDocument/2006/relationships" name="Products, Services and Other Re" sheetId="14" state="visible" r:id="rId14"/>
    <sheet xmlns:r="http://schemas.openxmlformats.org/officeDocument/2006/relationships" name="Unpaid Losses And Loss Adjustme" sheetId="15" state="visible" r:id="rId15"/>
    <sheet xmlns:r="http://schemas.openxmlformats.org/officeDocument/2006/relationships" name="Reinsurance" sheetId="16" state="visible" r:id="rId16"/>
    <sheet xmlns:r="http://schemas.openxmlformats.org/officeDocument/2006/relationships" name="Life and Annuity Benefits Life " sheetId="17" state="visible" r:id="rId17"/>
    <sheet xmlns:r="http://schemas.openxmlformats.org/officeDocument/2006/relationships" name="Variable Interest Entities" sheetId="18" state="visible" r:id="rId18"/>
    <sheet xmlns:r="http://schemas.openxmlformats.org/officeDocument/2006/relationships" name="Related Party Transactions Rela" sheetId="19" state="visible" r:id="rId19"/>
    <sheet xmlns:r="http://schemas.openxmlformats.org/officeDocument/2006/relationships" name="Shareholders' Equity" sheetId="20" state="visible" r:id="rId20"/>
    <sheet xmlns:r="http://schemas.openxmlformats.org/officeDocument/2006/relationships" name="Commitments and Contingencies" sheetId="21" state="visible" r:id="rId21"/>
    <sheet xmlns:r="http://schemas.openxmlformats.org/officeDocument/2006/relationships" name="Recent Developments Related to "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Receivables (Tables)" sheetId="26" state="visible" r:id="rId26"/>
    <sheet xmlns:r="http://schemas.openxmlformats.org/officeDocument/2006/relationships" name="Segment Reporting Disclosures (" sheetId="27" state="visible" r:id="rId27"/>
    <sheet xmlns:r="http://schemas.openxmlformats.org/officeDocument/2006/relationships" name="Products, Services and Other _2" sheetId="28" state="visible" r:id="rId28"/>
    <sheet xmlns:r="http://schemas.openxmlformats.org/officeDocument/2006/relationships" name="Unpaid Losses And Loss Adjust_2" sheetId="29" state="visible" r:id="rId29"/>
    <sheet xmlns:r="http://schemas.openxmlformats.org/officeDocument/2006/relationships" name="Reinsurance (Tables)" sheetId="30" state="visible" r:id="rId30"/>
    <sheet xmlns:r="http://schemas.openxmlformats.org/officeDocument/2006/relationships" name="Shareholders' Equity (Tables)" sheetId="31" state="visible" r:id="rId31"/>
    <sheet xmlns:r="http://schemas.openxmlformats.org/officeDocument/2006/relationships" name="Recent Accounting Pronounceme_2" sheetId="32" state="visible" r:id="rId32"/>
    <sheet xmlns:r="http://schemas.openxmlformats.org/officeDocument/2006/relationships" name="Acquisitions (Narrative) (Detai" sheetId="33" state="visible" r:id="rId33"/>
    <sheet xmlns:r="http://schemas.openxmlformats.org/officeDocument/2006/relationships" name="Investments (Narrative) (Detail" sheetId="34" state="visible" r:id="rId34"/>
    <sheet xmlns:r="http://schemas.openxmlformats.org/officeDocument/2006/relationships" name="Investments (Available-For-Sale" sheetId="35" state="visible" r:id="rId35"/>
    <sheet xmlns:r="http://schemas.openxmlformats.org/officeDocument/2006/relationships" name="Investments (Summary Of Gross U" sheetId="36" state="visible" r:id="rId36"/>
    <sheet xmlns:r="http://schemas.openxmlformats.org/officeDocument/2006/relationships" name="Investments (Schedule Of Amorti" sheetId="37" state="visible" r:id="rId37"/>
    <sheet xmlns:r="http://schemas.openxmlformats.org/officeDocument/2006/relationships" name="Investments (Components Of Net " sheetId="38" state="visible" r:id="rId38"/>
    <sheet xmlns:r="http://schemas.openxmlformats.org/officeDocument/2006/relationships" name="Investments (Summary Of Net Inv" sheetId="39" state="visible" r:id="rId39"/>
    <sheet xmlns:r="http://schemas.openxmlformats.org/officeDocument/2006/relationships" name="Fair Value Measurements (Narrat" sheetId="40" state="visible" r:id="rId40"/>
    <sheet xmlns:r="http://schemas.openxmlformats.org/officeDocument/2006/relationships" name="Fair Value Measurements (Balanc" sheetId="41" state="visible" r:id="rId41"/>
    <sheet xmlns:r="http://schemas.openxmlformats.org/officeDocument/2006/relationships" name="Fair Value Measurements (Summar" sheetId="42" state="visible" r:id="rId42"/>
    <sheet xmlns:r="http://schemas.openxmlformats.org/officeDocument/2006/relationships" name="Receivables (Details)" sheetId="43" state="visible" r:id="rId43"/>
    <sheet xmlns:r="http://schemas.openxmlformats.org/officeDocument/2006/relationships" name="Segment Reporting Disclosures_2" sheetId="44" state="visible" r:id="rId44"/>
    <sheet xmlns:r="http://schemas.openxmlformats.org/officeDocument/2006/relationships" name="Segment Reporting Disclosures_3" sheetId="45" state="visible" r:id="rId45"/>
    <sheet xmlns:r="http://schemas.openxmlformats.org/officeDocument/2006/relationships" name="Products, Services and Other _3" sheetId="46" state="visible" r:id="rId46"/>
    <sheet xmlns:r="http://schemas.openxmlformats.org/officeDocument/2006/relationships" name="Products, Services and Other _4" sheetId="47" state="visible" r:id="rId47"/>
    <sheet xmlns:r="http://schemas.openxmlformats.org/officeDocument/2006/relationships" name="Unpaid Losses And Loss Adjust_3" sheetId="48" state="visible" r:id="rId48"/>
    <sheet xmlns:r="http://schemas.openxmlformats.org/officeDocument/2006/relationships" name="Unpaid Losses And Loss Adjust_4" sheetId="49" state="visible" r:id="rId49"/>
    <sheet xmlns:r="http://schemas.openxmlformats.org/officeDocument/2006/relationships" name="Reinsurance (Narrative) (Detail" sheetId="50" state="visible" r:id="rId50"/>
    <sheet xmlns:r="http://schemas.openxmlformats.org/officeDocument/2006/relationships" name="Reinsurance (Effect Of Reinsura" sheetId="51" state="visible" r:id="rId51"/>
    <sheet xmlns:r="http://schemas.openxmlformats.org/officeDocument/2006/relationships" name="Reinsurance Reinsurance (Effect" sheetId="52" state="visible" r:id="rId52"/>
    <sheet xmlns:r="http://schemas.openxmlformats.org/officeDocument/2006/relationships" name="Reinsurance Reinsurance (Allowa" sheetId="53" state="visible" r:id="rId53"/>
    <sheet xmlns:r="http://schemas.openxmlformats.org/officeDocument/2006/relationships" name="Life and Annuity Benefits Lif_2" sheetId="54" state="visible" r:id="rId54"/>
    <sheet xmlns:r="http://schemas.openxmlformats.org/officeDocument/2006/relationships" name="Variable Interest Entities (Nar" sheetId="55" state="visible" r:id="rId55"/>
    <sheet xmlns:r="http://schemas.openxmlformats.org/officeDocument/2006/relationships" name="Related Party Transactions Re_2" sheetId="56" state="visible" r:id="rId56"/>
    <sheet xmlns:r="http://schemas.openxmlformats.org/officeDocument/2006/relationships" name="Shareholders' Equity (Details)" sheetId="57" state="visible" r:id="rId57"/>
    <sheet xmlns:r="http://schemas.openxmlformats.org/officeDocument/2006/relationships" name="Shareholders' Equity (Schedule " sheetId="58" state="visible" r:id="rId58"/>
    <sheet xmlns:r="http://schemas.openxmlformats.org/officeDocument/2006/relationships" name="Commitments and Contingencies (" sheetId="59" state="visible" r:id="rId59"/>
    <sheet xmlns:r="http://schemas.openxmlformats.org/officeDocument/2006/relationships" name="Recent Developments Related t_2" sheetId="60" state="visible" r:id="rId60"/>
    <sheet xmlns:r="http://schemas.openxmlformats.org/officeDocument/2006/relationships" name="Recent Developments Related t_3" sheetId="61" state="visible" r:id="rId61"/>
    <sheet xmlns:r="http://schemas.openxmlformats.org/officeDocument/2006/relationships" name="Recent Developments Related t_4" sheetId="62" state="visible" r:id="rId62"/>
    <sheet xmlns:r="http://schemas.openxmlformats.org/officeDocument/2006/relationships" name="Uncategorized Items - mkl-20200"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2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5811</t>
        </is>
      </c>
    </row>
    <row r="9">
      <c r="A9" s="4" t="inlineStr">
        <is>
          <t>Entity Registrant Name</t>
        </is>
      </c>
      <c r="B9" s="4" t="inlineStr">
        <is>
          <t>MARKEL CORPORATION</t>
        </is>
      </c>
    </row>
    <row r="10">
      <c r="A10" s="4" t="inlineStr">
        <is>
          <t>Entity Incorporation, State or Country Code</t>
        </is>
      </c>
      <c r="B10" s="4" t="inlineStr">
        <is>
          <t>VA</t>
        </is>
      </c>
    </row>
    <row r="11">
      <c r="A11" s="4" t="inlineStr">
        <is>
          <t>Entity Tax Identification Number</t>
        </is>
      </c>
      <c r="B11" s="4" t="inlineStr">
        <is>
          <t>54-1959284</t>
        </is>
      </c>
    </row>
    <row r="12">
      <c r="A12" s="4" t="inlineStr">
        <is>
          <t>Entity Address, Address Line One</t>
        </is>
      </c>
      <c r="B12" s="4" t="inlineStr">
        <is>
          <t>4521 Highwoods Parkway</t>
        </is>
      </c>
    </row>
    <row r="13">
      <c r="A13" s="4" t="inlineStr">
        <is>
          <t>Entity Address, City or Town</t>
        </is>
      </c>
      <c r="B13" s="4" t="inlineStr">
        <is>
          <t>Glen Allen</t>
        </is>
      </c>
    </row>
    <row r="14">
      <c r="A14" s="4" t="inlineStr">
        <is>
          <t>Entity Address, State or Province</t>
        </is>
      </c>
      <c r="B14" s="4" t="inlineStr">
        <is>
          <t>VA</t>
        </is>
      </c>
    </row>
    <row r="15">
      <c r="A15" s="4" t="inlineStr">
        <is>
          <t>Entity Address, Postal Zip Code</t>
        </is>
      </c>
      <c r="B15" s="4" t="inlineStr">
        <is>
          <t>23060-6148</t>
        </is>
      </c>
    </row>
    <row r="16">
      <c r="A16" s="4" t="inlineStr">
        <is>
          <t>City Area Code</t>
        </is>
      </c>
      <c r="B16" s="4" t="inlineStr">
        <is>
          <t>804</t>
        </is>
      </c>
    </row>
    <row r="17">
      <c r="A17" s="4" t="inlineStr">
        <is>
          <t>Local Phone Number</t>
        </is>
      </c>
      <c r="B17" s="4" t="inlineStr">
        <is>
          <t>747-0136</t>
        </is>
      </c>
    </row>
    <row r="18">
      <c r="A18" s="4" t="inlineStr">
        <is>
          <t>Title of 12(b) Security</t>
        </is>
      </c>
      <c r="B18" s="4" t="inlineStr">
        <is>
          <t>Common Stock, no par value</t>
        </is>
      </c>
    </row>
    <row r="19">
      <c r="A19" s="4" t="inlineStr">
        <is>
          <t>Trading Symbol</t>
        </is>
      </c>
      <c r="B19" s="4" t="inlineStr">
        <is>
          <t>MK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777837</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09634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 xml:space="preserve">Investments a) The following tables summarize the Company's available-for-sale investments. Commercial and residential mortgage-backed securities include securities issued by U.S. government-sponsored enterprises and U.S. government agencies. The net unrealized holding gains in the tables below are presented before taxes and any reserve deficiency adjustments for life and annuity benefit reserves. See note 11. June 30, 2020 (dollars in thousands) Amortized Gross Gross Allowance for Credit Losses (1) Estimated Fixed maturity securities: U.S. Treasury securities $ 343,467 $ 11,447 $ (19) $ — $ 354,895 U.S. government-sponsored enterprises 323,864 50,944 — — 374,808 Obligations of states, municipalities and political subdivisions 3,852,301 354,186 (1,032) — 4,205,455 Foreign governments 1,352,962 172,377 (9,943) — 1,515,396 Commercial mortgage-backed securities 1,730,795 148,218 (35) — 1,878,978 Residential mortgage-backed securities 836,066 71,299 (35) — 907,330 Asset-backed securities 8,122 159 — — 8,281 Corporate bonds 755,940 62,551 (2,960) (202) 815,329 Total fixed maturity securities 9,203,517 871,181 (14,024) (202) 10,060,472 Short-term investments 931,555 489 (2,772) — 929,272 Investments, available-for-sale $ 10,135,072 $ 871,670 $ (16,796) $ (202) $ 10,989,744 (1) Effective January 1, 2020, the Company adopted ASC 326 and as a result any impairment losses on the Company's available-for-sale investments are recorded as an allowance, subject to reversal. Prior periods have not been restated to conform with the current year presentation. See note 1. December 31, 2019 (dollars in thousands) Amortized Gross Gross Estimated Fixed maturity securities: U.S. Treasury securities $ 282,305 $ 2,883 $ (402) $ 284,786 U.S. government-sponsored enterprises 318,831 23,949 (200) 342,580 Obligations of states, municipalities and political subdivisions 3,954,779 235,915 (812) 4,189,882 Foreign governments 1,415,639 135,763 (9,398) 1,542,004 Commercial mortgage-backed securities 1,761,777 57,450 (1,382) 1,817,845 Residential mortgage-backed securities 855,641 32,949 (517) 888,073 Asset-backed securities 11,042 28 (22) 11,048 Corporate bonds 848,826 47,551 (1,686) 894,691 Total fixed maturity securities 9,448,840 536,488 (14,419) 9,970,909 Short-term investments 1,194,953 1,355 (60) 1,196,248 Investments, available-for-sale $ 10,643,793 $ 537,843 $ (14,479) $ 11,167,157 b) The following tables summarize gross unrealized investment losses on available-for-sale investments by the length of time that securities have continuously been in an unrealized loss position. June 30, 2020 Less than 12 months 12 months or longer Total (dollars in thousands) Estimated Gross Estimated Gross Estimated Gross Fixed maturity securities: U.S. Treasury securities $ 7,675 $ (19) $ — $ — $ 7,675 $ (19) Obligations of states, municipalities and political subdivisions 46,271 (1,009) 3,025 (23) 49,296 (1,032) Foreign governments 173,200 (4,295) 160,104 (5,648) 333,304 (9,943) Commercial mortgage-backed securities 2,033 (14) 7,425 (21) 9,458 (35) Residential mortgage-backed securities 3,756 (35) — — 3,756 (35) Asset-backed securities 359 — — — 359 — Corporate bonds 85,245 (1,671) 17,362 (1,289) 102,607 (2,960) Total fixed maturity securities 318,539 (7,043) 187,916 (6,981) 506,455 (14,024) Short-term investments 566,873 (2,772) — — 566,873 (2,772) Total $ 885,412 $ (9,815) $ 187,916 $ (6,981) $ 1,073,328 $ (16,796) At June 30, 2020, the Company held 83 available-for-sale securities with a total estimated fair value of $1.1 billion and gross unrealized losses of $16.8 million. Of these 83 securities, 35 securities had been in a continuous unrealized loss position for one year or longer and had a total estimated fair value of $187.9 million and gross unrealized losses of $7.0 million. The Company does not intend to sell or believe it will be required to sell these available-for-sale securities before recovery of their amortized cost. December 31, 2019 Less than 12 months 12 months or longer Total (dollars in thousands) Estimated Gross Estimated Gross Estimated Gross Fixed maturity securities: U.S. Treasury securities $ 36,862 $ (361) $ 46,518 $ (41) $ 83,380 $ (402) U.S. government-sponsored enterprises 24,148 (197) 2,868 (3) 27,016 (200) Obligations of states, municipalities and political subdivisions 127,836 (702) 6,830 (110) 134,666 (812) Foreign governments 162,907 (3,393) 159,888 (6,005) 322,795 (9,398) Commercial mortgage-backed securities 202,530 (1,126) 33,853 (256) 236,383 (1,382) Residential mortgage-backed securities 11,706 (66) 58,162 (451) 69,868 (517) Asset-backed securities — — 3,632 (22) 3,632 (22) Corporate bonds 41,847 (1,287) 40,274 (399) 82,121 (1,686) Total fixed maturity securities 607,836 (7,132) 352,025 (7,287) 959,861 (14,419) Short-term investments 3,316 (60) — — 3,316 (60) Total $ 611,152 $ (7,192) $ 352,025 $ (7,287) $ 963,177 $ (14,479) At December 31, 2019, the Company held 201 securities with a total estimated fair value of $963.2 million and gross unrealized losses of $14.5 million. Of these 201 securities, 122 securities had been in a continuous unrealized loss position for one year or longer and had a total estimated fair value of $352.0 million and gross unrealized losses of $7.3 million. Following the adoption of ASC 326, as described in note 1, beginning January 1, 2020 the Company completes a detailed analysis each quarter to assess whether the decline in the fair value of any investment below its cost basis is the result of a credit loss. All available-for-sale securities with unrealized losses are reviewed. The Company considers many factors in completing its quarterly review of securities with unrealized losses for credit-related impairment to determine whether a credit loss exists, including the extent to which fair value is below cost, the implied yield to maturity, rating downgrades of the security and whether or not the issuer has failed to make scheduled principal or interest payments. The Company also takes into consideration information about the financial condition of the issuer and industry factors that could negatively impact the capital markets. If the decline in fair value of an available-for-sale security below its amortized cost is considered to be the result of a credit los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 loss, which is recorded as an allowance and recognized in net income. The allowance is limited to the difference between the fair value and the amortized cost of the security. Any remaining decline in fair value represents the non-credit portion of the impairment, which is recognized in other comprehensive income. The Company also considers whether it intends to sell an available-for-sale security or if it is more likely than not that it will be required to sell the security before recovery of its amortized cost. In these instances, a decline in fair value is recognized in net income based on the fair value of the security at the time of assessment, resulting in a new cost basis for the security. c) The amortized cost and estimated fair value of fixed maturity securities at June 30, 2020 are shown below by contractual maturity. (dollars in thousands) Amortized Estimated Due in one year or less $ 338,005 $ 336,972 Due after one year through five years 1,464,733 1,537,573 Due after five years through ten years 2,122,737 2,306,166 Due after ten years 2,703,059 3,085,172 6,628,534 7,265,883 Commercial mortgage-backed securities 1,730,795 1,878,978 Residential mortgage-backed securities 836,066 907,330 Asset-backed securities 8,122 8,281 Total fixed maturity securities $ 9,203,517 $ 10,060,472 d) The following table presents the components of net investment income. Quarter Ended June 30, Six Months Ended June 30, (dollars in thousands) 2020 2019 2020 2019 Interest: Municipal bonds (tax-exempt) $ 16,157 $ 17,885 $ 32,758 $ 36,711 Municipal bonds (taxable) 16,834 18,613 33,729 37,192 Other taxable bonds 39,616 41,242 79,588 82,023 Short-term investments, including overnight deposits 2,379 13,753 12,622 23,965 Dividends on equity securities 18,020 22,207 46,634 47,993 Income (loss) from equity method investments 5,647 1,174 (14,332) 3,070 Other 46 873 803 3,174 98,699 115,747 191,802 234,128 Investment expenses (3,084) (3,916) (7,944) (8,115) Net investment income $ 95,615 $ 111,831 $ 183,858 $ 226,013 e) The following table presents the components of net investment gains (losses) and the change in net unrealized gains included in other comprehensive income. Quarter Ended June 30, Six Months Ended June 30, (dollars in thousands) 2020 2019 2020 2019 Fixed maturity securities: Realized gains $ 5,348 $ 1,661 $ 6,733 $ 1,804 Realized losses (5,126) (630) (6,271) (911) Change in allowance for expected credit losses 1,537 — (202) — Short-term investments: Realized gains 1,002 499 1,100 1,334 Realized losses (184) (2,049) (356) (2,073) Cost-method investments: Realized gains — — 11,167 — Other investment gains (losses): (5,389) 452 (5,245) 460 Net realized investment gains (losses) (2,812) (67) 6,926 614 Equity securities: Change in fair value of securities sold during the period 82,523 202 43,458 26,616 Change in fair value of securities held during the period 831,532 425,518 (820,582) 1,010,614 Total change in fair value 914,055 425,720 (777,124) 1,037,230 Net investment gains (losses) $ 911,243 $ 425,653 $ (770,198) $ 1,037,844 Change in net unrealized gains on available-for-sale investments included in other comprehensive income: Fixed maturity securities $ 236,521 $ 197,248 $ 335,088 $ 414,542 Short-term investments 3,128 2,506 (3,578) 3,861 Reserve deficiency adjustment for life and annuity benefit reserves (see note 11) (22,740) (35,938) (35,612) (61,751) Net increase $ 216,909 $ 163,816 $ 295,898 $ 356,6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C 82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Available-for-sale investments and equity securities. Available-for-sale investments and equity securities are recorded at fair value on a recurring basis. Available-for-sale investments include fixed maturity securities and short-term investments. Short-term investments include certificates of deposit, commercial paper, discount notes and treasury bills with original maturities of one year or less. Fair value for available-for-sale investments and equity securities are determined by the Company after considering various sources of information, including information provided by a third party pricing service. The pricing service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certain insurance-linked securities funds managed by Markel CATCo Investment Management Ltd. (MCIM), a consolidated subsidiary, that are not traded on an active exchange, as further described and defined in note 12 (the Markel CATCo Funds), and are valued using unobservable inputs. Fair value for available-for-sale investments and equity securities is measured based upon quoted prices in active markets, if available. Due to variations in trading volumes and the lack of quoted market prices, fixed maturity securities are classified as Level 2 investments. The fair value of fixed maturity securities is normally derived through recent reported trades for identical or similar securities, making adjustments through the reporting date based upon available market observable data described above. If there are no recent reported trades, the fair value of fixed maturity sec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s in the Markel CATCo Funds, these investments are classified as Level 3 within the fair value hierarchy. The fair value of the securities are derived using their reported net asset value (NAV) as the primary input, as well as other observable and unobservable inputs as deemed necessary by management. Management has obtained an understanding of the inputs, assumptions, process and controls used to determine NAV, which is calculated by an independent third party. Unobservable inputs to the NAV calculations include assumptions around premium earnings patterns and loss reserve estimates for the underlying securitized reinsurance contracts in which the Markel CATCo Funds invest. Significant unobservable inputs used in the valuation of these investments include an adjustment to include the fair value of the equity that was issued by one of the Markel CATCo Funds in exchange for notes receivable, rather than cash, which is excluded from NAV. The determination of fair value of the securities also considers external market data, including the trading price relative to its NAV of CATCo Reinsurance Opportunities Fund Ltd. (CROF), a comparable security traded on a market operated by the London Stock Exchange and on the Bermuda Stock Exchange. In July 2019, the Markel CATCo Funds were placed into run-off and capital is being returned to investors as it becomes available. However, due to the significant loss events on the underlying securitized reinsurance contracts in 2017 and 2018, portions of the Company's investments may be restricted up to three years. The Company's valuation policies and procedures for Level 3 investments are determined by management. Fair value measurements are analyzed quarterly to ensure the change in fair value from prior periods is reasonable relative to management's understanding of the underlying investments, recent market trends and external market data.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June 30, 2020 (dollars in thousands) Level 1 Level 2 Level 3 Total Assets: Investments: Fixed maturity securities, available-for-sale: U.S. Treasury securities $ — $ 354,895 $ — $ 354,895 U.S. government-sponsored enterprises — 374,808 — 374,808 Obligations of states, municipalities and political subdivisions — 4,205,455 — 4,205,455 Foreign governments — 1,515,396 — 1,515,396 Commercial mortgage-backed securities — 1,878,978 — 1,878,978 Residential mortgage-backed securities — 907,330 — 907,330 Asset-backed securities — 8,281 — 8,281 Corporate bonds — 815,329 — 815,329 Total fixed maturity securities, available-for-sale — 10,060,472 — 10,060,472 Equity securities: Insurance, banks and other financial institutions 2,014,514 — 115,648 2,130,162 Industrial, consumer and all other 3,534,085 — — 3,534,085 Total equity securities 5,548,599 — 115,648 5,664,247 Short-term investments, available-for-sale 823,932 105,340 — 929,272 Total investments $ 6,372,531 $ 10,165,812 $ 115,648 $ 16,653,991 December 31, 2019 (dollars in thousands) Level 1 Level 2 Level 3 Total Assets: Investments: Fixed maturity securities, available-for-sale: U.S. Treasury securities $ — $ 284,786 $ — $ 284,786 U.S. government-sponsored enterprises — 342,580 — 342,580 Obligations of states, municipalities and political subdivisions — 4,189,882 — 4,189,882 Foreign governments — 1,542,004 — 1,542,004 Commercial mortgage-backed securities — 1,817,845 — 1,817,845 Residential mortgage-backed securities — 888,073 — 888,073 Asset-backed securities — 11,048 — 11,048 Corporate bonds — 894,691 — 894,691 Total fixed maturity securities, available-for-sale — 9,970,909 — 9,970,909 Equity securities: Insurance, banks and other financial institutions 2,463,190 — 45,992 2,509,182 Industrial, consumer and all other 5,081,573 — — 5,081,573 Total equity securities 7,544,763 — 45,992 7,590,755 Short-term investments, available-for-sale 1,093,799 102,449 — 1,196,248 Total investments $ 8,638,562 $ 10,073,358 $ 45,992 $ 18,757,912 The following table summarizes changes in Level 3 investments measured at fair value on a recurring basis. Quarter Ended June 30, Six Months Ended June 30, (dollars in thousands) 2020 2019 2020 2019 Equity securities, beginning of period $ 131,307 $ 44,812 $ 45,992 $ 53,728 Purchases — 500 90,000 500 Sales (16,529) — (17,893) (6,869) Net investment gains (losses) on Level 3 investments 870 (7,324) (2,451) (9,371) Transfers into Level 3 — — — — Transfers out of Level 3 — — — — Equity securities, end of period $ 115,648 $ 37,988 $ 115,648 $ 37,988 In connection with the run-off of one of the Markel CATCo Funds and to facilitate the return of capital to third party investors, the Company invested $90.0 million in that fund effective January 1, 2020. This investment replaces collateral previously provided by other investors for risk exposures within the underlying reinsurance contracts in which the fund is invested related to loss events that occur after December 31, 2019 and through the expiration of the reinsurance contracts, all of which either had expired or were commuted as of June 30, 2020. Underwriting results for the 2020 loss exposures on these contracts are attributed to the Company through its investment in the fund. The Company did not have any assets or liabilities measured at fair value on a non-recurring basis during the six months ended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0</t>
        </is>
      </c>
    </row>
    <row r="3">
      <c r="A3" s="3" t="inlineStr">
        <is>
          <t>Receivables [Abstract]</t>
        </is>
      </c>
    </row>
    <row r="4">
      <c r="A4" s="4" t="inlineStr">
        <is>
          <t>Receivables</t>
        </is>
      </c>
      <c r="B4" s="4" t="inlineStr">
        <is>
          <t>Receivables The following table presents the components of receivables and the related allowance for credit losses. (dollars in thousands) June 30, 2020 December 31, 2019 Amounts receivable from agents, brokers and insureds $ 1,762,062 $ 1,424,881 Trade accounts receivable 429,621 259,062 Other 194,719 182,582 2,386,402 1,866,525 Allowance for credit losses (23,613) (18,723) Receivables $ 2,362,789 $ 1,847,802 The increase in gross receivables from December 31, 2019 to June 30, 2020 reflects variations in the volume of business across the Company's operations and the acquisition of Lansing during the second quarter of 2020, as described in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Disclosures</t>
        </is>
      </c>
      <c r="B1" s="2" t="inlineStr">
        <is>
          <t>6 Months Ended</t>
        </is>
      </c>
    </row>
    <row r="2">
      <c r="B2" s="2" t="inlineStr">
        <is>
          <t>Jun. 30, 2020</t>
        </is>
      </c>
    </row>
    <row r="3">
      <c r="A3" s="3" t="inlineStr">
        <is>
          <t>Segment Reporting, Disclosure of Entity's Reportable Segments [Abstract]</t>
        </is>
      </c>
    </row>
    <row r="4">
      <c r="A4" s="4" t="inlineStr">
        <is>
          <t>Segment Reporting Disclosures</t>
        </is>
      </c>
      <c r="B4" s="4" t="inlineStr">
        <is>
          <t xml:space="preserve">Segment Reporting Disclosures The chief operating decision maker reviews the Company's ongoing underwriting operations on a global basis in the following two segments: Insurance and Reinsurance. In determining how to allocate resources and assess the performance of its underwriting results, management considers many factors, including the nature of the insurance product sold, the type of account written and the type of customer served. The Insurance segment includes all direct business and facultative placements written within the Company's underwriting operations. The Reinsurance segment includes all treaty reinsurance written within the Company's underwriting operations. All investing activities related to the Company's insurance operations are included in the Investing segment. The chief operating decision maker reviews and assesses Markel Ventures’ performance in the aggregate, as a single operating segment. The Markel Ventures segment primarily consists of controlling interests in a diverse portfolio of businesses that operate in various industries. The Company's other operations include the results of the Company's insurance-linked securities operations and program services business, as well as the results of its legal and professional consulting services. Other operations also include results for lines of business discontinued prior to, or in conjunction with, acquisitions, including development on asbestos and environmental loss reserves and results attributable to the run-off of life and annuity reinsurance business, which are monitored separately from the Company's ongoing underwriting operations. For purposes of segment reporting, none of these other operations are considered to be reportable segments. Segment profit for each of the Company's underwriting segments is measured by underwriting profit. The property and casualty insurance industry commonly defines underwriting profit as earned premiums net of losses and loss adjustment expenses and underwriting, acquisition and insurance expenses. Underwriting profit does not replace operating income or net income computed in accordance with U.S. GAAP as a measure of profitability. Underwriting profit or loss provides a basis for management to evaluate the Company's underwriting performance. Segment profit for the Investing segment is measured by net investment income and net investment gains. Segment profit for the Markel Ventures segment is measured by operating income. For management reporting purposes, the Company allocates assets to its underwriting operations and to its Investing and Markel Ventures segments and certain of its other operations, including its program services and insurance-linked securities operations. Underwriting assets include assets attributed to the Company's Insurance and Reinsurance segments, discontinued underwriting lines of business, as well as assets that are not specifically allocated to the Company's other operations. Underwriting and investing assets are not allocated to the Company's underwriting segments since the Company does not manage its assets by underwriting segment. The Company does not allocate capital expenditures for long-lived assets to either of its underwriting segments for management reporting purposes. a) The following tables summarize the Company's segment disclosures. Quarter Ended June 30, 2020 (dollars in thousands) Insurance Reinsurance Investing Markel Ventures (1) Other (2) Consolidated Gross premium volume $ 1,553,436 $ 223,277 $ — $ — $ 596,479 $ 2,373,192 Net written premiums 1,267,976 188,830 — — (411) 1,456,395 Earned premiums 1,120,151 240,555 — — (532) 1,360,174 Losses and loss adjustment expenses: Current accident year (730,201) (147,163) — — — (877,364) Prior accident years 151,205 12,280 — — 663 164,148 Amortization of policy acquisition costs (238,784) (63,411) — — — (302,195) Other operating expenses (167,298) (17,506) — — (2,363) (187,167) Underwriting profit (loss) 135,073 24,755 — — (2,232) 157,596 Net investment income — — 95,561 54 — 95,615 Net investment gains — — 911,243 — — 911,243 Products revenues — — — 423,581 — 423,581 Services and other revenues — — — 254,504 86,898 341,402 Products expenses — — — (364,483) — (364,483) Services and other expenses — — — (222,656) (62,284) (284,940) Amortization of intangible assets (3) — — — (11,596) (26,158) (37,754) Segment profit (loss) $ 135,073 $ 24,755 $ 1,006,804 $ 79,404 $ (3,776) $ 1,242,260 Interest expense (45,427) Net foreign exchange losses (21,460) Income before income taxes $ 1,175,373 U.S. GAAP combined ratio (4) 88 % 90 % NM (5) 88 % (1) Products expenses and services and other expenses for the Markel Ventures segment include depreciation expense of $14.3 million for the quarter ended June 30, 2020.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7 million for the quarter ended June 30, 2020,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Quarter Ended June 30, 2019 (dollars in thousands) Insurance Reinsurance Investing Markel Ventures (1) Other (2) Consolidated Gross premium volume $ 1,368,348 $ 223,381 $ — $ — $ 655,418 $ 2,247,147 Net written premiums 1,126,170 178,802 — — 666 1,305,638 Earned premiums 991,269 207,728 — — 464 1,199,461 Losses and loss adjustment expenses: Current accident year (657,372) (139,340) — — — (796,712) Prior accident years 101,721 18,190 — — (1,319) 118,592 Amortization of policy acquisition costs (208,609) (54,456) — — — (263,065) Other operating expenses (179,432) (23,306) — — 3,487 (199,251) Underwriting profit 47,577 8,816 — — 2,632 59,025 Net investment income — — 111,633 198 — 111,831 Net investment gains — — 425,653 — — 425,653 Products revenues — — — 501,676 — 501,676 Services and other revenues — — — 115,311 85,184 200,495 Products expenses — — — (425,138) — (425,138) Services and other expenses — — — (99,860) (70,936) (170,796) Amortization of intangible assets (3) — — — (10,510) (25,790) (36,300) Segment profit (loss) $ 47,577 $ 8,816 $ 537,286 $ 81,677 $ (8,910) $ 666,446 Interest expense (41,267) Net foreign exchange gains 25,015 Income before income taxes $ 650,194 U.S. GAAP combined ratio (4) 95 % 96 % NM (5) 95 % (1) Products expenses and services and other expenses for the Markel Ventures segment include depreciation expense of $13.5 million for the quarter ended June 30, 2019.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9.8 million for the quarter ended June 30, 2019,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Six Months Ended June 30, 2020 (dollars in thousands) Insurance Reinsurance Investing Markel Ventures (1) Other (2) Consolidated Gross premium volume $ 2,968,147 $ 736,463 $ — $ — $ 991,406 $ 4,696,016 Net written premiums 2,463,713 641,579 — — (2,419) 3,102,873 Earned premiums 2,227,002 466,515 — — (2,634) 2,690,883 Losses and loss adjustment expenses: Current accident year (1,736,836) (320,893) — — — (2,057,729) Prior accident years 267,337 (1,632) — — 2,460 268,165 Amortization of policy acquisition costs (478,204) (119,802) — — — (598,006) Other operating expenses (350,600) (33,392) — — (2,527) (386,519) Underwriting loss (71,301) (9,204) — — (2,701) (83,206) Net investment income — — 183,620 238 — 183,858 Net investment losses — — (770,198) — — (770,198) Products revenues — — — 775,742 — 775,742 Services and other revenues — — — 413,380 174,016 587,396 Products expenses — — — (678,554) — (678,554) Services and other expenses — — — (366,208) (136,288) (502,496) Amortization of intangible assets (3) — — — (23,437) (52,175) (75,612) Segment profit (loss) $ (71,301) $ (9,204) $ (586,578) $ 121,161 $ (17,148) $ (563,070) Interest expense (90,457) Net foreign exchange gains 56,841 Loss before income taxes $ (596,686) U.S. GAAP combined ratio (4) 103 % 102 % NM (5) 103 % (1) Products expenses and services and other expenses for the Markel Ventures segment include depreciation expense of $28.1 million for the six months ended June 30, 2020.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21.1 million for the six months ended June 30, 2020,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Six Months Ended June 30, 2019 (dollars in thousands) Insurance Reinsurance Investing Markel Ventures (1) Other (2) Consolidated Gross premium volume $ 2,561,196 $ 736,758 $ — $ — $ 1,204,235 $ 4,502,189 Net written premiums 2,124,528 657,769 — — 434 2,782,731 Earned premiums 1,964,996 438,238 — — 204 2,403,438 Losses and loss adjustment expenses: Current accident year (1,275,870) (278,812) — — — (1,554,682) Prior accident years 174,295 6,895 — — 7,626 188,816 Amortization of policy acquisition costs (408,608) (116,284) — — — (524,892) Other operating expenses (355,153) (37,865) — — 382 (392,636) Underwriting profit 99,660 12,172 — — 8,212 120,044 Net investment income — — 225,563 450 — 226,013 Net investment gains — — 1,037,844 — — 1,037,844 Products revenues — — — 850,470 — 850,470 Services and other revenues — — — 221,280 172,559 393,839 Products expenses — — — (744,564) — (744,564) Services and other expenses — — — (194,730) (150,672) (345,402) Amortization of intangible assets (3) — — — (21,317) (55,651) (76,968) Segment profit (loss) $ 99,660 $ 12,172 $ 1,263,407 $ 111,589 $ (25,552) $ 1,461,276 Interest expense (81,557) Net foreign exchange gains 3,151 Income before income taxes $ 1,382,870 U.S. GAAP combined ratio (4) 95 % 97 % NM (5) 95 % (1) Products expenses and services and other expenses for the Markel Ventures segment include depreciation expense of $27.5 million for the six months ended June 30, 2019.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9.7 million for the six months ended June 30, 2019,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b) The following table reconciles segment assets to the Company's consolidated balance sheets. (dollars in thousands) June 30, 2020 December 31, 2019 Segment assets: Investing $ 22,097,531 $ 22,129,633 Underwriting 7,229,312 6,621,639 Markel Ventures 3,741,583 2,550,835 Total segment assets 33,068,426 31,302,107 Other operations 5,999,200 6,171,708 Total assets $ 39,067,626 $ 37,473,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s, Services and Other Revenues</t>
        </is>
      </c>
      <c r="B1" s="2" t="inlineStr">
        <is>
          <t>6 Months Ended</t>
        </is>
      </c>
    </row>
    <row r="2">
      <c r="B2" s="2" t="inlineStr">
        <is>
          <t>Jun. 30, 2020</t>
        </is>
      </c>
    </row>
    <row r="3">
      <c r="A3" s="3" t="inlineStr">
        <is>
          <t>Revenue from Contract with Customer [Abstract]</t>
        </is>
      </c>
    </row>
    <row r="4">
      <c r="A4" s="4" t="inlineStr">
        <is>
          <t>Products, Services and Other Revenues</t>
        </is>
      </c>
      <c r="B4" s="4" t="inlineStr">
        <is>
          <t>Products, Services and Other Revenues The amount of revenues from contracts with customers was $716.9 million and $645.1 million for the quarters ended June 30, 2020 and 2019, respectively, and $1.3 billion and $1.1 billion for the six months ended June 30, 2020 and 2019, respectively. The following tables present revenues from contracts with customers by type, all of which are included in products revenues and services and other revenues in the consolidated statements of income (loss) and comprehensive income (loss). Quarter Ended June 30, 2020 2019 (dollars in thousands) Markel Ventures Other Total Markel Ventures Other Total Products $ 414,516 $ — $ 414,516 $ 486,209 $ — $ 486,209 Services 240,220 37,122 277,342 101,908 26,881 128,789 Investment management — 25,009 25,009 — 30,096 30,096 Total revenues from contracts with customers 654,736 62,131 716,867 588,117 56,977 645,094 Program services and other fronting — 24,790 24,790 — 27,861 27,861 Other 23,349 (23) 23,326 28,870 346 29,216 Total $ 678,085 $ 86,898 $ 764,983 $ 616,987 $ 85,184 $ 702,171 Six Months Ended June 30, 2020 2019 (dollars in thousands) Markel Ventures Other Total Markel Ventures Other Total Products $ 752,754 $ — $ 752,754 $ 819,703 $ — $ 819,703 Services 383,484 68,007 451,491 194,555 46,626 241,181 Investment management — 54,832 54,832 — 70,988 70,988 Total revenues from contracts with customers 1,136,238 122,839 1,259,077 1,014,258 117,614 1,131,872 Program services and other fronting — 50,494 50,494 — 54,178 54,178 Other 52,884 683 53,567 57,492 767 58,259 Total $ 1,189,122 $ 174,016 $ 1,363,138 $ 1,071,750 $ 172,559 $ 1,244,309 The following table presents receivables and customer deposits related to contracts with customers. (dollars in thousands) June 30, 2020 December 31, 2019 Receivables $ 537,126 $ 263,904 Customer deposits $ 60,255 $ 60,623 Receivables from contracts with customers increased $273.2 million as of June 30, 2020 compared to December 31, 2019, primarily attributable to the seasonal nature of certain of the Company's Markel Ventures businesses, the acquisition of Lansing during the second quarter of 2020 as well as growth within certain of the Company's insurance-linked securitie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t>
        </is>
      </c>
      <c r="B1" s="2" t="inlineStr">
        <is>
          <t>6 Months Ended</t>
        </is>
      </c>
    </row>
    <row r="2">
      <c r="B2" s="2" t="inlineStr">
        <is>
          <t>Jun. 30, 2020</t>
        </is>
      </c>
    </row>
    <row r="3">
      <c r="A3" s="3" t="inlineStr">
        <is>
          <t>Liability for Unpaid Claims and Claims Adjustment Expense, Incurred Claims [Abstract]</t>
        </is>
      </c>
    </row>
    <row r="4">
      <c r="A4" s="4" t="inlineStr">
        <is>
          <t>Unpaid Losses And Loss Adjustment Expenses</t>
        </is>
      </c>
      <c r="B4" s="4" t="inlineStr">
        <is>
          <t xml:space="preserve">Unpaid Losses and Loss Adjustment Expenses The following table presents a reconciliation of consolidated beginning and ending reserves for losses and loss adjustment expenses. Six Months Ended June 30, (dollars in thousands) 2020 2019 Net reserves for losses and loss adjustment expenses, beginning of year $ 9,475,261 $ 9,214,443 Effect of foreign currency rate changes on beginning of year balance (75,037) (2,866) Effect of adoption of ASC 326 (see note 2) 3,849 — Adjusted net reserves for losses and loss adjustment expenses, beginning of year 9,404,073 9,211,577 Incurred losses and loss adjustment expenses: Current accident year 2,057,729 1,554,682 Prior accident years (268,220) (188,949) Total incurred losses and loss adjustment expenses 1,789,509 1,365,733 Payments: Current accident year 217,466 206,461 Prior accident years 1,033,176 1,173,743 Total payments 1,250,642 1,380,204 Effect of foreign currency rate changes on current year activity (1,997) 760 Net reserves for losses and loss adjustment expenses, end of period 9,940,943 9,197,866 Reinsurance recoverables on unpaid losses 5,304,562 5,137,917 Gross reserves for losses and loss adjustment expenses, end of period $ 15,245,505 $ 14,335,783 Underwriting results for the six months ended June 30, 2020 included $325.0 million of net losses and loss adjustment expenses directly attributed to the COVID-19 pandemic, for which COVID-19 was identified as the proximate, or direct, cause of loss. These losses and loss adjustment expenses were net of ceded losses of $58.0 million. Both the gross and net loss estimates for direct losses attributed to the COVID-19 pandemic represent the Company's best estimate of losses based upon information currently available. The Company's estimate for these losses and loss adjustment expenses is based on reported claims, as well as detailed policy level reviews and reviews of in-force assumed reinsurance contracts for potential exposures. This estimate also considered analysis provided by brokers and claims counsel. There are no historical events with similar characteristics to COVID-19, and therefore the Company has no past loss experience on which to base its estimates. Additionally, the economic and social impacts of the pandemic continue to evolve. Significant assumptions on which the Company's estimates of reserves for COVID-19 losses and loss adjustment expenses are based include: • the scope of coverage provided under the Company's policies, particularly those that provide for business interruption coverage; • coverage provided under the Company's ceded reinsurance contracts; • the expected duration of the disruption caused by the COVID-19 pandemic; and • the ability of insureds to mitigate some or all of their losses. The Company's estimates are based on broad assumptions about coverage, liability and reinsurance, which ultimately may be subjected to judicial review or government action. Additionally, it is highly likely that there will be significant litigation involved in the handling of claims associated with COVID-19, and in certain instances, assessing the validity of policy exclusions for pandemics and interpreting policy terms to determine coverage for pandemics, which are in the process of being tested in various judicial systems. While the Company believes the net reserves for losses and loss adjustment expenses for COVID-19 as of June 30, 2020 are adequate based on information available at this time, the Company will continue to closely monitor reported claims, government actions, judicial decisions and changes in the levels of worldwide social disruption and economic activity arising from the pandemic and will adjust the estimates of gross and net losses as new information becomes available. Such adjustments to the Company's reserves for COVID-19 losses and loss adjustment expenses may be material to the Company's results of operations, financial condition and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0</t>
        </is>
      </c>
    </row>
    <row r="3">
      <c r="A3" s="3" t="inlineStr">
        <is>
          <t>Reinsurance Disclosures [Abstract]</t>
        </is>
      </c>
    </row>
    <row r="4">
      <c r="A4" s="4" t="inlineStr">
        <is>
          <t>Reinsurance</t>
        </is>
      </c>
      <c r="B4" s="4" t="inlineStr">
        <is>
          <t>Reinsurance The following table summarizes the effect of reinsurance and retrocessional reinsurance on premiums written and earned. Quarter Ended June 30, 2020 2019 (dollars in thousands) Direct Assumed Ceded Net Premiums Direct Assumed Ceded Net Premiums Underwriting: Written $ 1,460,090 $ 316,905 $ (319,772) $ 1,457,223 $ 1,323,128 $ 268,837 $ (286,978) $ 1,304,987 Earned 1,287,268 346,262 (272,600) 1,360,930 1,159,544 331,842 (292,374) 1,199,012 Program services and other: Written 567,864 28,333 (597,025) (828) 652,716 2,466 (654,531) 651 Earned 498,381 26,588 (525,725) (756) 538,131 12,878 (550,560) 449 Consolidated: Written 2,027,954 345,238 (916,797) 1,456,395 1,975,844 271,303 (941,509) 1,305,638 Earned $ 1,785,649 $ 372,850 $ (798,325) $ 1,360,174 $ 1,697,675 $ 344,720 $ (842,934) $ 1,199,461 Six Months Ended June 30, 2020 2019 (dollars in thousands) Direct Assumed Ceded Net Premiums Direct Assumed Ceded Net Premiums Underwriting: Written $ 2,809,331 $ 895,561 $ (599,161) $ 3,105,731 $ 2,450,516 $ 846,934 $ (515,610) $ 2,781,840 Earned 2,562,939 672,962 (542,138) 2,693,763 2,291,100 619,217 (507,540) 2,402,777 Program services and other: Written 956,788 34,336 (993,982) (2,858) 1,170,417 34,322 (1,203,848) 891 Earned 1,043,724 40,311 (1,086,915) (2,880) 1,053,083 29,273 (1,081,695) 661 Consolidated: Written 3,766,119 929,897 (1,593,143) 3,102,873 3,620,933 881,256 (1,719,458) 2,782,731 Earned $ 3,606,663 $ 713,273 $ (1,629,053) $ 2,690,883 $ 3,344,183 $ 648,490 $ (1,589,235) $ 2,403,438 Substantially all of the premiums written and earned in the Company's program services and other fronting operations for the quarter and six months ended June 30, 2020 and 2019 were ceded. The percentage of consolidated ceded earned premiums to gross earned premiums was 37% and 38% for the quarter and six months ended June 30, 2020, respectively, and 41% and 40% for the quarter and six months ended June 30, 2019, respectively. The percentage of consolidated assumed earned premiums to net earned premiums was 27% for both the quarter and six months ended June 30, 2020 and 29% and 27% for the quarter and six months ended June 30, 2019, respectively. Substantially all of the incurred losses and loss adjustment expenses in the Company's program services and other fronting operations, which totaled $394.5 million and $702.5 million for the quarter and six months ended June 30, 2020, respectively, and $338.8 million and $703.8 million for the quarter and six months ended June 30, 2019, respectively, were ceded. The following table summarizes the effect of reinsurance and retrocessional reinsurance on losses and loss adjustment expenses in the Company's underwriting operations. Quarter Ended June 30, Six Months Ended June 30, (dollars in thousands) 2020 2019 2020 2019 Gross $ 868,069 $ 893,276 $ 2,111,626 $ 1,715,030 Ceded (154,307) (215,389) (321,487) (349,412) Net losses and loss adjustment expenses $ 713,762 $ 677,887 $ 1,790,139 $ 1,365,618 The following table presents the Company's reinsurance recoverables and the related allowance for credit losses. (dollars in thousands) June 30, 2020 December 31, 2019 Reinsurance recoverables, gross $ 5,505,162 $ 5,459,561 Allowance for credit losses (32,813) (26,849) Reinsurance recoverables $ 5,472,349 $ 5,432,712 Following the adoption of ASC 326, as described in note 1, beginning January 1, 2020 the Company considers reasonable and supportable forecasts of future economic conditions in addition to information about past events and current conditions to determine the allowance for credit losses. The increase in the allowance for credit losses on reinsurance recoverables from December 31, 2019 to June 30, 2020 reflects the impact of adopting this standard effective January 1, 2020 as well as a decline in short-term economic conditions as forecasted during the first six months of 2020 as a result of expected impacts from the COVID-19 pandem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fe and Annuity Benefits Life and Annuity Benefits</t>
        </is>
      </c>
      <c r="B1" s="2" t="inlineStr">
        <is>
          <t>6 Months Ended</t>
        </is>
      </c>
    </row>
    <row r="2">
      <c r="B2" s="2" t="inlineStr">
        <is>
          <t>Jun. 30, 2020</t>
        </is>
      </c>
    </row>
    <row r="3">
      <c r="A3" s="3" t="inlineStr">
        <is>
          <t>Liability for Future Policy Benefit, before Reinsurance [Abstract]</t>
        </is>
      </c>
    </row>
    <row r="4">
      <c r="A4" s="4" t="inlineStr">
        <is>
          <t>Liability for Future Policy Benefits and Unpaid Claims Disclosure [Text Block]</t>
        </is>
      </c>
      <c r="B4" s="4" t="inlineStr">
        <is>
          <t>Life and Annuity BenefitsLife and annuity benefit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ent experience, industry mortality tables, and expense and investment experience, including a provision for adverse deviation. The assumptions used to determine policy benefit reserves are generally locked-in for the life of the contract unless an unlocking event occurs. Loss recognition testing is performed to determine if existing policy benefit reserves, together with the present value of future gross premiums and expected investment income earned thereon, are adequate to cover the present value of future benefits, settlement and maintenance costs. If the existing policy benefit reserves are not sufficient, the locked-in assumptions are revised to current best estimate assumptions and a charge to earnings for life and annuity benefits is recognized at that time.Life and annuity benefits are also adjusted to the extent unrealized gains on the investments supporting the policy benefit reserves would result in a reserve deficiency if those gains were realized. During the quarter and six months ended June 30, 2020, the Company recognized a reserve deficiency resulting from a decrease in the market yield on the investment portfolio supporting the policy benefit reserves by increasing life and annuity benefits by $22.7 million and $35.6 million, respectively, and decreasing the change in net unrealized holding gains included in other comprehensive income (loss) by a corresponding amount. As of June 30, 2020 and December 31, 2019, the cumulative adjustment to life and annuity benefits attributable to unrealized gains on the underlying investment portfolio totaled $87.0 million and $51.4 million, respectively. The adjustment required for the quarter and six months ended June 30, 2019 was $36.0 million and $61.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Variable Interest Entities MCIM, a wholly-owned consolidated subsidiary of the Company, is an insurance-linked securities investment fund manager and reinsurance manager headquartered in Bermuda. Results attributable to MCIM are not included in a reportable segment. MCIM serves as the insurance manager for Markel CATCo Re, a Bermuda Class 3 reinsurance company, and as the investment manager for Markel CATCo Reinsurance Fund Ltd., a Bermuda exempted mutual fund company comprised of multiple segregated accounts (Markel CATCo Funds). The Markel CATCo Funds issue multiple classes of nonvoting, redeemable preference shares to investors and the Markel CATCo Funds are primarily invested in nonvoting preference shares of Markel CATCo Re. The underwriting results of Markel CATCo Re are attributed to the Markel CATCo Funds through those nonvoting preference shares. Voting shares in Markel CATCo Reinsurance Fund Ltd. and Markel CATCo Re are held by MCIM. The Markel CATCo Funds and Markel CATCo Re are considered VIEs, as their preference shareholders have no voting rights. MCIM has the power to direct the activities that most significantly impact the economic performance of these entities, but does not have a variable interest in any of the entities. Generally, the Company is not the primary beneficiary of the Markel CATCo Funds or Markel CATCo Re, and therefore does not consolidate these entities, as the Company's involvement is generally limited to that of an investment or insurance manager, receiving fees that are at market and commensurate with the level of effort required. The Company is the sole investor in one of the Markel CATCo Funds, the Markel Diversified Fund, and consolidates that fund as its primary beneficiary. Total assets of the Markel Diversified Fund, which are included on the Company's consolidated balance sheets, were $13.5 million and $19.6 million as of June 30, 2020 and December 31, 2019, respectively, and are primarily comprised of an investment in one of the Markel CATCo Funds. The Company also has investments in another one of the Markel CATCo Funds ($102.5 million and $26.8 million as of June 30, 2020 and December 31, 2019, respectively), which is not consolidated and includes a $90.0 million investment that was made in the first quarter of 2020. See note 5. With the exception of the Company's investment in the Markel Diversified Fund, the Company generally does not have the obligation to absorb losses or the right to receive benefits from its investments in the Markel CATCo Funds that could potentially be significant to the respective fund, and therefore does not consolidate those funds. The Company's exposure to risk from the unconsolidated Markel CATCo Funds and Markel CATCo Re is generally limited to its investment and any earned but uncollected fees. The Company has not issued any investment performance guarantees to these VIEs or their investors. As of June 30, 2020 and December 31, 2019, net assets under management of MCIM for unconsolidated VIEs were $2.0 billion and $2.7 billion, respectively. See note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Related Party Transactions</t>
        </is>
      </c>
      <c r="B1" s="2" t="inlineStr">
        <is>
          <t>6 Months Ended</t>
        </is>
      </c>
    </row>
    <row r="2">
      <c r="B2" s="2" t="inlineStr">
        <is>
          <t>Jun. 30, 2020</t>
        </is>
      </c>
    </row>
    <row r="3">
      <c r="A3" s="3" t="inlineStr">
        <is>
          <t>Related Party Transactions [Abstract]</t>
        </is>
      </c>
    </row>
    <row r="4">
      <c r="A4" s="4" t="inlineStr">
        <is>
          <t>Related Party Transactions Disclosure [Text Block]</t>
        </is>
      </c>
      <c r="B4" s="4" t="inlineStr">
        <is>
          <t>Related Party Transactions The Company engages in certain related party transactions in the normal course of business at arm's length. Insurance-Linked Securities Within the Company's insurance-linked securities operations, the Company provides investment and insurance management services through MCIM and Nephila. See note 12 for details regarding operations conducted through MCIM. Nephila serves as the investment manager to several Bermuda, Ireland and U.S. based private funds (the Nephila Funds). To provide access for the Nephila Funds to the insurance, reinsurance and weather markets, Nephila also provides managing general agent services and acts as an insurance manager to certain Bermuda Class 3 and 3A reinsurance companies and Lloyd’s Syndicate 2357 (Syndicate 2357) (collectively, the Nephila Reinsurers). The Company receives management fees for investment and insurance management services provided through its insurance-linked securities operations based on the net asset value of the accounts managed, and, for certain funds, incentive fees based on the annual performance of the funds managed. Nephila also receives commissions from the Nephila Reinsurers, which are based on the direct written premiums of the insurance contracts placed. For the quarter and six months ended June 30, 2020, total revenues from the Company's insurance-linked securities operations were $54.6 million and $107.7 million, respectively, of which $46.0 million and $89.9 million, respectively, were attributed to unconsolidated entities managed by Nephila and MCIM. For the quarter and six months ended June 30, 2019, total revenues from the Company's insurance-linked securities operations were $50.2 million and $103.6 million, respectively, of which $47.3 million and $100.1 million, respectively, were attributed to unconsolidated entities managed by Nephila and MCIM. Other related party transactions with the Company's insurance-linked securities operations are described below. Within the Company’s program services business, the Company has a program with Nephila through which the Company writes insurance policies that are ceded to Syndicate 2357 and certain other Nephila Reinsurers. Through this arrangement, Nephila utilizes certain of the Company’s licensed insurance companies to write U.S. catastrophe exposed property risk that is then ceded to Nephila Reinsurers. Gross premiums written through the Company’s program with Nephila were $122.9 million and $213.4 million for the quarter and six months ended June 30, 2020, respectively, and $141.2 million and $234.2 million for the quarter and six months ended June 30, 2019, respectively, all of which were ceded to Nephila Reinsurers. As of June 30, 2020 and December 31, 2019, reinsurance recoverables on the consolidated balance sheets included $236.7 million and $238.8 million, respectively, due from Nephila Reinsurers. Under this program, the Company bears underwriting risk for annual aggregate agreement year losses in excess of a limit the Company believes is unlikely to be exceeded. To the extent losses under this program exceed the prescribed limit, the Company is obligated to pay such losses to the cedents without recourse to the Nephila Reinsurers. While the Company believes losses under this program are unlikely, those losses, if incurred, could be material to the Company’s consolidated results of operations and financial condition. The Company has also entered into other assumed and ceded reinsurance transactions with the Nephila Reinsurers in the normal course of business, which are not material to the Company's consolidated financial statements. The Hagerty Group, LLC In June 2019, the Company acquired a minority ownership interest in The Hagerty Group, LLC (Hagerty Group), a company that primarily operates as a managing general agent under the names Hagerty Insurance Agency and Hagerty Classic Marine Insurance Agency (collectively, Hagerty), which is accounted for under the equity method. Hagerty Group also includes Hagerty Re, a Bermuda Class 3 reinsurance company. Essentia Insurance Company (Essentia), one of the Company’s insurance subsidiaries, is the exclusive insurance underwriter for Hagerty in the U.S., and a portion of this insurance is ceded to Hagerty Re. For the quarter and six months ended June 30, 2020, gross written premiums attributable to Hagerty written on Essentia were $154.0 million and $254.9 million, respectively, of which $72.8 million and $120.6 million, respectively, were ceded to Hagerty Re. For the quarter and six months ended June 30, 2019, gross written premiums attributable to Hagerty written on Essentia were $128.6 million and $212.9 million, respectively, of which $62.0 million and $102.2 million, respectively, were ceded to Hagerty 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 [Abstract]</t>
        </is>
      </c>
    </row>
    <row r="3">
      <c r="A3" s="4" t="inlineStr">
        <is>
          <t>Fixed maturities, available-for-sale (amortized cost of $9,203,517 in 2020 and $9,448,840 in 2019)</t>
        </is>
      </c>
      <c r="B3" s="6" t="n">
        <v>10060472</v>
      </c>
      <c r="C3" s="6" t="n">
        <v>9970909</v>
      </c>
    </row>
    <row r="4">
      <c r="A4" s="4" t="inlineStr">
        <is>
          <t>Equity securities (cost of $2,860,729 in 2020 and $3,266,735 in 2019)</t>
        </is>
      </c>
      <c r="B4" s="5" t="n">
        <v>5664247</v>
      </c>
      <c r="C4" s="5" t="n">
        <v>7590755</v>
      </c>
    </row>
    <row r="5">
      <c r="A5" s="4" t="inlineStr">
        <is>
          <t>Short-term investments, available-for-sale (estimated fair value approximates cost)</t>
        </is>
      </c>
      <c r="B5" s="5" t="n">
        <v>929272</v>
      </c>
      <c r="C5" s="5" t="n">
        <v>1196248</v>
      </c>
    </row>
    <row r="6">
      <c r="A6" s="4" t="inlineStr">
        <is>
          <t>Total Investments</t>
        </is>
      </c>
      <c r="B6" s="5" t="n">
        <v>16653991</v>
      </c>
      <c r="C6" s="5" t="n">
        <v>18757912</v>
      </c>
    </row>
    <row r="7">
      <c r="A7" s="4" t="inlineStr">
        <is>
          <t>Cash and cash equivalents</t>
        </is>
      </c>
      <c r="B7" s="5" t="n">
        <v>4833689</v>
      </c>
      <c r="C7" s="5" t="n">
        <v>3072807</v>
      </c>
    </row>
    <row r="8">
      <c r="A8" s="4" t="inlineStr">
        <is>
          <t>Restricted cash and cash equivalents</t>
        </is>
      </c>
      <c r="B8" s="5" t="n">
        <v>793683</v>
      </c>
      <c r="C8" s="5" t="n">
        <v>427546</v>
      </c>
    </row>
    <row r="9">
      <c r="A9" s="4" t="inlineStr">
        <is>
          <t>Receivables</t>
        </is>
      </c>
      <c r="B9" s="5" t="n">
        <v>2362789</v>
      </c>
      <c r="C9" s="5" t="n">
        <v>1847802</v>
      </c>
    </row>
    <row r="10">
      <c r="A10" s="4" t="inlineStr">
        <is>
          <t>Reinsurance recoverables</t>
        </is>
      </c>
      <c r="B10" s="5" t="n">
        <v>5472349</v>
      </c>
      <c r="C10" s="5" t="n">
        <v>5432712</v>
      </c>
    </row>
    <row r="11">
      <c r="A11" s="4" t="inlineStr">
        <is>
          <t>Deferred policy acquisition costs</t>
        </is>
      </c>
      <c r="B11" s="5" t="n">
        <v>637760</v>
      </c>
      <c r="C11" s="5" t="n">
        <v>566042</v>
      </c>
    </row>
    <row r="12">
      <c r="A12" s="4" t="inlineStr">
        <is>
          <t>Prepaid reinsurance premiums</t>
        </is>
      </c>
      <c r="B12" s="5" t="n">
        <v>1378802</v>
      </c>
      <c r="C12" s="5" t="n">
        <v>1415857</v>
      </c>
    </row>
    <row r="13">
      <c r="A13" s="4" t="inlineStr">
        <is>
          <t>Goodwill</t>
        </is>
      </c>
      <c r="B13" s="5" t="n">
        <v>2606507</v>
      </c>
      <c r="C13" s="5" t="n">
        <v>2308548</v>
      </c>
    </row>
    <row r="14">
      <c r="A14" s="4" t="inlineStr">
        <is>
          <t>Intangible assets</t>
        </is>
      </c>
      <c r="B14" s="5" t="n">
        <v>1865666</v>
      </c>
      <c r="C14" s="5" t="n">
        <v>1738474</v>
      </c>
    </row>
    <row r="15">
      <c r="A15" s="4" t="inlineStr">
        <is>
          <t>Other assets</t>
        </is>
      </c>
      <c r="B15" s="5" t="n">
        <v>2462390</v>
      </c>
      <c r="C15" s="5" t="n">
        <v>1906115</v>
      </c>
    </row>
    <row r="16">
      <c r="A16" s="4" t="inlineStr">
        <is>
          <t>Total Assets</t>
        </is>
      </c>
      <c r="B16" s="5" t="n">
        <v>39067626</v>
      </c>
      <c r="C16" s="5" t="n">
        <v>37473815</v>
      </c>
    </row>
    <row r="17">
      <c r="A17" s="3" t="inlineStr">
        <is>
          <t>Liabilities and Equity [Abstract]</t>
        </is>
      </c>
    </row>
    <row r="18">
      <c r="A18" s="4" t="inlineStr">
        <is>
          <t>Unpaid losses and loss adjustment expenses</t>
        </is>
      </c>
      <c r="B18" s="5" t="n">
        <v>15245505</v>
      </c>
      <c r="C18" s="5" t="n">
        <v>14728676</v>
      </c>
    </row>
    <row r="19">
      <c r="A19" s="4" t="inlineStr">
        <is>
          <t>Life and annuity benefits</t>
        </is>
      </c>
      <c r="B19" s="5" t="n">
        <v>999421</v>
      </c>
      <c r="C19" s="5" t="n">
        <v>985729</v>
      </c>
    </row>
    <row r="20">
      <c r="A20" s="4" t="inlineStr">
        <is>
          <t>Unearned premiums</t>
        </is>
      </c>
      <c r="B20" s="5" t="n">
        <v>4413789</v>
      </c>
      <c r="C20" s="5" t="n">
        <v>4057727</v>
      </c>
    </row>
    <row r="21">
      <c r="A21" s="4" t="inlineStr">
        <is>
          <t>Payables to insurance and reinsurance companies</t>
        </is>
      </c>
      <c r="B21" s="5" t="n">
        <v>447970</v>
      </c>
      <c r="C21" s="5" t="n">
        <v>406720</v>
      </c>
    </row>
    <row r="22">
      <c r="A22" s="4" t="inlineStr">
        <is>
          <t>Senior long-term debt and other debt (estimated fair value of $4,175,000 in 2020 and $3,907,000 in 2019)</t>
        </is>
      </c>
      <c r="B22" s="5" t="n">
        <v>3606109</v>
      </c>
      <c r="C22" s="5" t="n">
        <v>3534183</v>
      </c>
    </row>
    <row r="23">
      <c r="A23" s="4" t="inlineStr">
        <is>
          <t>Other liabilities</t>
        </is>
      </c>
      <c r="B23" s="5" t="n">
        <v>2729931</v>
      </c>
      <c r="C23" s="5" t="n">
        <v>2504802</v>
      </c>
    </row>
    <row r="24">
      <c r="A24" s="4" t="inlineStr">
        <is>
          <t>Total Liabilities</t>
        </is>
      </c>
      <c r="B24" s="5" t="n">
        <v>27442725</v>
      </c>
      <c r="C24" s="5" t="n">
        <v>26217837</v>
      </c>
    </row>
    <row r="25">
      <c r="A25" s="4" t="inlineStr">
        <is>
          <t>Redeemable noncontrolling interests</t>
        </is>
      </c>
      <c r="B25" s="5" t="n">
        <v>214653</v>
      </c>
      <c r="C25" s="5" t="n">
        <v>177562</v>
      </c>
    </row>
    <row r="26">
      <c r="A26" s="4" t="inlineStr">
        <is>
          <t>Commitments and contingencies</t>
        </is>
      </c>
      <c r="B26" s="4" t="inlineStr">
        <is>
          <t xml:space="preserve"> </t>
        </is>
      </c>
      <c r="C26" s="4" t="inlineStr">
        <is>
          <t xml:space="preserve"> </t>
        </is>
      </c>
    </row>
    <row r="27">
      <c r="A27" s="3" t="inlineStr">
        <is>
          <t>Shareholders' equity:</t>
        </is>
      </c>
    </row>
    <row r="28">
      <c r="A28" s="4" t="inlineStr">
        <is>
          <t>Preferred Stock</t>
        </is>
      </c>
      <c r="B28" s="5" t="n">
        <v>591891</v>
      </c>
      <c r="C28" s="5" t="n">
        <v>0</v>
      </c>
    </row>
    <row r="29">
      <c r="A29" s="4" t="inlineStr">
        <is>
          <t>Common stock</t>
        </is>
      </c>
      <c r="B29" s="5" t="n">
        <v>3421845</v>
      </c>
      <c r="C29" s="5" t="n">
        <v>3404919</v>
      </c>
    </row>
    <row r="30">
      <c r="A30" s="4" t="inlineStr">
        <is>
          <t>Retained earnings</t>
        </is>
      </c>
      <c r="B30" s="5" t="n">
        <v>6948466</v>
      </c>
      <c r="C30" s="5" t="n">
        <v>7457176</v>
      </c>
    </row>
    <row r="31">
      <c r="A31" s="4" t="inlineStr">
        <is>
          <t>Accumulated other comprehensive income</t>
        </is>
      </c>
      <c r="B31" s="5" t="n">
        <v>432351</v>
      </c>
      <c r="C31" s="5" t="n">
        <v>208772</v>
      </c>
    </row>
    <row r="32">
      <c r="A32" s="4" t="inlineStr">
        <is>
          <t>Total Shareholders' Equity</t>
        </is>
      </c>
      <c r="B32" s="5" t="n">
        <v>11394553</v>
      </c>
      <c r="C32" s="5" t="n">
        <v>11070867</v>
      </c>
    </row>
    <row r="33">
      <c r="A33" s="4" t="inlineStr">
        <is>
          <t>Noncontrolling interests</t>
        </is>
      </c>
      <c r="B33" s="5" t="n">
        <v>15695</v>
      </c>
      <c r="C33" s="5" t="n">
        <v>7549</v>
      </c>
    </row>
    <row r="34">
      <c r="A34" s="4" t="inlineStr">
        <is>
          <t>Total Equity</t>
        </is>
      </c>
      <c r="B34" s="5" t="n">
        <v>11410248</v>
      </c>
      <c r="C34" s="5" t="n">
        <v>11078416</v>
      </c>
    </row>
    <row r="35">
      <c r="A35" s="4" t="inlineStr">
        <is>
          <t>Total Liabilities and Equity</t>
        </is>
      </c>
      <c r="B35" s="6" t="n">
        <v>39067626</v>
      </c>
      <c r="C35" s="6" t="n">
        <v>37473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 Note Disclosure</t>
        </is>
      </c>
      <c r="B4" s="4" t="inlineStr">
        <is>
          <t>Shareholders' Equity a) In May 2020, the Company issued 600,000 6.00% Fixed-Rate Reset Non-Cumulative Series A preferred shares, with no par value and a liquidation preference of $1,000 per share, for an aggregate initial purchase price of $600 million. Net proceeds of the Series A preferred shares offering, after deducting the underwriting discount and offering expenses, was $591.9 million. Preferred stock and related additional paid-in capital are included in preferred stock on the Company's consolidated balance sheets. The Company has the option to redeem the Series A preferred shares: • in whole but not in part, at any time, within 90 days after the occurrence of a “rating agency event,” at $1,020 per Series A preferred share, plus accrued and unpaid dividends, • in whole but not in part, at any time, within 90 days after the occurrence of a “regulatory capital event” at $1,000 per Series A preferred share, plus accrued and unpaid dividends, or • in whole or in part, on June 1, 2025, or every fifth anniversary of that date, at $1,000 per Series A preferred share, plus accrued and unpaid dividends. A "rating agency event" means that any nationally recognized statistical rating organization that publishes a rating for the Company amends, clarifies or changes the criteria it uses to assign equity credit to securities like the Series A preferred shares, which results in shortening the length of time that the Series A preferred shares are assigned a particular level of equity credit or in the lowering of the equity credit assigned to the preferred shares. A "regulatory capital event" means that the Company becomes subject to capital adequacy supervision by a capital regulator and determines that, under such capital adequacy guidelines, the liquidation preference amount of the Series A preferred shares would not qualify as capital. The Series A preferred shares rank senior to the Company’s common stock with respect to the payment of dividends and liquidation rights. Holders of the Series A preferred shares will be entitled to receive non-cumulative cash dividends, when, as and if declared by the Board of Directors, from the original issue date, semi-annually in arrears on the first day of June and December of each year, beginning December 1, 2020. The Company accrues dividends when they are declared by the Board of Directors. To the extent declared, these dividends will accrue, on the liquidation preference of $1,000 per share, at a fixed annual rate of 6.00% from the original issue date to June 1, 2025. After June 1, 2025, the dividend rate will reset every five b) Net income (loss) per common share was determined by dividing adjusted net income (loss) to common shareholders by the applicable weighted average common shares outstanding. Basic common shares outstanding include restricted stock units that are no longer subject to any contingencies for issuance, but for which corresponding shares have not been issued. Diluted net income (loss) per common share is computed by dividing adjusted net income (loss) to common shareholders by the weighted average number of common shares and dilutive potential common shares outstanding during the period. Quarter Ended June 30, Six Months Ended June 30, (in thousands, except per share amounts) 2020 2019 2020 2019 Net income (loss) to common shareholders $ 921,768 $ 497,298 $ (483,995) $ 1,073,725 Adjustment of redeemable noncontrolling interests (13,073) 3,324 2,940 21,685 Adjusted net income (loss) to common shareholders $ 908,695 $ 500,622 $ (481,055) $ 1,095,410 Basic common shares outstanding 13,808 13,866 13,812 13,881 Dilutive potential common shares from restricted stock units and restricted stock (1) 13 12 — 12 Diluted common shares outstanding 13,821 13,878 13,812 13,893 Basic net income (loss) per common share $ 65.81 $ 36.10 $ (34.83) $ 78.91 Diluted net income (loss) per common share (1) $ 65.75 $ 36.07 $ (34.83) $ 78.85 (1) The impact of restricted stock units and restricted stock of 11 thousand shares was excluded from the computation of diluted earnings per common share for the six months ended June 30, 2020 because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Loss Contingency [Abstract]</t>
        </is>
      </c>
    </row>
    <row r="4">
      <c r="A4" s="4" t="inlineStr">
        <is>
          <t>Commitments and Contingencies</t>
        </is>
      </c>
      <c r="B4" s="4" t="inlineStr">
        <is>
          <t>Commitments and Contingencies a) Late in the fourth quarter of 2018, the Company was contacted by and received inquiries from the U.S. Department of Justice, U.S. Securities and Exchange Commission and Bermuda Monetary Authority (collectively, Governmental Authorities) into loss reserves recorded in late 2017 and early 2018 at Markel CATCo Re (the Markel CATCo Inquiries), an unconsolidated subsidiary managed by MCIM. As a result, the Company engaged outside counsel to conduct an internal review. The internal review was completed in April 2019 and found no evidence that MCIM personnel acted in bad faith in exercising business judgment in the setting of reserves and making related disclosures during late 2017 and early 2018. The Company’s outside counsel has met with the Governmental Authorities and reported the findings from the internal review. The Company cannot currently predict the duration, scope or result of the Markel CATCo Inquiries. During the internal review, the Company discovered violations of Markel policies by two senior executives of MCIM. As a result, these two executives are no longer with the Company. On February 21, 2019, Anthony Belisle, one of the two senior executives that is no longer with MCIM, filed suit against MCIM and Markel Corporation, which suit was amended on March 29, 2019. As amended, Mr. Belisle's complaint alleged claims for, among other things, breach of contract, defamation, invasion of privacy, indemnification, intentional interference with contractual relations and deceptive and unfair acts and sought relief of, among other things, $66.0 million in incentive compensation, enhanced compensatory damages, consequential damages, damages for emotional distress and injury to reputation, exemplary damages and attorneys' fees. In June 2019, MCIM, Markel Corporation, and Mr. Belisle agreed to commence binding arbitration to finally, fully and confidentially resolve the claims and counterclaims alleged in the action, and the Belisle suit was dismissed with prejudice in July 2019. The arbitrators have been selected, the arbitration proceeding has commenced and the arbitration hearing has been scheduled to begin in August 2020. In late July, the parties commenced settlement discussions and reached an agreement in principal on a mutually acceptable settlement amount. The Company expects that a settlement agreement will be entered into and the settlement amount will be recorded and reflected in the Company’s net income in the third quarter of 2020. The settlement amount is not material to the Company’s consolidated results of operations or financial condition. In July 2019, MCIM announced it would cease accepting new investments in the Markel CATCo Funds and would not write any new business in Markel CATCo Re. Both the Markel CATCo Funds and Markel CATCo Re have been placed into run-off, returning capital to investors as it becomes available. The process is expected to take approximately three years. The Markel CATCo Inquiries, as well as other matters related to or arising from the Markel CATCo Inquiries, including matters of which the Company is currently unaware, could result in additional claims, litigation, investigations, enforcement actions or proceedings. For example, additional litigation may be filed by investors in the Markel CATCo Funds. The Company also could become subject to increased regulatory scrutiny, investigations or proceedings in any of the jurisdictions where it operates. If any regulatory authority takes action against the Company or the Company enters into an agreement to settle a matter, the Company may incur sanctions or be required to pay substantial fines or implement remedial measures that could prove costly or disruptive to its businesses and operations. Costs associated with the Company's internal review, including legal and investigation costs, as well as legal costs incurred in connection with any existing or future litigation, are being expensed as incurred. An unfavorable outcome in one or more of these matters, and others the Company cannot anticipate, could have a material adverse effect on the Company’s results of operations and financial condition. In addition, the Company may take further steps to mitigate potential risks or liabilities that may arise from the Markel CATCo Inquiries and related developments and some of those steps may have a material impact on the Company’s results of operations or financial condition. Even if an unfavorable outcome does not materialize, these matters, and actions the Company may take in response, could have an adverse impact on the Company’s reputation and result in substantial expense and disruption. b) Since becoming aware of a matter in the first quarter of 2018 related to the manufacturing of products at one of the Company's Markel Ventures businesses, the Company has conducted an investigation, reviewed the business's operations and developed remediation plans. Upon completion of its review during 2018, the Company recorded an expense of $33.5 million in its results of operations and began implementing remediation plans. The amount accrued represented management’s best estimate of amounts considered probable including: remediation costs associated with the manufacture of products, costs associated with the investigation of this matter, a write down of inventory on hand and settlement costs related to pre-existing litigation. As of June 30, 2020, $20.2 million remained accrued for this matter. Final resolution of this matter could ultimately result in additional remediation and other costs, the amount of which cannot be estimated at this time, but which could have a material impact on the Company’s income before income taxes. However, management does not expect this matter ultimately will have a material adverse effect on the Company’s results of operations or financial condition. If a determination is made that additional costs associated with this matter are considered probable, these additional costs will be recognized as an expense in the Company's results of operations. c) In 2019, the Company established Lodgepine Capital Management Limited (Lodgepine), a new retrocessional insurance-linked securities fund manager in Bermuda. Lodgepine's initial product offering will be Lodgepine Fund Limited, a property catastrophe retrocessional investment fund, which the Company has been preparing to launch sometime in 2020. However, this timing has been impacted by the recent downturn in global market conditions, and corresponding impact on prospective investor capital allocation decisions. Subject to certain conditions, the Company has committed to invest up to $100 million in Lodgepine Fund Limited. d) On March 11, 2020, COVID-19, a novel coronavirus outbreak, was declared a pandemic by the World Health Organization. See note 16 for further details regarding potential impacts of COVID-19 on the Company's business. e) Contingencies arise in the normal course of the Company's operations and are not expected to have a material impact on the Company'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Developments Related to COVID-19 Recent Developments Related to COVID-19</t>
        </is>
      </c>
      <c r="B1" s="2" t="inlineStr">
        <is>
          <t>6 Months Ended</t>
        </is>
      </c>
    </row>
    <row r="2">
      <c r="B2" s="2" t="inlineStr">
        <is>
          <t>Jun. 30, 2020</t>
        </is>
      </c>
    </row>
    <row r="3">
      <c r="A3" s="3" t="inlineStr">
        <is>
          <t>Unusual Risk or Uncertainty [Line Items]</t>
        </is>
      </c>
    </row>
    <row r="4">
      <c r="A4" s="4" t="inlineStr">
        <is>
          <t>Recent Developments Related to COVID-19 [Text Block]</t>
        </is>
      </c>
      <c r="B4" s="4" t="inlineStr">
        <is>
          <t>Recent Developments Related to COVID-19 The COVID-19 pandemic has caused unprecedented social and economic disruption, increased volatility of capital markets and intervention by various governments and central banks around the world, the effects of which have impacted almost all of the Company's operations during the first half of 2020. The Company cannot reasonably estimate the extent or duration of the impacts of the pandemic; however, further potential impacts of the pandemic on the Company's results of operations, financial condition and cash flows, including those described below, could be material. The significant volatility in the equity markets arising from economic uncertainty resulted in a decline in the fair value of the Company's equity portfolio of $777.1 million for the six months ended June 30, 2020 and further declines are possible. As described in note 9, the Company's underwriting results for the six months ended June 30, 2020 included $325.0 million of net losses and loss adjustment expenses directly attributed to COVID-19 and assumptions used to develop this estimate are inherently uncertain and subject to a wide range of variability. As efforts to respond to the pandemic continue to evolve, the Company expects that losses indirectly related to the COVID-19 pandemic and associated with a broader range of coverages are likely to emerge within the Company's professional liability, trade credit and workers' compensation product lines, among others, including the Company's reinsurance product lines, though no material losses have been reported at this time. Business closures, reduced recreational activity and lower gross receipts, revenues and payrolls of insureds, among other things, also may impact the Company's premium volume and the economic impacts of the pandemic on the Company's insureds also may subject it to increased credit risk. A significant decline in economic activity also could impact premium volume within the Company's program services operations, which may result in a reduction in fee income. Within the Company's Markel Ventures operations, many of the Company's businesses have experienced decreased demand for their products and services as a result of the pandemic. As the social and economic disruption caused by the pandemic is ongoing, the Company expects that revenues from its Markel Ventures operations will continue to be impacted, and these impacts may continue to b e material. In certain cases, revenue declines also could result in ongoing cash and working capital constraints and could impact the companies’ liquidity and their ability to comply with debt covenants. Within the Company's insurance-linked securities operations, investment losses to date within the investment funds managed by the Company have not been significant; however, uncertainty around potential COVID-19 loss exposures has reduced, and may further reduce, the net asset value on which the Company's management fees are based. Volatility in the capital markets and investor uncertainty regarding insurance industry exposure to COVID-19 also has impacted, and may continue to impact, the Company's ability to raise additional third party capital for the funds it manages. The Company also has experienced, and may continue to experience, higher than anticipated investor redemptions from the funds. Loss of revenues in the Company's underwriting, Markel Ventures, insurance-linked securities or other operations, the extent of which the Company is currently unable to estimate, also could impact the carrying value of the Company's goodwill and intangible assets and, with respect to its Markel Ventures operations, inventory and other long-lived assets, which may become impaired. The Company's consolidated balance sheet as of June 30, 2020 included goodwill and intangible assets of $4.5 billion. Through June 30, 2020, the Company considered whether a quantitative assessment of goodwill and intangible assets for impairment was required as a result of the significant economic disruption caused by the COVID-19 pandemic. After considering qualitative factors regarding the actual and expected impacts of the pandemic on the Company's operations, as well as the amount by which the fair value of the Company's reporting units exceeded their respective carrying values at the date of the last quantitative assessment, the Company determined these conditions did not indicate that it is more likely than not that the carrying value of the Company's reporting units exceeded their fair value as of June 30, 2020 based on information available at this time. Similar factors were considered to determine if these circumstances were an indicator requiring an assessment of the recoverability of the Company's intangible assets, and the Company concluded they were not based on information available at this time. However, delayed recovery or further deterioration in market conditions related to the general economy and the specific industries in which the Company operates, a sustained trend of weaker than anticipated financial performance within a reporting unit, or an increase in the market-based weighted average cost of capital, among other factors, could significantly impact the impairment analysis and may result in future goodwill or intangible asset impairment charges that, if incurred, could have a material adverse effect on the Company's financial cond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solidated balance sheet as of June 30, 2020 and the related consolidated statements of income (loss) and comprehensive income (loss) and changes in equity for the quarters and six months ended June 30, 2020 and 2019, and the consolidated statements of cash flows for the six months ended June 30, 2020 and 2019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19 was derived from Markel Corporation's audited annual consolidated financial statements.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See note 16. The consolidated financial statements and notes are presented as permitted by Form 10-Q and do not contain certain information included in the Company's annual consolidated financial statements and notes. Certain accounting policies were updated to reflect accounting pronouncements that became effective in 2020. See note 2. Readers are urged to review the Company's 2019 Annual Report on Form 10-K for a more complete description of the Company's business and accounting policies.</t>
        </is>
      </c>
    </row>
    <row r="5">
      <c r="A5" s="4" t="inlineStr">
        <is>
          <t>Investments</t>
        </is>
      </c>
      <c r="B5" s="4" t="inlineStr">
        <is>
          <t>Investments. Available-for-sale investments and equity securities are recorded at estimated fair value. Unrealized gains and losses on available-for-sale investments, net of income taxes, are included in other comprehensive income. Unrealized gains and losses on equity securities, net of income taxes, are included in earnings. The Company completes a detailed analysis each quarter to assess declines in the fair value of available-for-sale investments. Effective January 1, 2020, the Company adopted Financial Accounting Standards Board (FASB) Accounting Standards Update (ASU) No. 2016-13, Financial Instruments—Credit Losses (Topic 326): Measurement of Credit Losses on Financial Instruments , and related amendments, which created a new comprehensive credit losses standard, FASB Accounting Standards Codification (ASC) 326, Financial Instruments—Credit Losses . Upon adoption of ASC 326, any impairment losses on the Company's available-for-sale investments are recorded as an allowance, subject to reversal, rather than as a reduction in amortized cost, as was required under the previous other-than-temporary impairment (OTTI) model. In accordance with the provisions of ASU No. 2016-13, prior periods have not been restated. Premiums and discounts are amortized or accreted over the lives of the related fixed maturity securities as an adjustment to the yield using the effective interest method. Dividend and interest income are recognized when earned. Accrued interest receivable is excluded from both the estimated fair value and the amortized cost basis of available-for-sale securities and included within other assets on the Company's consolidated balance sheets. Any uncollectible accrued interest receivable is written off in the period it is deemed uncollectible. Realized investment gains or losses on available-for-sale investments are included in earnings. Realized gains or losses from sales of available-for-sale investments are derived using the first-in, first-out method on the trade date.</t>
        </is>
      </c>
    </row>
    <row r="6">
      <c r="A6" s="4" t="inlineStr">
        <is>
          <t>Receivables</t>
        </is>
      </c>
      <c r="B6" s="4" t="inlineStr">
        <is>
          <t xml:space="preserve">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Changes in the estimate of reinsurance premiums written will result in an adjustment to premiums receivable in the period they are determined. Receivables also include amounts receivable from contracts with customers, which represent the Company’s unconditional right to consideration for satisfying the performance obligations outlined in the contract. </t>
        </is>
      </c>
    </row>
    <row r="7">
      <c r="A7" s="4" t="inlineStr">
        <is>
          <t>Reinsurance Recoverables</t>
        </is>
      </c>
      <c r="B7" s="4" t="inlineStr">
        <is>
          <t>Reinsurance Recoverables. Amounts recoverable from reinsurers are estimated in a manner consistent with the claim liability associated with the reinsured business. The Company evaluates the financial condition of its reinsurers and monitors concentration of credit risk to minimize its exposure to significant losses from individual reinsurers. To further reduce credit exposure on reinsurance recoverables, the Company has received collateral, including letters of credit and trust accounts, from certain reinsurers. Collateral related to these reinsurance agreements is available, without restriction, when the Company pays losses covered by the reinsurance agreements. An allowance is established for amounts deemed uncollectible and reinsurance recoverables are recorded net of this allowance. Following the adoption of ASC 326, as described in note 2, beginning January 1, 2020 the allowance is established for expected credit losses to be recognized over the life of the reinsurance recoverable. The Company considers reasonable and supportable forecasts of future economic conditions in addition to information about past events and current conditions when estimating the allowance for credit losses. The Company uses information obtained from external sources to forecast short-term changes in macroeconomic conditions that are expected to impact the Company’s exposure to credit losses. Any allowance for credit losses is charged to net income in the period the recoverable is recorded and revised in subsequent periods to reflect changes in the Company’s estimate of expected credit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Jun. 30, 2020</t>
        </is>
      </c>
      <c r="C2" s="2" t="inlineStr">
        <is>
          <t>Dec. 31, 2019</t>
        </is>
      </c>
    </row>
    <row r="3">
      <c r="A3" s="3" t="inlineStr">
        <is>
          <t>Investments, Debt and Equity Securities [Abstract]</t>
        </is>
      </c>
    </row>
    <row r="4">
      <c r="A4" s="4" t="inlineStr">
        <is>
          <t>Available-For-Sale Investments</t>
        </is>
      </c>
      <c r="B4" s="4" t="inlineStr">
        <is>
          <t xml:space="preserve">The following tables summarize the Company's available-for-sale investments. Commercial and residential mortgage-backed securities include securities issued by U.S. government-sponsored enterprises and U.S. government agencies. The net unrealized holding gains in the tables below are presented before taxes and any reserve deficiency adjustments for life and annuity benefit reserves. See note 11. June 30, 2020 (dollars in thousands) Amortized Gross Gross Allowance for Credit Losses (1) Estimated Fixed maturity securities: U.S. Treasury securities $ 343,467 $ 11,447 $ (19) $ — $ 354,895 U.S. government-sponsored enterprises 323,864 50,944 — — 374,808 Obligations of states, municipalities and political subdivisions 3,852,301 354,186 (1,032) — 4,205,455 Foreign governments 1,352,962 172,377 (9,943) — 1,515,396 Commercial mortgage-backed securities 1,730,795 148,218 (35) — 1,878,978 Residential mortgage-backed securities 836,066 71,299 (35) — 907,330 Asset-backed securities 8,122 159 — — 8,281 Corporate bonds 755,940 62,551 (2,960) (202) 815,329 Total fixed maturity securities 9,203,517 871,181 (14,024) (202) 10,060,472 Short-term investments 931,555 489 (2,772) — 929,272 Investments, available-for-sale $ 10,135,072 $ 871,670 $ (16,796) $ (202) $ 10,989,744 (1) Effective January 1, 2020, the Company adopted ASC 326 and as a result any impairment losses on the Company's available-for-sale investments are recorded as an allowance, subject to reversal. Prior periods have not been restated to conform with the current year presentation. See note 1. December 31, 2019 (dollars in thousands) Amortized Gross Gross Estimated Fixed maturity securities: U.S. Treasury securities $ 282,305 $ 2,883 $ (402) $ 284,786 U.S. government-sponsored enterprises 318,831 23,949 (200) 342,580 Obligations of states, municipalities and political subdivisions 3,954,779 235,915 (812) 4,189,882 Foreign governments 1,415,639 135,763 (9,398) 1,542,004 Commercial mortgage-backed securities 1,761,777 57,450 (1,382) 1,817,845 Residential mortgage-backed securities 855,641 32,949 (517) 888,073 Asset-backed securities 11,042 28 (22) 11,048 Corporate bonds 848,826 47,551 (1,686) 894,691 Total fixed maturity securities 9,448,840 536,488 (14,419) 9,970,909 Short-term investments 1,194,953 1,355 (60) 1,196,248 Investments, available-for-sale $ 10,643,793 $ 537,843 $ (14,479) $ 11,167,157 </t>
        </is>
      </c>
    </row>
    <row r="5">
      <c r="A5" s="4" t="inlineStr">
        <is>
          <t>Summary Of Gross Unrealized Investment Losses By Length Of Time That Securities Have Continuously Been In An Unrealized Loss Position</t>
        </is>
      </c>
      <c r="B5" s="4" t="inlineStr">
        <is>
          <t xml:space="preserve">The following tables summarize gross unrealized investment losses on available-for-sale investments by the length of time that securities have continuously been in an unrealized loss position. June 30, 2020 Less than 12 months 12 months or longer Total (dollars in thousands) Estimated Gross Estimated Gross Estimated Gross Fixed maturity securities: U.S. Treasury securities $ 7,675 $ (19) $ — $ — $ 7,675 $ (19) Obligations of states, municipalities and political subdivisions 46,271 (1,009) 3,025 (23) 49,296 (1,032) Foreign governments 173,200 (4,295) 160,104 (5,648) 333,304 (9,943) Commercial mortgage-backed securities 2,033 (14) 7,425 (21) 9,458 (35) Residential mortgage-backed securities 3,756 (35) — — 3,756 (35) Asset-backed securities 359 — — — 359 — Corporate bonds 85,245 (1,671) 17,362 (1,289) 102,607 (2,960) Total fixed maturity securities 318,539 (7,043) 187,916 (6,981) 506,455 (14,024) Short-term investments 566,873 (2,772) — — 566,873 (2,772) Total $ 885,412 $ (9,815) $ 187,916 $ (6,981) $ 1,073,328 $ (16,796) </t>
        </is>
      </c>
      <c r="C5" s="4" t="inlineStr">
        <is>
          <t xml:space="preserve">December 31, 2019 Less than 12 months 12 months or longer Total (dollars in thousands) Estimated Gross Estimated Gross Estimated Gross Fixed maturity securities: U.S. Treasury securities $ 36,862 $ (361) $ 46,518 $ (41) $ 83,380 $ (402) U.S. government-sponsored enterprises 24,148 (197) 2,868 (3) 27,016 (200) Obligations of states, municipalities and political subdivisions 127,836 (702) 6,830 (110) 134,666 (812) Foreign governments 162,907 (3,393) 159,888 (6,005) 322,795 (9,398) Commercial mortgage-backed securities 202,530 (1,126) 33,853 (256) 236,383 (1,382) Residential mortgage-backed securities 11,706 (66) 58,162 (451) 69,868 (517) Asset-backed securities — — 3,632 (22) 3,632 (22) Corporate bonds 41,847 (1,287) 40,274 (399) 82,121 (1,686) Total fixed maturity securities 607,836 (7,132) 352,025 (7,287) 959,861 (14,419) Short-term investments 3,316 (60) — — 3,316 (60) Total $ 611,152 $ (7,192) $ 352,025 $ (7,287) $ 963,177 $ (14,479) </t>
        </is>
      </c>
    </row>
    <row r="6">
      <c r="A6" s="4" t="inlineStr">
        <is>
          <t>Schedule Of Amortized Cost And Estimated Fair Value Of Fixed Maturity Securities By Contractual Maturity Date</t>
        </is>
      </c>
      <c r="B6" s="4" t="inlineStr">
        <is>
          <t xml:space="preserve">The amortized cost and estimated fair value of fixed maturity securities at June 30, 2020 are shown below by contractual maturity. (dollars in thousands) Amortized Estimated Due in one year or less $ 338,005 $ 336,972 Due after one year through five years 1,464,733 1,537,573 Due after five years through ten years 2,122,737 2,306,166 Due after ten years 2,703,059 3,085,172 6,628,534 7,265,883 Commercial mortgage-backed securities 1,730,795 1,878,978 Residential mortgage-backed securities 836,066 907,330 Asset-backed securities 8,122 8,281 Total fixed maturity securities $ 9,203,517 $ 10,060,472 </t>
        </is>
      </c>
    </row>
    <row r="7">
      <c r="A7" s="4" t="inlineStr">
        <is>
          <t>Components Of Net Investment Income</t>
        </is>
      </c>
      <c r="B7" s="4" t="inlineStr">
        <is>
          <t xml:space="preserve">The following table presents the components of net investment income. Quarter Ended June 30, Six Months Ended June 30, (dollars in thousands) 2020 2019 2020 2019 Interest: Municipal bonds (tax-exempt) $ 16,157 $ 17,885 $ 32,758 $ 36,711 Municipal bonds (taxable) 16,834 18,613 33,729 37,192 Other taxable bonds 39,616 41,242 79,588 82,023 Short-term investments, including overnight deposits 2,379 13,753 12,622 23,965 Dividends on equity securities 18,020 22,207 46,634 47,993 Income (loss) from equity method investments 5,647 1,174 (14,332) 3,070 Other 46 873 803 3,174 98,699 115,747 191,802 234,128 Investment expenses (3,084) (3,916) (7,944) (8,115) Net investment income $ 95,615 $ 111,831 $ 183,858 $ 226,013 </t>
        </is>
      </c>
    </row>
    <row r="8">
      <c r="A8" s="4" t="inlineStr">
        <is>
          <t>Summary Of Net Investment Gains And The Change In Net Unrealized Gains (Losses) On Available-For-Sale Investments</t>
        </is>
      </c>
      <c r="B8" s="4" t="inlineStr">
        <is>
          <t xml:space="preserve">The following table presents the components of net investment gains (losses) and the change in net unrealized gains included in other comprehensive income. Quarter Ended June 30, Six Months Ended June 30, (dollars in thousands) 2020 2019 2020 2019 Fixed maturity securities: Realized gains $ 5,348 $ 1,661 $ 6,733 $ 1,804 Realized losses (5,126) (630) (6,271) (911) Change in allowance for expected credit losses 1,537 — (202) — Short-term investments: Realized gains 1,002 499 1,100 1,334 Realized losses (184) (2,049) (356) (2,073) Cost-method investments: Realized gains — — 11,167 — Other investment gains (losses): (5,389) 452 (5,245) 460 Net realized investment gains (losses) (2,812) (67) 6,926 614 Equity securities: Change in fair value of securities sold during the period 82,523 202 43,458 26,616 Change in fair value of securities held during the period 831,532 425,518 (820,582) 1,010,614 Total change in fair value 914,055 425,720 (777,124) 1,037,230 Net investment gains (losses) $ 911,243 $ 425,653 $ (770,198) $ 1,037,844 Change in net unrealized gains on available-for-sale investments included in other comprehensive income: Fixed maturity securities $ 236,521 $ 197,248 $ 335,088 $ 414,542 Short-term investments 3,128 2,506 (3,578) 3,861 Reserve deficiency adjustment for life and annuity benefit reserves (see note 11) (22,740) (35,938) (35,612) (61,751) Net increase $ 216,909 $ 163,816 $ 295,898 $ 356,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Balances Of Assets Measured At Fair Value On A Recurring Basis</t>
        </is>
      </c>
      <c r="B4" s="4" t="inlineStr">
        <is>
          <t xml:space="preserve">The following tables present the balances of assets measured at fair value on a recurring basis by level within the fair value hierarchy. June 30, 2020 (dollars in thousands) Level 1 Level 2 Level 3 Total Assets: Investments: Fixed maturity securities, available-for-sale: U.S. Treasury securities $ — $ 354,895 $ — $ 354,895 U.S. government-sponsored enterprises — 374,808 — 374,808 Obligations of states, municipalities and political subdivisions — 4,205,455 — 4,205,455 Foreign governments — 1,515,396 — 1,515,396 Commercial mortgage-backed securities — 1,878,978 — 1,878,978 Residential mortgage-backed securities — 907,330 — 907,330 Asset-backed securities — 8,281 — 8,281 Corporate bonds — 815,329 — 815,329 Total fixed maturity securities, available-for-sale — 10,060,472 — 10,060,472 Equity securities: Insurance, banks and other financial institutions 2,014,514 — 115,648 2,130,162 Industrial, consumer and all other 3,534,085 — — 3,534,085 Total equity securities 5,548,599 — 115,648 5,664,247 Short-term investments, available-for-sale 823,932 105,340 — 929,272 Total investments $ 6,372,531 $ 10,165,812 $ 115,648 $ 16,653,991 December 31, 2019 (dollars in thousands) Level 1 Level 2 Level 3 Total Assets: Investments: Fixed maturity securities, available-for-sale: U.S. Treasury securities $ — $ 284,786 $ — $ 284,786 U.S. government-sponsored enterprises — 342,580 — 342,580 Obligations of states, municipalities and political subdivisions — 4,189,882 — 4,189,882 Foreign governments — 1,542,004 — 1,542,004 Commercial mortgage-backed securities — 1,817,845 — 1,817,845 Residential mortgage-backed securities — 888,073 — 888,073 Asset-backed securities — 11,048 — 11,048 Corporate bonds — 894,691 — 894,691 Total fixed maturity securities, available-for-sale — 9,970,909 — 9,970,909 Equity securities: Insurance, banks and other financial institutions 2,463,190 — 45,992 2,509,182 Industrial, consumer and all other 5,081,573 — — 5,081,573 Total equity securities 7,544,763 — 45,992 7,590,755 Short-term investments, available-for-sale 1,093,799 102,449 — 1,196,248 Total investments $ 8,638,562 $ 10,073,358 $ 45,992 $ 18,757,912 </t>
        </is>
      </c>
    </row>
    <row r="5">
      <c r="A5" s="4" t="inlineStr">
        <is>
          <t>Summary Of Changes In Level 3 Investments Measured At Fair Value On A Recurring Basis</t>
        </is>
      </c>
      <c r="B5" s="4" t="inlineStr">
        <is>
          <t>The following table summarizes changes in Level 3 investments measured at fair value on a recurring basis. Quarter Ended June 30, Six Months Ended June 30, (dollars in thousands) 2020 2019 2020 2019 Equity securities, beginning of period $ 131,307 $ 44,812 $ 45,992 $ 53,728 Purchases — 500 90,000 500 Sales (16,529) — (17,893) (6,869) Net investment gains (losses) on Level 3 investments 870 (7,324) (2,451) (9,371) Transfers into Level 3 — — — — Transfers out of Level 3 — — — — Equity securities, end of period $ 115,648 $ 37,988 $ 115,648 $ 37,988 In connection with the run-off of one of the Markel CATCo Funds and to facilitate the return of capital to third party investors, the Company invested $90.0 million in that fund effective January 1, 2020. This investment replaces collateral previously provided by other investors for risk exposures within the underlying reinsurance contracts in which the fund is invested related to loss events that occur after December 31, 2019 and through the expiration of the reinsurance contracts, all of which either had expired or were commuted as of June 30, 2020. Underwriting results for the 2020 loss exposures on these contracts are attributed to the Company through its investment in the fu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ceivables (Tables)</t>
        </is>
      </c>
      <c r="B1" s="2" t="inlineStr">
        <is>
          <t>6 Months Ended</t>
        </is>
      </c>
    </row>
    <row r="2">
      <c r="B2" s="2" t="inlineStr">
        <is>
          <t>Jun. 30, 2020</t>
        </is>
      </c>
    </row>
    <row r="3">
      <c r="A3" s="3" t="inlineStr">
        <is>
          <t>Receivables [Abstract]</t>
        </is>
      </c>
    </row>
    <row r="4">
      <c r="A4" s="4" t="inlineStr">
        <is>
          <t>Components of Receivabes</t>
        </is>
      </c>
      <c r="B4" s="4" t="inlineStr">
        <is>
          <t>The following table presents the components of receivables and the related allowance for credit losses. (dollars in thousands) June 30, 2020 December 31, 2019 Amounts receivable from agents, brokers and insureds $ 1,762,062 $ 1,424,881 Trade accounts receivable 429,621 259,062 Other 194,719 182,582 2,386,402 1,866,525 Allowance for credit losses (23,613) (18,723) Receivables $ 2,362,789 $ 1,847,802 The increase in gross receivables from December 31, 2019 to June 30, 2020 reflects variations in the volume of business across the Company's operations and the acquisition of Lansing during the second quarter of 2020, as described in note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Reporting Disclosures (Tables)</t>
        </is>
      </c>
      <c r="B1" s="2" t="inlineStr">
        <is>
          <t>6 Months Ended</t>
        </is>
      </c>
    </row>
    <row r="2">
      <c r="B2" s="2" t="inlineStr">
        <is>
          <t>Jun. 30, 2020</t>
        </is>
      </c>
    </row>
    <row r="3">
      <c r="A3" s="3" t="inlineStr">
        <is>
          <t>Segment Reporting, Disclosure of Entity's Reportable Segments [Abstract]</t>
        </is>
      </c>
    </row>
    <row r="4">
      <c r="A4" s="4" t="inlineStr">
        <is>
          <t>Company's Segment Disclosures</t>
        </is>
      </c>
      <c r="B4" s="4" t="inlineStr">
        <is>
          <t>The following tables summarize the Company's segment disclosures. Quarter Ended June 30, 2020 (dollars in thousands) Insurance Reinsurance Investing Markel Ventures (1) Other (2) Consolidated Gross premium volume $ 1,553,436 $ 223,277 $ — $ — $ 596,479 $ 2,373,192 Net written premiums 1,267,976 188,830 — — (411) 1,456,395 Earned premiums 1,120,151 240,555 — — (532) 1,360,174 Losses and loss adjustment expenses: Current accident year (730,201) (147,163) — — — (877,364) Prior accident years 151,205 12,280 — — 663 164,148 Amortization of policy acquisition costs (238,784) (63,411) — — — (302,195) Other operating expenses (167,298) (17,506) — — (2,363) (187,167) Underwriting profit (loss) 135,073 24,755 — — (2,232) 157,596 Net investment income — — 95,561 54 — 95,615 Net investment gains — — 911,243 — — 911,243 Products revenues — — — 423,581 — 423,581 Services and other revenues — — — 254,504 86,898 341,402 Products expenses — — — (364,483) — (364,483) Services and other expenses — — — (222,656) (62,284) (284,940) Amortization of intangible assets (3) — — — (11,596) (26,158) (37,754) Segment profit (loss) $ 135,073 $ 24,755 $ 1,006,804 $ 79,404 $ (3,776) $ 1,242,260 Interest expense (45,427) Net foreign exchange losses (21,460) Income before income taxes $ 1,175,373 U.S. GAAP combined ratio (4) 88 % 90 % NM (5) 88 % (1) Products expenses and services and other expenses for the Markel Ventures segment include depreciation expense of $14.3 million for the quarter ended June 30, 2020.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7 million for the quarter ended June 30, 2020,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Quarter Ended June 30, 2019 (dollars in thousands) Insurance Reinsurance Investing Markel Ventures (1) Other (2) Consolidated Gross premium volume $ 1,368,348 $ 223,381 $ — $ — $ 655,418 $ 2,247,147 Net written premiums 1,126,170 178,802 — — 666 1,305,638 Earned premiums 991,269 207,728 — — 464 1,199,461 Losses and loss adjustment expenses: Current accident year (657,372) (139,340) — — — (796,712) Prior accident years 101,721 18,190 — — (1,319) 118,592 Amortization of policy acquisition costs (208,609) (54,456) — — — (263,065) Other operating expenses (179,432) (23,306) — — 3,487 (199,251) Underwriting profit 47,577 8,816 — — 2,632 59,025 Net investment income — — 111,633 198 — 111,831 Net investment gains — — 425,653 — — 425,653 Products revenues — — — 501,676 — 501,676 Services and other revenues — — — 115,311 85,184 200,495 Products expenses — — — (425,138) — (425,138) Services and other expenses — — — (99,860) (70,936) (170,796) Amortization of intangible assets (3) — — — (10,510) (25,790) (36,300) Segment profit (loss) $ 47,577 $ 8,816 $ 537,286 $ 81,677 $ (8,910) $ 666,446 Interest expense (41,267) Net foreign exchange gains 25,015 Income before income taxes $ 650,194 U.S. GAAP combined ratio (4) 95 % 96 % NM (5) 95 % (1) Products expenses and services and other expenses for the Markel Ventures segment include depreciation expense of $13.5 million for the quarter ended June 30, 2019.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9.8 million for the quarter ended June 30, 2019,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Six Months Ended June 30, 2020 (dollars in thousands) Insurance Reinsurance Investing Markel Ventures (1) Other (2) Consolidated Gross premium volume $ 2,968,147 $ 736,463 $ — $ — $ 991,406 $ 4,696,016 Net written premiums 2,463,713 641,579 — — (2,419) 3,102,873 Earned premiums 2,227,002 466,515 — — (2,634) 2,690,883 Losses and loss adjustment expenses: Current accident year (1,736,836) (320,893) — — — (2,057,729) Prior accident years 267,337 (1,632) — — 2,460 268,165 Amortization of policy acquisition costs (478,204) (119,802) — — — (598,006) Other operating expenses (350,600) (33,392) — — (2,527) (386,519) Underwriting loss (71,301) (9,204) — — (2,701) (83,206) Net investment income — — 183,620 238 — 183,858 Net investment losses — — (770,198) — — (770,198) Products revenues — — — 775,742 — 775,742 Services and other revenues — — — 413,380 174,016 587,396 Products expenses — — — (678,554) — (678,554) Services and other expenses — — — (366,208) (136,288) (502,496) Amortization of intangible assets (3) — — — (23,437) (52,175) (75,612) Segment profit (loss) $ (71,301) $ (9,204) $ (586,578) $ 121,161 $ (17,148) $ (563,070) Interest expense (90,457) Net foreign exchange gains 56,841 Loss before income taxes $ (596,686) U.S. GAAP combined ratio (4) 103 % 102 % NM (5) 103 % (1) Products expenses and services and other expenses for the Markel Ventures segment include depreciation expense of $28.1 million for the six months ended June 30, 2020.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21.1 million for the six months ended June 30, 2020,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Six Months Ended June 30, 2019 (dollars in thousands) Insurance Reinsurance Investing Markel Ventures (1) Other (2) Consolidated Gross premium volume $ 2,561,196 $ 736,758 $ — $ — $ 1,204,235 $ 4,502,189 Net written premiums 2,124,528 657,769 — — 434 2,782,731 Earned premiums 1,964,996 438,238 — — 204 2,403,438 Losses and loss adjustment expenses: Current accident year (1,275,870) (278,812) — — — (1,554,682) Prior accident years 174,295 6,895 — — 7,626 188,816 Amortization of policy acquisition costs (408,608) (116,284) — — — (524,892) Other operating expenses (355,153) (37,865) — — 382 (392,636) Underwriting profit 99,660 12,172 — — 8,212 120,044 Net investment income — — 225,563 450 — 226,013 Net investment gains — — 1,037,844 — — 1,037,844 Products revenues — — — 850,470 — 850,470 Services and other revenues — — — 221,280 172,559 393,839 Products expenses — — — (744,564) — (744,564) Services and other expenses — — — (194,730) (150,672) (345,402) Amortization of intangible assets (3) — — — (21,317) (55,651) (76,968) Segment profit (loss) $ 99,660 $ 12,172 $ 1,263,407 $ 111,589 $ (25,552) $ 1,461,276 Interest expense (81,557) Net foreign exchange gains 3,151 Income before income taxes $ 1,382,870 U.S. GAAP combined ratio (4) 95 % 97 % NM (5) 95 % (1) Products expenses and services and other expenses for the Markel Ventures segment include depreciation expense of $27.5 million for the six months ended June 30, 2019.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9.7 million for the six months ended June 30, 2019,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t>
        </is>
      </c>
    </row>
    <row r="5">
      <c r="A5" s="4" t="inlineStr">
        <is>
          <t>Reconciliation Of Segment Assets To The Company's Consolidated Balance Sheets</t>
        </is>
      </c>
      <c r="B5" s="4" t="inlineStr">
        <is>
          <t xml:space="preserve">The following table reconciles segment assets to the Company's consolidated balance sheets. (dollars in thousands) June 30, 2020 December 31, 2019 Segment assets: Investing $ 22,097,531 $ 22,129,633 Underwriting 7,229,312 6,621,639 Markel Ventures 3,741,583 2,550,835 Total segment assets 33,068,426 31,302,107 Other operations 5,999,200 6,171,708 Total assets $ 39,067,626 $ 37,473,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s, Services and Other Revenues (Tables)</t>
        </is>
      </c>
      <c r="B1" s="2" t="inlineStr">
        <is>
          <t>6 Months Ended</t>
        </is>
      </c>
    </row>
    <row r="2">
      <c r="B2" s="2" t="inlineStr">
        <is>
          <t>Jun. 30, 2020</t>
        </is>
      </c>
    </row>
    <row r="3">
      <c r="A3" s="3" t="inlineStr">
        <is>
          <t>Revenue from Contract with Customer [Abstract]</t>
        </is>
      </c>
    </row>
    <row r="4">
      <c r="A4" s="4" t="inlineStr">
        <is>
          <t>Schedule Of Revenues From Contracts With Customers By Type</t>
        </is>
      </c>
      <c r="B4" s="4" t="inlineStr">
        <is>
          <t xml:space="preserve">The following tables present revenues from contracts with customers by type, all of which are included in products revenues and services and other revenues in the consolidated statements of income (loss) and comprehensive income (loss). Quarter Ended June 30, 2020 2019 (dollars in thousands) Markel Ventures Other Total Markel Ventures Other Total Products $ 414,516 $ — $ 414,516 $ 486,209 $ — $ 486,209 Services 240,220 37,122 277,342 101,908 26,881 128,789 Investment management — 25,009 25,009 — 30,096 30,096 Total revenues from contracts with customers 654,736 62,131 716,867 588,117 56,977 645,094 Program services and other fronting — 24,790 24,790 — 27,861 27,861 Other 23,349 (23) 23,326 28,870 346 29,216 Total $ 678,085 $ 86,898 $ 764,983 $ 616,987 $ 85,184 $ 702,171 Six Months Ended June 30, 2020 2019 (dollars in thousands) Markel Ventures Other Total Markel Ventures Other Total Products $ 752,754 $ — $ 752,754 $ 819,703 $ — $ 819,703 Services 383,484 68,007 451,491 194,555 46,626 241,181 Investment management — 54,832 54,832 — 70,988 70,988 Total revenues from contracts with customers 1,136,238 122,839 1,259,077 1,014,258 117,614 1,131,872 Program services and other fronting — 50,494 50,494 — 54,178 54,178 Other 52,884 683 53,567 57,492 767 58,259 Total $ 1,189,122 $ 174,016 $ 1,363,138 $ 1,071,750 $ 172,559 $ 1,244,309 </t>
        </is>
      </c>
    </row>
    <row r="5">
      <c r="A5" s="4" t="inlineStr">
        <is>
          <t>Schedule Of Receivables And Customer Deposits Related To Contracts With Customers</t>
        </is>
      </c>
      <c r="B5" s="4" t="inlineStr">
        <is>
          <t xml:space="preserve">The following table presents receivables and customer deposits related to contracts with customers. (dollars in thousands) June 30, 2020 December 31, 2019 Receivables $ 537,126 $ 263,904 Customer deposits $ 60,255 $ 60,6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6 Months Ended</t>
        </is>
      </c>
    </row>
    <row r="2">
      <c r="B2" s="2" t="inlineStr">
        <is>
          <t>Jun. 30, 2020</t>
        </is>
      </c>
    </row>
    <row r="3">
      <c r="A3" s="3" t="inlineStr">
        <is>
          <t>Liability for Unpaid Claims and Claims Adjustment Expense, Incurred Claims [Abstract]</t>
        </is>
      </c>
    </row>
    <row r="4">
      <c r="A4" s="4" t="inlineStr">
        <is>
          <t>Reconciliation Of Consolidated Reserves For Losses And Loss Adjustment Expenses</t>
        </is>
      </c>
      <c r="B4" s="4" t="inlineStr">
        <is>
          <t xml:space="preserve">The following table presents a reconciliation of consolidated beginning and ending reserves for losses and loss adjustment expenses. Six Months Ended June 30, (dollars in thousands) 2020 2019 Net reserves for losses and loss adjustment expenses, beginning of year $ 9,475,261 $ 9,214,443 Effect of foreign currency rate changes on beginning of year balance (75,037) (2,866) Effect of adoption of ASC 326 (see note 2) 3,849 — Adjusted net reserves for losses and loss adjustment expenses, beginning of year 9,404,073 9,211,577 Incurred losses and loss adjustment expenses: Current accident year 2,057,729 1,554,682 Prior accident years (268,220) (188,949) Total incurred losses and loss adjustment expenses 1,789,509 1,365,733 Payments: Current accident year 217,466 206,461 Prior accident years 1,033,176 1,173,743 Total payments 1,250,642 1,380,204 Effect of foreign currency rate changes on current year activity (1,997) 760 Net reserves for losses and loss adjustment expenses, end of period 9,940,943 9,197,866 Reinsurance recoverables on unpaid losses 5,304,562 5,137,917 Gross reserves for losses and loss adjustment expenses, end of period $ 15,245,505 $ 14,335,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Fixed maturities, available-for-sale amortized cost</t>
        </is>
      </c>
      <c r="B2" s="6" t="n">
        <v>9203517</v>
      </c>
      <c r="C2" s="6" t="n">
        <v>9448840</v>
      </c>
    </row>
    <row r="3">
      <c r="A3" s="4" t="inlineStr">
        <is>
          <t>Equity securities, cost</t>
        </is>
      </c>
      <c r="B3" s="5" t="n">
        <v>2860729</v>
      </c>
      <c r="C3" s="5" t="n">
        <v>3266735</v>
      </c>
    </row>
    <row r="4">
      <c r="A4" s="4" t="inlineStr">
        <is>
          <t>Senior long-term debt and other debt (estimated fair value)</t>
        </is>
      </c>
      <c r="B4" s="6" t="n">
        <v>4175000</v>
      </c>
      <c r="C4" s="6" t="n">
        <v>39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0</t>
        </is>
      </c>
    </row>
    <row r="3">
      <c r="A3" s="3" t="inlineStr">
        <is>
          <t>Reinsurance Disclosures [Abstract]</t>
        </is>
      </c>
    </row>
    <row r="4">
      <c r="A4" s="4" t="inlineStr">
        <is>
          <t>Effect Of Reinsurance And Retrocessional Reinsurance On Premiums Written And Earned</t>
        </is>
      </c>
      <c r="B4" s="4" t="inlineStr">
        <is>
          <t xml:space="preserve">The following table summarizes the effect of reinsurance and retrocessional reinsurance on premiums written and earned. Quarter Ended June 30, 2020 2019 (dollars in thousands) Direct Assumed Ceded Net Premiums Direct Assumed Ceded Net Premiums Underwriting: Written $ 1,460,090 $ 316,905 $ (319,772) $ 1,457,223 $ 1,323,128 $ 268,837 $ (286,978) $ 1,304,987 Earned 1,287,268 346,262 (272,600) 1,360,930 1,159,544 331,842 (292,374) 1,199,012 Program services and other: Written 567,864 28,333 (597,025) (828) 652,716 2,466 (654,531) 651 Earned 498,381 26,588 (525,725) (756) 538,131 12,878 (550,560) 449 Consolidated: Written 2,027,954 345,238 (916,797) 1,456,395 1,975,844 271,303 (941,509) 1,305,638 Earned $ 1,785,649 $ 372,850 $ (798,325) $ 1,360,174 $ 1,697,675 $ 344,720 $ (842,934) $ 1,199,461 Six Months Ended June 30, 2020 2019 (dollars in thousands) Direct Assumed Ceded Net Premiums Direct Assumed Ceded Net Premiums Underwriting: Written $ 2,809,331 $ 895,561 $ (599,161) $ 3,105,731 $ 2,450,516 $ 846,934 $ (515,610) $ 2,781,840 Earned 2,562,939 672,962 (542,138) 2,693,763 2,291,100 619,217 (507,540) 2,402,777 Program services and other: Written 956,788 34,336 (993,982) (2,858) 1,170,417 34,322 (1,203,848) 891 Earned 1,043,724 40,311 (1,086,915) (2,880) 1,053,083 29,273 (1,081,695) 661 Consolidated: Written 3,766,119 929,897 (1,593,143) 3,102,873 3,620,933 881,256 (1,719,458) 2,782,731 Earned $ 3,606,663 $ 713,273 $ (1,629,053) $ 2,690,883 $ 3,344,183 $ 648,490 $ (1,589,235) $ 2,403,438 </t>
        </is>
      </c>
    </row>
    <row r="5">
      <c r="A5" s="4" t="inlineStr">
        <is>
          <t>Effect Of Reinsurance And Retrocessional Reinsurance On Losses</t>
        </is>
      </c>
      <c r="B5" s="4" t="inlineStr">
        <is>
          <t xml:space="preserve">The following table summarizes the effect of reinsurance and retrocessional reinsurance on losses and loss adjustment expenses in the Company's underwriting operations. Quarter Ended June 30, Six Months Ended June 30, (dollars in thousands) 2020 2019 2020 2019 Gross $ 868,069 $ 893,276 $ 2,111,626 $ 1,715,030 Ceded (154,307) (215,389) (321,487) (349,412) Net losses and loss adjustment expenses $ 713,762 $ 677,887 $ 1,790,139 $ 1,365,618 </t>
        </is>
      </c>
    </row>
    <row r="6">
      <c r="A6" s="4" t="inlineStr">
        <is>
          <t>Reinsurance Recoverables</t>
        </is>
      </c>
      <c r="B6" s="4" t="inlineStr">
        <is>
          <t>The following table presents the Company's reinsurance recoverables and the related allowance for credit losses. (dollars in thousands) June 30, 2020 December 31, 2019 Reinsurance recoverables, gross $ 5,505,162 $ 5,459,561 Allowance for credit losses (32,813) (26,849) Reinsurance recoverables $ 5,472,349 $ 5,432,712 Following the adoption of ASC 326, as described in note 1, beginning January 1, 2020 the Company considers reasonable and supportable forecasts of future economic conditions in addition to information about past events and current conditions to determine the allowance for credit losses. The increase in the allowance for credit losses on reinsurance recoverables from December 31, 2019 to June 30, 2020 reflects the impact of adopting this standard effective January 1, 2020 as well as a decline in short-term economic conditions as forecasted during the first six months of 2020 as a result of expected impacts from the COVID-19 pandemi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6 Months Ended</t>
        </is>
      </c>
    </row>
    <row r="2">
      <c r="B2" s="2" t="inlineStr">
        <is>
          <t>Jun. 30, 2020</t>
        </is>
      </c>
    </row>
    <row r="3">
      <c r="A3" s="3" t="inlineStr">
        <is>
          <t>Stockholders' Equity Note [Abstract]</t>
        </is>
      </c>
    </row>
    <row r="4">
      <c r="A4" s="4" t="inlineStr">
        <is>
          <t>Schedule Of Net Income (Loss) Per Common Share</t>
        </is>
      </c>
      <c r="B4" s="4" t="inlineStr">
        <is>
          <t>Net income (loss) per common share was determined by dividing adjusted net income (loss) to common shareholders by the applicable weighted average common shares outstanding. Basic common shares outstanding include restricted stock units that are no longer subject to any contingencies for issuance, but for which corresponding shares have not been issued. Diluted net income (loss) per common share is computed by dividing adjusted net income (loss) to common shareholders by the weighted average number of common shares and dilutive potential common shares outstanding during the period. Quarter Ended June 30, Six Months Ended June 30, (in thousands, except per share amounts) 2020 2019 2020 2019 Net income (loss) to common shareholders $ 921,768 $ 497,298 $ (483,995) $ 1,073,725 Adjustment of redeemable noncontrolling interests (13,073) 3,324 2,940 21,685 Adjusted net income (loss) to common shareholders $ 908,695 $ 500,622 $ (481,055) $ 1,095,410 Basic common shares outstanding 13,808 13,866 13,812 13,881 Dilutive potential common shares from restricted stock units and restricted stock (1) 13 12 — 12 Diluted common shares outstanding 13,821 13,878 13,812 13,893 Basic net income (loss) per common share $ 65.81 $ 36.10 $ (34.83) $ 78.91 Diluted net income (loss) per common share (1) $ 65.75 $ 36.07 $ (34.83) $ 78.85 (1) The impact of restricted stock units and restricted stock of 11 thousand shares was excluded from the computation of diluted earnings per common share for the six months ended June 30, 2020 because the effect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Narrative)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Allowance for credit losses</t>
        </is>
      </c>
      <c r="B3" s="6" t="n">
        <v>-32813</v>
      </c>
      <c r="D3" s="6" t="n">
        <v>-26849</v>
      </c>
    </row>
    <row r="4">
      <c r="A4" s="4" t="inlineStr">
        <is>
          <t>Accounts receivable, allowance for credit loss</t>
        </is>
      </c>
      <c r="B4" s="6" t="n">
        <v>-23613</v>
      </c>
      <c r="D4" s="6" t="n">
        <v>-18723</v>
      </c>
    </row>
    <row r="5">
      <c r="A5" s="4" t="inlineStr">
        <is>
          <t>Accounting Standards Update 2016-13 [Member]</t>
        </is>
      </c>
    </row>
    <row r="6">
      <c r="A6" s="3" t="inlineStr">
        <is>
          <t>New Accounting Pronouncements or Change in Accounting Principle [Line Items]</t>
        </is>
      </c>
    </row>
    <row r="7">
      <c r="A7" s="4" t="inlineStr">
        <is>
          <t>Allowance for credit losses</t>
        </is>
      </c>
      <c r="C7" s="6" t="n">
        <v>3800</v>
      </c>
    </row>
    <row r="8">
      <c r="A8" s="4" t="inlineStr">
        <is>
          <t>Accounts receivable, allowance for credit loss</t>
        </is>
      </c>
      <c r="C8" s="5" t="n">
        <v>1000</v>
      </c>
    </row>
    <row r="9">
      <c r="A9" s="4" t="inlineStr">
        <is>
          <t>Retained Earnings [Member]</t>
        </is>
      </c>
    </row>
    <row r="10">
      <c r="A10" s="3" t="inlineStr">
        <is>
          <t>New Accounting Pronouncements or Change in Accounting Principle [Line Items]</t>
        </is>
      </c>
    </row>
    <row r="11">
      <c r="A11" s="4" t="inlineStr">
        <is>
          <t>Cumulative effect of adoption of ASU No 2016-13, net of taxes</t>
        </is>
      </c>
      <c r="C11" s="6" t="n">
        <v>38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quisitions (Narrative) (Details) - USD ($) $ in Thousands</t>
        </is>
      </c>
      <c r="B1" s="2" t="inlineStr">
        <is>
          <t>Apr. 30, 2020</t>
        </is>
      </c>
      <c r="C1" s="2" t="inlineStr">
        <is>
          <t>Nov. 29, 2019</t>
        </is>
      </c>
    </row>
    <row r="2">
      <c r="A2" s="4" t="inlineStr">
        <is>
          <t>Lansing Building Products, LLC [Member]</t>
        </is>
      </c>
    </row>
    <row r="3">
      <c r="A3" s="3" t="inlineStr">
        <is>
          <t>Business Acquisition [Line Items]</t>
        </is>
      </c>
    </row>
    <row r="4">
      <c r="A4" s="4" t="inlineStr">
        <is>
          <t>Percentage acquired</t>
        </is>
      </c>
      <c r="B4" s="4" t="inlineStr">
        <is>
          <t>91.00%</t>
        </is>
      </c>
    </row>
    <row r="5">
      <c r="A5" s="4" t="inlineStr">
        <is>
          <t>Total purchase consideration</t>
        </is>
      </c>
      <c r="B5" s="6" t="n">
        <v>556200</v>
      </c>
    </row>
    <row r="6">
      <c r="A6" s="4" t="inlineStr">
        <is>
          <t>Cash consideration</t>
        </is>
      </c>
      <c r="B6" s="5" t="n">
        <v>556200</v>
      </c>
    </row>
    <row r="7">
      <c r="A7" s="4" t="inlineStr">
        <is>
          <t>Goodwill recognized</t>
        </is>
      </c>
      <c r="B7" s="5" t="n">
        <v>295600</v>
      </c>
    </row>
    <row r="8">
      <c r="A8" s="4" t="inlineStr">
        <is>
          <t>Intangible Assets</t>
        </is>
      </c>
      <c r="B8" s="5" t="n">
        <v>211000</v>
      </c>
    </row>
    <row r="9">
      <c r="A9" s="4" t="inlineStr">
        <is>
          <t>Redeemable noncontrolling interest from business acquisition</t>
        </is>
      </c>
      <c r="B9" s="5" t="n">
        <v>43600</v>
      </c>
    </row>
    <row r="10">
      <c r="A10" s="4" t="inlineStr">
        <is>
          <t>Lansing Building Products, LLC [Member] | Customer relationships [Member]</t>
        </is>
      </c>
    </row>
    <row r="11">
      <c r="A11" s="3" t="inlineStr">
        <is>
          <t>Business Acquisition [Line Items]</t>
        </is>
      </c>
    </row>
    <row r="12">
      <c r="A12" s="4" t="inlineStr">
        <is>
          <t>Finite-lived intangible assets</t>
        </is>
      </c>
      <c r="B12" s="6" t="n">
        <v>189000</v>
      </c>
    </row>
    <row r="13">
      <c r="A13" s="4" t="inlineStr">
        <is>
          <t>Definite-lived intangible assets, weighted-average amortization period</t>
        </is>
      </c>
      <c r="B13" s="4" t="inlineStr">
        <is>
          <t>16 years</t>
        </is>
      </c>
    </row>
    <row r="14">
      <c r="A14" s="4" t="inlineStr">
        <is>
          <t>Lansing Building Products, LLC [Member] | Trade names [Member]</t>
        </is>
      </c>
    </row>
    <row r="15">
      <c r="A15" s="3" t="inlineStr">
        <is>
          <t>Business Acquisition [Line Items]</t>
        </is>
      </c>
    </row>
    <row r="16">
      <c r="A16" s="4" t="inlineStr">
        <is>
          <t>Finite-lived intangible assets</t>
        </is>
      </c>
      <c r="B16" s="6" t="n">
        <v>22000</v>
      </c>
    </row>
    <row r="17">
      <c r="A17" s="4" t="inlineStr">
        <is>
          <t>Definite-lived intangible assets, weighted-average amortization period</t>
        </is>
      </c>
      <c r="B17" s="4" t="inlineStr">
        <is>
          <t>14 years</t>
        </is>
      </c>
    </row>
    <row r="18">
      <c r="A18" s="4" t="inlineStr">
        <is>
          <t>VSC Fire &amp; Security, Inc [Member]</t>
        </is>
      </c>
    </row>
    <row r="19">
      <c r="A19" s="3" t="inlineStr">
        <is>
          <t>Business Acquisition [Line Items]</t>
        </is>
      </c>
    </row>
    <row r="20">
      <c r="A20" s="4" t="inlineStr">
        <is>
          <t>Percentage acquired</t>
        </is>
      </c>
      <c r="C20" s="4" t="inlineStr">
        <is>
          <t>100.00%</t>
        </is>
      </c>
    </row>
    <row r="21">
      <c r="A21" s="4" t="inlineStr">
        <is>
          <t>Total purchase consideration</t>
        </is>
      </c>
      <c r="C21" s="6" t="n">
        <v>225000</v>
      </c>
    </row>
    <row r="22">
      <c r="A22" s="4" t="inlineStr">
        <is>
          <t>Cash consideration</t>
        </is>
      </c>
      <c r="C22" s="5" t="n">
        <v>204000</v>
      </c>
    </row>
    <row r="23">
      <c r="A23" s="4" t="inlineStr">
        <is>
          <t>Goodwill recognized</t>
        </is>
      </c>
      <c r="C23" s="5" t="n">
        <v>124900</v>
      </c>
    </row>
    <row r="24">
      <c r="A24" s="4" t="inlineStr">
        <is>
          <t>Intangible Assets</t>
        </is>
      </c>
      <c r="C24" s="5" t="n">
        <v>64500</v>
      </c>
    </row>
    <row r="25">
      <c r="A25" s="4" t="inlineStr">
        <is>
          <t>Expected tax deductible goodwill</t>
        </is>
      </c>
      <c r="C25" s="5" t="n">
        <v>124900</v>
      </c>
    </row>
    <row r="26">
      <c r="A26" s="4" t="inlineStr">
        <is>
          <t>VSC Fire &amp; Security, Inc [Member] | Customer relationships [Member]</t>
        </is>
      </c>
    </row>
    <row r="27">
      <c r="A27" s="3" t="inlineStr">
        <is>
          <t>Business Acquisition [Line Items]</t>
        </is>
      </c>
    </row>
    <row r="28">
      <c r="A28" s="4" t="inlineStr">
        <is>
          <t>Finite-lived intangible assets</t>
        </is>
      </c>
      <c r="C28" s="6" t="n">
        <v>48000</v>
      </c>
    </row>
    <row r="29">
      <c r="A29" s="4" t="inlineStr">
        <is>
          <t>Definite-lived intangible assets, weighted-average amortization period</t>
        </is>
      </c>
      <c r="C29" s="4" t="inlineStr">
        <is>
          <t>12 years</t>
        </is>
      </c>
    </row>
    <row r="30">
      <c r="A30" s="4" t="inlineStr">
        <is>
          <t>VSC Fire &amp; Security, Inc [Member] | Trade names [Member]</t>
        </is>
      </c>
    </row>
    <row r="31">
      <c r="A31" s="3" t="inlineStr">
        <is>
          <t>Business Acquisition [Line Items]</t>
        </is>
      </c>
    </row>
    <row r="32">
      <c r="A32" s="4" t="inlineStr">
        <is>
          <t>Finite-lived intangible assets</t>
        </is>
      </c>
      <c r="C32" s="6" t="n">
        <v>14000</v>
      </c>
    </row>
    <row r="33">
      <c r="A33" s="4" t="inlineStr">
        <is>
          <t>Definite-lived intangible assets, weighted-average amortization period</t>
        </is>
      </c>
      <c r="C33" s="4" t="inlineStr">
        <is>
          <t>12 years</t>
        </is>
      </c>
    </row>
    <row r="34">
      <c r="A34" s="4" t="inlineStr">
        <is>
          <t>VSC Fire &amp; Security, Inc [Member] | Other intangible assets [Member]</t>
        </is>
      </c>
    </row>
    <row r="35">
      <c r="A35" s="3" t="inlineStr">
        <is>
          <t>Business Acquisition [Line Items]</t>
        </is>
      </c>
    </row>
    <row r="36">
      <c r="A36" s="4" t="inlineStr">
        <is>
          <t>Finite-lived intangible assets</t>
        </is>
      </c>
      <c r="C36" s="6" t="n">
        <v>2500</v>
      </c>
    </row>
    <row r="37">
      <c r="A37" s="4" t="inlineStr">
        <is>
          <t>Definite-lived intangible assets, weighted-average amortization period</t>
        </is>
      </c>
      <c r="C37" s="4" t="inlineStr">
        <is>
          <t>8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Narrative) (Details) $ in Thousands</t>
        </is>
      </c>
      <c r="B1" s="2" t="inlineStr">
        <is>
          <t>Jun. 30, 2020USD ($)securities</t>
        </is>
      </c>
      <c r="C1" s="2" t="inlineStr">
        <is>
          <t>Dec. 31, 2019USD ($)securities</t>
        </is>
      </c>
    </row>
    <row r="2">
      <c r="A2" s="3" t="inlineStr">
        <is>
          <t>Schedule of Investments [Line Items]</t>
        </is>
      </c>
    </row>
    <row r="3">
      <c r="A3" s="4" t="inlineStr">
        <is>
          <t>Available-for-sale fixed maturity securities in unrealized loss position, number of positions | securities</t>
        </is>
      </c>
      <c r="B3" s="5" t="n">
        <v>83</v>
      </c>
      <c r="C3" s="5" t="n">
        <v>201</v>
      </c>
    </row>
    <row r="4">
      <c r="A4" s="4" t="inlineStr">
        <is>
          <t>Available-for-sale securities, estimated fair value</t>
        </is>
      </c>
      <c r="B4" s="6" t="n">
        <v>1073328</v>
      </c>
      <c r="C4" s="6" t="n">
        <v>963177</v>
      </c>
    </row>
    <row r="5">
      <c r="A5" s="4" t="inlineStr">
        <is>
          <t>Available-for-sale securities, gross unrealized holding losses</t>
        </is>
      </c>
      <c r="B5" s="6" t="n">
        <v>-16796</v>
      </c>
      <c r="C5" s="6" t="n">
        <v>-14479</v>
      </c>
    </row>
    <row r="6">
      <c r="A6" s="4" t="inlineStr">
        <is>
          <t>Number of available-for-sale fixed maturity securities positions in a continuous unrealized loss position for one year or longer at period end | securities</t>
        </is>
      </c>
      <c r="B6" s="5" t="n">
        <v>35</v>
      </c>
      <c r="C6" s="5" t="n">
        <v>122</v>
      </c>
    </row>
    <row r="7">
      <c r="A7" s="4" t="inlineStr">
        <is>
          <t>Available-for-sale securities, estimated fair value, 12 months or longer</t>
        </is>
      </c>
      <c r="B7" s="6" t="n">
        <v>187916</v>
      </c>
      <c r="C7" s="6" t="n">
        <v>352025</v>
      </c>
    </row>
    <row r="8">
      <c r="A8" s="4" t="inlineStr">
        <is>
          <t>Available-for-sale securities, gross unrealized holding losses, 12 months or longer</t>
        </is>
      </c>
      <c r="B8" s="5" t="n">
        <v>-6981</v>
      </c>
      <c r="C8" s="5" t="n">
        <v>-7287</v>
      </c>
    </row>
    <row r="9">
      <c r="A9" s="4" t="inlineStr">
        <is>
          <t>Fixed Maturities [Member]</t>
        </is>
      </c>
    </row>
    <row r="10">
      <c r="A10" s="3" t="inlineStr">
        <is>
          <t>Schedule of Investments [Line Items]</t>
        </is>
      </c>
    </row>
    <row r="11">
      <c r="A11" s="4" t="inlineStr">
        <is>
          <t>Available-for-sale securities, estimated fair value</t>
        </is>
      </c>
      <c r="B11" s="5" t="n">
        <v>506455</v>
      </c>
      <c r="C11" s="5" t="n">
        <v>959861</v>
      </c>
    </row>
    <row r="12">
      <c r="A12" s="4" t="inlineStr">
        <is>
          <t>Available-for-sale securities, gross unrealized holding losses</t>
        </is>
      </c>
      <c r="B12" s="5" t="n">
        <v>-14024</v>
      </c>
      <c r="C12" s="5" t="n">
        <v>-14419</v>
      </c>
    </row>
    <row r="13">
      <c r="A13" s="4" t="inlineStr">
        <is>
          <t>Available-for-sale securities, estimated fair value, 12 months or longer</t>
        </is>
      </c>
      <c r="B13" s="5" t="n">
        <v>187916</v>
      </c>
      <c r="C13" s="5" t="n">
        <v>352025</v>
      </c>
    </row>
    <row r="14">
      <c r="A14" s="4" t="inlineStr">
        <is>
          <t>Available-for-sale securities, gross unrealized holding losses, 12 months or longer</t>
        </is>
      </c>
      <c r="B14" s="6" t="n">
        <v>-6981</v>
      </c>
      <c r="C14" s="6" t="n">
        <v>-72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Investments) (Details) - USD ($) $ in Thousands</t>
        </is>
      </c>
      <c r="B1" s="2" t="inlineStr">
        <is>
          <t>Jun. 30, 2020</t>
        </is>
      </c>
      <c r="C1" s="2" t="inlineStr">
        <is>
          <t>Dec. 31, 2019</t>
        </is>
      </c>
    </row>
    <row r="2">
      <c r="A2" s="3" t="inlineStr">
        <is>
          <t>Debt Securities, Available-for-sale [Line Items]</t>
        </is>
      </c>
    </row>
    <row r="3">
      <c r="A3" s="4" t="inlineStr">
        <is>
          <t>Fixed maturities, available-for-sale amortized cost</t>
        </is>
      </c>
      <c r="B3" s="6" t="n">
        <v>9203517</v>
      </c>
      <c r="C3" s="6" t="n">
        <v>9448840</v>
      </c>
    </row>
    <row r="4">
      <c r="A4" s="4" t="inlineStr">
        <is>
          <t>Available-for-sale fixed maturity investments, gross unrealized holding gains</t>
        </is>
      </c>
      <c r="B4" s="5" t="n">
        <v>871181</v>
      </c>
      <c r="C4" s="5" t="n">
        <v>536488</v>
      </c>
    </row>
    <row r="5">
      <c r="A5" s="4" t="inlineStr">
        <is>
          <t>Available-for-sale fixed maturity investments, gross unrealized holding losses</t>
        </is>
      </c>
      <c r="B5" s="5" t="n">
        <v>-14024</v>
      </c>
      <c r="C5" s="5" t="n">
        <v>-14419</v>
      </c>
    </row>
    <row r="6">
      <c r="A6" s="4" t="inlineStr">
        <is>
          <t>Available-for-sale, allowance for credit losses</t>
        </is>
      </c>
      <c r="B6" s="5" t="n">
        <v>-202</v>
      </c>
    </row>
    <row r="7">
      <c r="A7" s="4" t="inlineStr">
        <is>
          <t>Available-for-sale fixed maturity investments, estimated fair value</t>
        </is>
      </c>
      <c r="B7" s="5" t="n">
        <v>10060472</v>
      </c>
      <c r="C7" s="5" t="n">
        <v>9970909</v>
      </c>
    </row>
    <row r="8">
      <c r="A8" s="4" t="inlineStr">
        <is>
          <t>Short-term investments, available-for-sale, amortized cost</t>
        </is>
      </c>
      <c r="B8" s="5" t="n">
        <v>931555</v>
      </c>
      <c r="C8" s="5" t="n">
        <v>1194953</v>
      </c>
    </row>
    <row r="9">
      <c r="A9" s="4" t="inlineStr">
        <is>
          <t>Short-term investments, available-for-sale, gross unrealized holding gains</t>
        </is>
      </c>
      <c r="B9" s="5" t="n">
        <v>489</v>
      </c>
      <c r="C9" s="5" t="n">
        <v>1355</v>
      </c>
    </row>
    <row r="10">
      <c r="A10" s="4" t="inlineStr">
        <is>
          <t>Short-term investments, available-for-sale, gross unrealized holding losses</t>
        </is>
      </c>
      <c r="B10" s="5" t="n">
        <v>-2772</v>
      </c>
      <c r="C10" s="5" t="n">
        <v>-60</v>
      </c>
    </row>
    <row r="11">
      <c r="A11" s="4" t="inlineStr">
        <is>
          <t>Short-term investments, available-for-sale, allowance for credit losses</t>
        </is>
      </c>
      <c r="B11" s="5" t="n">
        <v>0</v>
      </c>
    </row>
    <row r="12">
      <c r="A12" s="4" t="inlineStr">
        <is>
          <t>Short-term investments, available-for-sale, estimated fair value</t>
        </is>
      </c>
      <c r="B12" s="5" t="n">
        <v>929272</v>
      </c>
      <c r="C12" s="5" t="n">
        <v>1196248</v>
      </c>
    </row>
    <row r="13">
      <c r="A13" s="4" t="inlineStr">
        <is>
          <t>Investments, available-for-sale, amortized cost</t>
        </is>
      </c>
      <c r="B13" s="5" t="n">
        <v>10135072</v>
      </c>
      <c r="C13" s="5" t="n">
        <v>10643793</v>
      </c>
    </row>
    <row r="14">
      <c r="A14" s="4" t="inlineStr">
        <is>
          <t>Investments, available-for-sale, gross unrealized holding gains</t>
        </is>
      </c>
      <c r="B14" s="5" t="n">
        <v>871670</v>
      </c>
      <c r="C14" s="5" t="n">
        <v>537843</v>
      </c>
    </row>
    <row r="15">
      <c r="A15" s="4" t="inlineStr">
        <is>
          <t>Investments, available-for-sale, gross unrealized holding losses</t>
        </is>
      </c>
      <c r="B15" s="5" t="n">
        <v>-16796</v>
      </c>
      <c r="C15" s="5" t="n">
        <v>-14479</v>
      </c>
    </row>
    <row r="16">
      <c r="A16" s="4" t="inlineStr">
        <is>
          <t>Investments, available-for-sale, allowance for credit losses</t>
        </is>
      </c>
      <c r="B16" s="5" t="n">
        <v>-202</v>
      </c>
    </row>
    <row r="17">
      <c r="A17" s="4" t="inlineStr">
        <is>
          <t>Investments, available-for-sale, estimated fair value</t>
        </is>
      </c>
      <c r="B17" s="5" t="n">
        <v>10989744</v>
      </c>
      <c r="C17" s="5" t="n">
        <v>11167157</v>
      </c>
    </row>
    <row r="18">
      <c r="A18" s="4" t="inlineStr">
        <is>
          <t>U.S. Treasury securities [Member]</t>
        </is>
      </c>
    </row>
    <row r="19">
      <c r="A19" s="3" t="inlineStr">
        <is>
          <t>Debt Securities, Available-for-sale [Line Items]</t>
        </is>
      </c>
    </row>
    <row r="20">
      <c r="A20" s="4" t="inlineStr">
        <is>
          <t>Fixed maturities, available-for-sale amortized cost</t>
        </is>
      </c>
      <c r="B20" s="5" t="n">
        <v>343467</v>
      </c>
      <c r="C20" s="5" t="n">
        <v>282305</v>
      </c>
    </row>
    <row r="21">
      <c r="A21" s="4" t="inlineStr">
        <is>
          <t>Available-for-sale fixed maturity investments, gross unrealized holding gains</t>
        </is>
      </c>
      <c r="B21" s="5" t="n">
        <v>11447</v>
      </c>
      <c r="C21" s="5" t="n">
        <v>2883</v>
      </c>
    </row>
    <row r="22">
      <c r="A22" s="4" t="inlineStr">
        <is>
          <t>Available-for-sale fixed maturity investments, gross unrealized holding losses</t>
        </is>
      </c>
      <c r="B22" s="5" t="n">
        <v>-19</v>
      </c>
      <c r="C22" s="5" t="n">
        <v>-402</v>
      </c>
    </row>
    <row r="23">
      <c r="A23" s="4" t="inlineStr">
        <is>
          <t>Available-for-sale, allowance for credit losses</t>
        </is>
      </c>
      <c r="B23" s="5" t="n">
        <v>0</v>
      </c>
    </row>
    <row r="24">
      <c r="A24" s="4" t="inlineStr">
        <is>
          <t>Available-for-sale fixed maturity investments, estimated fair value</t>
        </is>
      </c>
      <c r="B24" s="5" t="n">
        <v>354895</v>
      </c>
      <c r="C24" s="5" t="n">
        <v>284786</v>
      </c>
    </row>
    <row r="25">
      <c r="A25" s="4" t="inlineStr">
        <is>
          <t>U.S. government-sponsored enterprises [Member]</t>
        </is>
      </c>
    </row>
    <row r="26">
      <c r="A26" s="3" t="inlineStr">
        <is>
          <t>Debt Securities, Available-for-sale [Line Items]</t>
        </is>
      </c>
    </row>
    <row r="27">
      <c r="A27" s="4" t="inlineStr">
        <is>
          <t>Fixed maturities, available-for-sale amortized cost</t>
        </is>
      </c>
      <c r="B27" s="5" t="n">
        <v>323864</v>
      </c>
      <c r="C27" s="5" t="n">
        <v>318831</v>
      </c>
    </row>
    <row r="28">
      <c r="A28" s="4" t="inlineStr">
        <is>
          <t>Available-for-sale fixed maturity investments, gross unrealized holding gains</t>
        </is>
      </c>
      <c r="B28" s="5" t="n">
        <v>50944</v>
      </c>
      <c r="C28" s="5" t="n">
        <v>23949</v>
      </c>
    </row>
    <row r="29">
      <c r="A29" s="4" t="inlineStr">
        <is>
          <t>Available-for-sale fixed maturity investments, gross unrealized holding losses</t>
        </is>
      </c>
      <c r="B29" s="5" t="n">
        <v>0</v>
      </c>
      <c r="C29" s="5" t="n">
        <v>-200</v>
      </c>
    </row>
    <row r="30">
      <c r="A30" s="4" t="inlineStr">
        <is>
          <t>Available-for-sale, allowance for credit losses</t>
        </is>
      </c>
      <c r="B30" s="5" t="n">
        <v>0</v>
      </c>
    </row>
    <row r="31">
      <c r="A31" s="4" t="inlineStr">
        <is>
          <t>Available-for-sale fixed maturity investments, estimated fair value</t>
        </is>
      </c>
      <c r="B31" s="5" t="n">
        <v>374808</v>
      </c>
      <c r="C31" s="5" t="n">
        <v>342580</v>
      </c>
    </row>
    <row r="32">
      <c r="A32" s="4" t="inlineStr">
        <is>
          <t>Obligations of states, municipalities and political subdivisions [Member]</t>
        </is>
      </c>
    </row>
    <row r="33">
      <c r="A33" s="3" t="inlineStr">
        <is>
          <t>Debt Securities, Available-for-sale [Line Items]</t>
        </is>
      </c>
    </row>
    <row r="34">
      <c r="A34" s="4" t="inlineStr">
        <is>
          <t>Fixed maturities, available-for-sale amortized cost</t>
        </is>
      </c>
      <c r="B34" s="5" t="n">
        <v>3852301</v>
      </c>
      <c r="C34" s="5" t="n">
        <v>3954779</v>
      </c>
    </row>
    <row r="35">
      <c r="A35" s="4" t="inlineStr">
        <is>
          <t>Available-for-sale fixed maturity investments, gross unrealized holding gains</t>
        </is>
      </c>
      <c r="B35" s="5" t="n">
        <v>354186</v>
      </c>
      <c r="C35" s="5" t="n">
        <v>235915</v>
      </c>
    </row>
    <row r="36">
      <c r="A36" s="4" t="inlineStr">
        <is>
          <t>Available-for-sale fixed maturity investments, gross unrealized holding losses</t>
        </is>
      </c>
      <c r="B36" s="5" t="n">
        <v>-1032</v>
      </c>
      <c r="C36" s="5" t="n">
        <v>-812</v>
      </c>
    </row>
    <row r="37">
      <c r="A37" s="4" t="inlineStr">
        <is>
          <t>Available-for-sale, allowance for credit losses</t>
        </is>
      </c>
      <c r="B37" s="5" t="n">
        <v>0</v>
      </c>
    </row>
    <row r="38">
      <c r="A38" s="4" t="inlineStr">
        <is>
          <t>Available-for-sale fixed maturity investments, estimated fair value</t>
        </is>
      </c>
      <c r="B38" s="5" t="n">
        <v>4205455</v>
      </c>
      <c r="C38" s="5" t="n">
        <v>4189882</v>
      </c>
    </row>
    <row r="39">
      <c r="A39" s="4" t="inlineStr">
        <is>
          <t>Foreign governments [Member]</t>
        </is>
      </c>
    </row>
    <row r="40">
      <c r="A40" s="3" t="inlineStr">
        <is>
          <t>Debt Securities, Available-for-sale [Line Items]</t>
        </is>
      </c>
    </row>
    <row r="41">
      <c r="A41" s="4" t="inlineStr">
        <is>
          <t>Fixed maturities, available-for-sale amortized cost</t>
        </is>
      </c>
      <c r="B41" s="5" t="n">
        <v>1352962</v>
      </c>
      <c r="C41" s="5" t="n">
        <v>1415639</v>
      </c>
    </row>
    <row r="42">
      <c r="A42" s="4" t="inlineStr">
        <is>
          <t>Available-for-sale fixed maturity investments, gross unrealized holding gains</t>
        </is>
      </c>
      <c r="B42" s="5" t="n">
        <v>172377</v>
      </c>
      <c r="C42" s="5" t="n">
        <v>135763</v>
      </c>
    </row>
    <row r="43">
      <c r="A43" s="4" t="inlineStr">
        <is>
          <t>Available-for-sale fixed maturity investments, gross unrealized holding losses</t>
        </is>
      </c>
      <c r="B43" s="5" t="n">
        <v>-9943</v>
      </c>
      <c r="C43" s="5" t="n">
        <v>-9398</v>
      </c>
    </row>
    <row r="44">
      <c r="A44" s="4" t="inlineStr">
        <is>
          <t>Available-for-sale, allowance for credit losses</t>
        </is>
      </c>
      <c r="B44" s="5" t="n">
        <v>0</v>
      </c>
    </row>
    <row r="45">
      <c r="A45" s="4" t="inlineStr">
        <is>
          <t>Available-for-sale fixed maturity investments, estimated fair value</t>
        </is>
      </c>
      <c r="B45" s="5" t="n">
        <v>1515396</v>
      </c>
      <c r="C45" s="5" t="n">
        <v>1542004</v>
      </c>
    </row>
    <row r="46">
      <c r="A46" s="4" t="inlineStr">
        <is>
          <t>Commercial mortgage-backed securities [Member]</t>
        </is>
      </c>
    </row>
    <row r="47">
      <c r="A47" s="3" t="inlineStr">
        <is>
          <t>Debt Securities, Available-for-sale [Line Items]</t>
        </is>
      </c>
    </row>
    <row r="48">
      <c r="A48" s="4" t="inlineStr">
        <is>
          <t>Fixed maturities, available-for-sale amortized cost</t>
        </is>
      </c>
      <c r="B48" s="5" t="n">
        <v>1730795</v>
      </c>
      <c r="C48" s="5" t="n">
        <v>1761777</v>
      </c>
    </row>
    <row r="49">
      <c r="A49" s="4" t="inlineStr">
        <is>
          <t>Available-for-sale fixed maturity investments, gross unrealized holding gains</t>
        </is>
      </c>
      <c r="B49" s="5" t="n">
        <v>148218</v>
      </c>
      <c r="C49" s="5" t="n">
        <v>57450</v>
      </c>
    </row>
    <row r="50">
      <c r="A50" s="4" t="inlineStr">
        <is>
          <t>Available-for-sale fixed maturity investments, gross unrealized holding losses</t>
        </is>
      </c>
      <c r="B50" s="5" t="n">
        <v>-35</v>
      </c>
      <c r="C50" s="5" t="n">
        <v>-1382</v>
      </c>
    </row>
    <row r="51">
      <c r="A51" s="4" t="inlineStr">
        <is>
          <t>Available-for-sale, allowance for credit losses</t>
        </is>
      </c>
      <c r="B51" s="5" t="n">
        <v>0</v>
      </c>
    </row>
    <row r="52">
      <c r="A52" s="4" t="inlineStr">
        <is>
          <t>Available-for-sale fixed maturity investments, estimated fair value</t>
        </is>
      </c>
      <c r="B52" s="5" t="n">
        <v>1878978</v>
      </c>
      <c r="C52" s="5" t="n">
        <v>1817845</v>
      </c>
    </row>
    <row r="53">
      <c r="A53" s="4" t="inlineStr">
        <is>
          <t>Residential mortgage-backed securities [Member]</t>
        </is>
      </c>
    </row>
    <row r="54">
      <c r="A54" s="3" t="inlineStr">
        <is>
          <t>Debt Securities, Available-for-sale [Line Items]</t>
        </is>
      </c>
    </row>
    <row r="55">
      <c r="A55" s="4" t="inlineStr">
        <is>
          <t>Fixed maturities, available-for-sale amortized cost</t>
        </is>
      </c>
      <c r="B55" s="5" t="n">
        <v>836066</v>
      </c>
      <c r="C55" s="5" t="n">
        <v>855641</v>
      </c>
    </row>
    <row r="56">
      <c r="A56" s="4" t="inlineStr">
        <is>
          <t>Available-for-sale fixed maturity investments, gross unrealized holding gains</t>
        </is>
      </c>
      <c r="B56" s="5" t="n">
        <v>71299</v>
      </c>
      <c r="C56" s="5" t="n">
        <v>32949</v>
      </c>
    </row>
    <row r="57">
      <c r="A57" s="4" t="inlineStr">
        <is>
          <t>Available-for-sale fixed maturity investments, gross unrealized holding losses</t>
        </is>
      </c>
      <c r="B57" s="5" t="n">
        <v>-35</v>
      </c>
      <c r="C57" s="5" t="n">
        <v>-517</v>
      </c>
    </row>
    <row r="58">
      <c r="A58" s="4" t="inlineStr">
        <is>
          <t>Available-for-sale, allowance for credit losses</t>
        </is>
      </c>
      <c r="B58" s="5" t="n">
        <v>0</v>
      </c>
    </row>
    <row r="59">
      <c r="A59" s="4" t="inlineStr">
        <is>
          <t>Available-for-sale fixed maturity investments, estimated fair value</t>
        </is>
      </c>
      <c r="B59" s="5" t="n">
        <v>907330</v>
      </c>
      <c r="C59" s="5" t="n">
        <v>888073</v>
      </c>
    </row>
    <row r="60">
      <c r="A60" s="4" t="inlineStr">
        <is>
          <t>Asset-backed securities [Member]</t>
        </is>
      </c>
    </row>
    <row r="61">
      <c r="A61" s="3" t="inlineStr">
        <is>
          <t>Debt Securities, Available-for-sale [Line Items]</t>
        </is>
      </c>
    </row>
    <row r="62">
      <c r="A62" s="4" t="inlineStr">
        <is>
          <t>Fixed maturities, available-for-sale amortized cost</t>
        </is>
      </c>
      <c r="B62" s="5" t="n">
        <v>8122</v>
      </c>
      <c r="C62" s="5" t="n">
        <v>11042</v>
      </c>
    </row>
    <row r="63">
      <c r="A63" s="4" t="inlineStr">
        <is>
          <t>Available-for-sale fixed maturity investments, gross unrealized holding gains</t>
        </is>
      </c>
      <c r="B63" s="5" t="n">
        <v>159</v>
      </c>
      <c r="C63" s="5" t="n">
        <v>28</v>
      </c>
    </row>
    <row r="64">
      <c r="A64" s="4" t="inlineStr">
        <is>
          <t>Available-for-sale fixed maturity investments, gross unrealized holding losses</t>
        </is>
      </c>
      <c r="B64" s="5" t="n">
        <v>0</v>
      </c>
      <c r="C64" s="5" t="n">
        <v>-22</v>
      </c>
    </row>
    <row r="65">
      <c r="A65" s="4" t="inlineStr">
        <is>
          <t>Available-for-sale, allowance for credit losses</t>
        </is>
      </c>
      <c r="B65" s="5" t="n">
        <v>0</v>
      </c>
    </row>
    <row r="66">
      <c r="A66" s="4" t="inlineStr">
        <is>
          <t>Available-for-sale fixed maturity investments, estimated fair value</t>
        </is>
      </c>
      <c r="B66" s="5" t="n">
        <v>8281</v>
      </c>
      <c r="C66" s="5" t="n">
        <v>11048</v>
      </c>
    </row>
    <row r="67">
      <c r="A67" s="4" t="inlineStr">
        <is>
          <t>Corporate bonds [Member]</t>
        </is>
      </c>
    </row>
    <row r="68">
      <c r="A68" s="3" t="inlineStr">
        <is>
          <t>Debt Securities, Available-for-sale [Line Items]</t>
        </is>
      </c>
    </row>
    <row r="69">
      <c r="A69" s="4" t="inlineStr">
        <is>
          <t>Fixed maturities, available-for-sale amortized cost</t>
        </is>
      </c>
      <c r="B69" s="5" t="n">
        <v>755940</v>
      </c>
      <c r="C69" s="5" t="n">
        <v>848826</v>
      </c>
    </row>
    <row r="70">
      <c r="A70" s="4" t="inlineStr">
        <is>
          <t>Available-for-sale fixed maturity investments, gross unrealized holding gains</t>
        </is>
      </c>
      <c r="B70" s="5" t="n">
        <v>62551</v>
      </c>
      <c r="C70" s="5" t="n">
        <v>47551</v>
      </c>
    </row>
    <row r="71">
      <c r="A71" s="4" t="inlineStr">
        <is>
          <t>Available-for-sale fixed maturity investments, gross unrealized holding losses</t>
        </is>
      </c>
      <c r="B71" s="5" t="n">
        <v>-2960</v>
      </c>
      <c r="C71" s="5" t="n">
        <v>-1686</v>
      </c>
    </row>
    <row r="72">
      <c r="A72" s="4" t="inlineStr">
        <is>
          <t>Available-for-sale, allowance for credit losses</t>
        </is>
      </c>
      <c r="B72" s="5" t="n">
        <v>-202</v>
      </c>
    </row>
    <row r="73">
      <c r="A73" s="4" t="inlineStr">
        <is>
          <t>Available-for-sale fixed maturity investments, estimated fair value</t>
        </is>
      </c>
      <c r="B73" s="6" t="n">
        <v>815329</v>
      </c>
      <c r="C73" s="6" t="n">
        <v>8946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Investment Losses By Length Of Time That Securities Have Continuously Been In An Unrealized Loss Position) (Details) - USD ($) $ in Thousands</t>
        </is>
      </c>
      <c r="B1" s="2" t="inlineStr">
        <is>
          <t>Jun. 30, 2020</t>
        </is>
      </c>
      <c r="C1" s="2" t="inlineStr">
        <is>
          <t>Dec. 31, 2019</t>
        </is>
      </c>
    </row>
    <row r="2">
      <c r="A2" s="3" t="inlineStr">
        <is>
          <t>Debt Securities, Available-for-sale [Line Items]</t>
        </is>
      </c>
    </row>
    <row r="3">
      <c r="A3" s="4" t="inlineStr">
        <is>
          <t>Available-for-sale securities, estimated fair value, less than 12 months</t>
        </is>
      </c>
      <c r="B3" s="6" t="n">
        <v>885412</v>
      </c>
      <c r="C3" s="6" t="n">
        <v>611152</v>
      </c>
    </row>
    <row r="4">
      <c r="A4" s="4" t="inlineStr">
        <is>
          <t>Available-for-sale securities, gross unrealized holding losses, less than 12 months</t>
        </is>
      </c>
      <c r="B4" s="5" t="n">
        <v>-9815</v>
      </c>
      <c r="C4" s="5" t="n">
        <v>-7192</v>
      </c>
    </row>
    <row r="5">
      <c r="A5" s="4" t="inlineStr">
        <is>
          <t>Available-for-sale securities, estimated fair value, 12 months or longer</t>
        </is>
      </c>
      <c r="B5" s="5" t="n">
        <v>187916</v>
      </c>
      <c r="C5" s="5" t="n">
        <v>352025</v>
      </c>
    </row>
    <row r="6">
      <c r="A6" s="4" t="inlineStr">
        <is>
          <t>Available-for-sale securities, gross unrealized holding losses, 12 months or longer</t>
        </is>
      </c>
      <c r="B6" s="5" t="n">
        <v>-6981</v>
      </c>
      <c r="C6" s="5" t="n">
        <v>-7287</v>
      </c>
    </row>
    <row r="7">
      <c r="A7" s="4" t="inlineStr">
        <is>
          <t>Available-for-sale securities, estimated fair value</t>
        </is>
      </c>
      <c r="B7" s="5" t="n">
        <v>1073328</v>
      </c>
      <c r="C7" s="5" t="n">
        <v>963177</v>
      </c>
    </row>
    <row r="8">
      <c r="A8" s="4" t="inlineStr">
        <is>
          <t>Available-for-sale securities, gross unrealized holding losses</t>
        </is>
      </c>
      <c r="B8" s="5" t="n">
        <v>-16796</v>
      </c>
      <c r="C8" s="5" t="n">
        <v>-14479</v>
      </c>
    </row>
    <row r="9">
      <c r="A9" s="4" t="inlineStr">
        <is>
          <t>Short-term investments, estimated fair value, less than 12 months</t>
        </is>
      </c>
      <c r="B9" s="5" t="n">
        <v>566873</v>
      </c>
      <c r="C9" s="5" t="n">
        <v>3316</v>
      </c>
    </row>
    <row r="10">
      <c r="A10" s="4" t="inlineStr">
        <is>
          <t>Short-term investments, gross unrealized holding losses, less than 12 months</t>
        </is>
      </c>
      <c r="B10" s="5" t="n">
        <v>-2772</v>
      </c>
      <c r="C10" s="5" t="n">
        <v>-60</v>
      </c>
    </row>
    <row r="11">
      <c r="A11" s="4" t="inlineStr">
        <is>
          <t>Short-term investments, estimated fair value, 12 months or longer</t>
        </is>
      </c>
      <c r="B11" s="5" t="n">
        <v>0</v>
      </c>
      <c r="C11" s="5" t="n">
        <v>0</v>
      </c>
    </row>
    <row r="12">
      <c r="A12" s="4" t="inlineStr">
        <is>
          <t>Short-term investments, gross unrealized holding losses, 12 months or longer</t>
        </is>
      </c>
      <c r="B12" s="5" t="n">
        <v>0</v>
      </c>
      <c r="C12" s="5" t="n">
        <v>0</v>
      </c>
    </row>
    <row r="13">
      <c r="A13" s="4" t="inlineStr">
        <is>
          <t>Short-term investments, estimated fair value</t>
        </is>
      </c>
      <c r="B13" s="5" t="n">
        <v>566873</v>
      </c>
      <c r="C13" s="5" t="n">
        <v>3316</v>
      </c>
    </row>
    <row r="14">
      <c r="A14" s="4" t="inlineStr">
        <is>
          <t>Short-term investments, gross unrealized holding losses</t>
        </is>
      </c>
      <c r="B14" s="5" t="n">
        <v>-2772</v>
      </c>
      <c r="C14" s="5" t="n">
        <v>-60</v>
      </c>
    </row>
    <row r="15">
      <c r="A15" s="4" t="inlineStr">
        <is>
          <t>U.S. Treasury securities [Member]</t>
        </is>
      </c>
    </row>
    <row r="16">
      <c r="A16" s="3" t="inlineStr">
        <is>
          <t>Debt Securities, Available-for-sale [Line Items]</t>
        </is>
      </c>
    </row>
    <row r="17">
      <c r="A17" s="4" t="inlineStr">
        <is>
          <t>Available-for-sale securities, estimated fair value, less than 12 months</t>
        </is>
      </c>
      <c r="B17" s="5" t="n">
        <v>7675</v>
      </c>
      <c r="C17" s="5" t="n">
        <v>36862</v>
      </c>
    </row>
    <row r="18">
      <c r="A18" s="4" t="inlineStr">
        <is>
          <t>Available-for-sale securities, gross unrealized holding losses, less than 12 months</t>
        </is>
      </c>
      <c r="B18" s="5" t="n">
        <v>-19</v>
      </c>
      <c r="C18" s="5" t="n">
        <v>-361</v>
      </c>
    </row>
    <row r="19">
      <c r="A19" s="4" t="inlineStr">
        <is>
          <t>Available-for-sale securities, estimated fair value, 12 months or longer</t>
        </is>
      </c>
      <c r="B19" s="5" t="n">
        <v>0</v>
      </c>
      <c r="C19" s="5" t="n">
        <v>46518</v>
      </c>
    </row>
    <row r="20">
      <c r="A20" s="4" t="inlineStr">
        <is>
          <t>Available-for-sale securities, gross unrealized holding losses, 12 months or longer</t>
        </is>
      </c>
      <c r="B20" s="5" t="n">
        <v>0</v>
      </c>
      <c r="C20" s="5" t="n">
        <v>-41</v>
      </c>
    </row>
    <row r="21">
      <c r="A21" s="4" t="inlineStr">
        <is>
          <t>Available-for-sale securities, estimated fair value</t>
        </is>
      </c>
      <c r="B21" s="5" t="n">
        <v>7675</v>
      </c>
      <c r="C21" s="5" t="n">
        <v>83380</v>
      </c>
    </row>
    <row r="22">
      <c r="A22" s="4" t="inlineStr">
        <is>
          <t>Available-for-sale securities, gross unrealized holding losses</t>
        </is>
      </c>
      <c r="B22" s="5" t="n">
        <v>-19</v>
      </c>
      <c r="C22" s="5" t="n">
        <v>-402</v>
      </c>
    </row>
    <row r="23">
      <c r="A23" s="4" t="inlineStr">
        <is>
          <t>U.S. government-sponsored enterprises [Member]</t>
        </is>
      </c>
    </row>
    <row r="24">
      <c r="A24" s="3" t="inlineStr">
        <is>
          <t>Debt Securities, Available-for-sale [Line Items]</t>
        </is>
      </c>
    </row>
    <row r="25">
      <c r="A25" s="4" t="inlineStr">
        <is>
          <t>Available-for-sale securities, estimated fair value, less than 12 months</t>
        </is>
      </c>
      <c r="C25" s="5" t="n">
        <v>24148</v>
      </c>
    </row>
    <row r="26">
      <c r="A26" s="4" t="inlineStr">
        <is>
          <t>Available-for-sale securities, gross unrealized holding losses, less than 12 months</t>
        </is>
      </c>
      <c r="C26" s="5" t="n">
        <v>-197</v>
      </c>
    </row>
    <row r="27">
      <c r="A27" s="4" t="inlineStr">
        <is>
          <t>Available-for-sale securities, estimated fair value, 12 months or longer</t>
        </is>
      </c>
      <c r="C27" s="5" t="n">
        <v>2868</v>
      </c>
    </row>
    <row r="28">
      <c r="A28" s="4" t="inlineStr">
        <is>
          <t>Available-for-sale securities, gross unrealized holding losses, 12 months or longer</t>
        </is>
      </c>
      <c r="C28" s="5" t="n">
        <v>-3</v>
      </c>
    </row>
    <row r="29">
      <c r="A29" s="4" t="inlineStr">
        <is>
          <t>Available-for-sale securities, estimated fair value</t>
        </is>
      </c>
      <c r="C29" s="5" t="n">
        <v>27016</v>
      </c>
    </row>
    <row r="30">
      <c r="A30" s="4" t="inlineStr">
        <is>
          <t>Available-for-sale securities, gross unrealized holding losses</t>
        </is>
      </c>
      <c r="C30" s="5" t="n">
        <v>-200</v>
      </c>
    </row>
    <row r="31">
      <c r="A31" s="4" t="inlineStr">
        <is>
          <t>Obligations of states, municipalities and political subdivisions [Member]</t>
        </is>
      </c>
    </row>
    <row r="32">
      <c r="A32" s="3" t="inlineStr">
        <is>
          <t>Debt Securities, Available-for-sale [Line Items]</t>
        </is>
      </c>
    </row>
    <row r="33">
      <c r="A33" s="4" t="inlineStr">
        <is>
          <t>Available-for-sale securities, estimated fair value, less than 12 months</t>
        </is>
      </c>
      <c r="B33" s="5" t="n">
        <v>46271</v>
      </c>
      <c r="C33" s="5" t="n">
        <v>127836</v>
      </c>
    </row>
    <row r="34">
      <c r="A34" s="4" t="inlineStr">
        <is>
          <t>Available-for-sale securities, gross unrealized holding losses, less than 12 months</t>
        </is>
      </c>
      <c r="B34" s="5" t="n">
        <v>-1009</v>
      </c>
      <c r="C34" s="5" t="n">
        <v>-702</v>
      </c>
    </row>
    <row r="35">
      <c r="A35" s="4" t="inlineStr">
        <is>
          <t>Available-for-sale securities, estimated fair value, 12 months or longer</t>
        </is>
      </c>
      <c r="B35" s="5" t="n">
        <v>3025</v>
      </c>
      <c r="C35" s="5" t="n">
        <v>6830</v>
      </c>
    </row>
    <row r="36">
      <c r="A36" s="4" t="inlineStr">
        <is>
          <t>Available-for-sale securities, gross unrealized holding losses, 12 months or longer</t>
        </is>
      </c>
      <c r="B36" s="5" t="n">
        <v>-23</v>
      </c>
      <c r="C36" s="5" t="n">
        <v>-110</v>
      </c>
    </row>
    <row r="37">
      <c r="A37" s="4" t="inlineStr">
        <is>
          <t>Available-for-sale securities, estimated fair value</t>
        </is>
      </c>
      <c r="B37" s="5" t="n">
        <v>49296</v>
      </c>
      <c r="C37" s="5" t="n">
        <v>134666</v>
      </c>
    </row>
    <row r="38">
      <c r="A38" s="4" t="inlineStr">
        <is>
          <t>Available-for-sale securities, gross unrealized holding losses</t>
        </is>
      </c>
      <c r="B38" s="5" t="n">
        <v>-1032</v>
      </c>
      <c r="C38" s="5" t="n">
        <v>-812</v>
      </c>
    </row>
    <row r="39">
      <c r="A39" s="4" t="inlineStr">
        <is>
          <t>Foreign governments [Member]</t>
        </is>
      </c>
    </row>
    <row r="40">
      <c r="A40" s="3" t="inlineStr">
        <is>
          <t>Debt Securities, Available-for-sale [Line Items]</t>
        </is>
      </c>
    </row>
    <row r="41">
      <c r="A41" s="4" t="inlineStr">
        <is>
          <t>Available-for-sale securities, estimated fair value, less than 12 months</t>
        </is>
      </c>
      <c r="B41" s="5" t="n">
        <v>173200</v>
      </c>
      <c r="C41" s="5" t="n">
        <v>162907</v>
      </c>
    </row>
    <row r="42">
      <c r="A42" s="4" t="inlineStr">
        <is>
          <t>Available-for-sale securities, gross unrealized holding losses, less than 12 months</t>
        </is>
      </c>
      <c r="B42" s="5" t="n">
        <v>-4295</v>
      </c>
      <c r="C42" s="5" t="n">
        <v>-3393</v>
      </c>
    </row>
    <row r="43">
      <c r="A43" s="4" t="inlineStr">
        <is>
          <t>Available-for-sale securities, estimated fair value, 12 months or longer</t>
        </is>
      </c>
      <c r="B43" s="5" t="n">
        <v>160104</v>
      </c>
      <c r="C43" s="5" t="n">
        <v>159888</v>
      </c>
    </row>
    <row r="44">
      <c r="A44" s="4" t="inlineStr">
        <is>
          <t>Available-for-sale securities, gross unrealized holding losses, 12 months or longer</t>
        </is>
      </c>
      <c r="B44" s="5" t="n">
        <v>-5648</v>
      </c>
      <c r="C44" s="5" t="n">
        <v>-6005</v>
      </c>
    </row>
    <row r="45">
      <c r="A45" s="4" t="inlineStr">
        <is>
          <t>Available-for-sale securities, estimated fair value</t>
        </is>
      </c>
      <c r="B45" s="5" t="n">
        <v>333304</v>
      </c>
      <c r="C45" s="5" t="n">
        <v>322795</v>
      </c>
    </row>
    <row r="46">
      <c r="A46" s="4" t="inlineStr">
        <is>
          <t>Available-for-sale securities, gross unrealized holding losses</t>
        </is>
      </c>
      <c r="B46" s="5" t="n">
        <v>-9943</v>
      </c>
      <c r="C46" s="5" t="n">
        <v>-9398</v>
      </c>
    </row>
    <row r="47">
      <c r="A47" s="4" t="inlineStr">
        <is>
          <t>Commercial mortgage-backed securities [Member]</t>
        </is>
      </c>
    </row>
    <row r="48">
      <c r="A48" s="3" t="inlineStr">
        <is>
          <t>Debt Securities, Available-for-sale [Line Items]</t>
        </is>
      </c>
    </row>
    <row r="49">
      <c r="A49" s="4" t="inlineStr">
        <is>
          <t>Available-for-sale securities, estimated fair value, less than 12 months</t>
        </is>
      </c>
      <c r="B49" s="5" t="n">
        <v>2033</v>
      </c>
      <c r="C49" s="5" t="n">
        <v>202530</v>
      </c>
    </row>
    <row r="50">
      <c r="A50" s="4" t="inlineStr">
        <is>
          <t>Available-for-sale securities, gross unrealized holding losses, less than 12 months</t>
        </is>
      </c>
      <c r="B50" s="5" t="n">
        <v>-14</v>
      </c>
      <c r="C50" s="5" t="n">
        <v>-1126</v>
      </c>
    </row>
    <row r="51">
      <c r="A51" s="4" t="inlineStr">
        <is>
          <t>Available-for-sale securities, estimated fair value, 12 months or longer</t>
        </is>
      </c>
      <c r="B51" s="5" t="n">
        <v>7425</v>
      </c>
      <c r="C51" s="5" t="n">
        <v>33853</v>
      </c>
    </row>
    <row r="52">
      <c r="A52" s="4" t="inlineStr">
        <is>
          <t>Available-for-sale securities, gross unrealized holding losses, 12 months or longer</t>
        </is>
      </c>
      <c r="B52" s="5" t="n">
        <v>-21</v>
      </c>
      <c r="C52" s="5" t="n">
        <v>-256</v>
      </c>
    </row>
    <row r="53">
      <c r="A53" s="4" t="inlineStr">
        <is>
          <t>Available-for-sale securities, estimated fair value</t>
        </is>
      </c>
      <c r="B53" s="5" t="n">
        <v>9458</v>
      </c>
      <c r="C53" s="5" t="n">
        <v>236383</v>
      </c>
    </row>
    <row r="54">
      <c r="A54" s="4" t="inlineStr">
        <is>
          <t>Available-for-sale securities, gross unrealized holding losses</t>
        </is>
      </c>
      <c r="B54" s="5" t="n">
        <v>-35</v>
      </c>
      <c r="C54" s="5" t="n">
        <v>-1382</v>
      </c>
    </row>
    <row r="55">
      <c r="A55" s="4" t="inlineStr">
        <is>
          <t>Residential mortgage-backed securities [Member]</t>
        </is>
      </c>
    </row>
    <row r="56">
      <c r="A56" s="3" t="inlineStr">
        <is>
          <t>Debt Securities, Available-for-sale [Line Items]</t>
        </is>
      </c>
    </row>
    <row r="57">
      <c r="A57" s="4" t="inlineStr">
        <is>
          <t>Available-for-sale securities, estimated fair value, less than 12 months</t>
        </is>
      </c>
      <c r="B57" s="5" t="n">
        <v>3756</v>
      </c>
      <c r="C57" s="5" t="n">
        <v>11706</v>
      </c>
    </row>
    <row r="58">
      <c r="A58" s="4" t="inlineStr">
        <is>
          <t>Available-for-sale securities, gross unrealized holding losses, less than 12 months</t>
        </is>
      </c>
      <c r="B58" s="5" t="n">
        <v>-35</v>
      </c>
      <c r="C58" s="5" t="n">
        <v>-66</v>
      </c>
    </row>
    <row r="59">
      <c r="A59" s="4" t="inlineStr">
        <is>
          <t>Available-for-sale securities, estimated fair value, 12 months or longer</t>
        </is>
      </c>
      <c r="B59" s="5" t="n">
        <v>0</v>
      </c>
      <c r="C59" s="5" t="n">
        <v>58162</v>
      </c>
    </row>
    <row r="60">
      <c r="A60" s="4" t="inlineStr">
        <is>
          <t>Available-for-sale securities, gross unrealized holding losses, 12 months or longer</t>
        </is>
      </c>
      <c r="B60" s="5" t="n">
        <v>0</v>
      </c>
      <c r="C60" s="5" t="n">
        <v>-451</v>
      </c>
    </row>
    <row r="61">
      <c r="A61" s="4" t="inlineStr">
        <is>
          <t>Available-for-sale securities, estimated fair value</t>
        </is>
      </c>
      <c r="B61" s="5" t="n">
        <v>3756</v>
      </c>
      <c r="C61" s="5" t="n">
        <v>69868</v>
      </c>
    </row>
    <row r="62">
      <c r="A62" s="4" t="inlineStr">
        <is>
          <t>Available-for-sale securities, gross unrealized holding losses</t>
        </is>
      </c>
      <c r="B62" s="5" t="n">
        <v>-35</v>
      </c>
      <c r="C62" s="5" t="n">
        <v>-517</v>
      </c>
    </row>
    <row r="63">
      <c r="A63" s="4" t="inlineStr">
        <is>
          <t>Asset-backed securities [Member]</t>
        </is>
      </c>
    </row>
    <row r="64">
      <c r="A64" s="3" t="inlineStr">
        <is>
          <t>Debt Securities, Available-for-sale [Line Items]</t>
        </is>
      </c>
    </row>
    <row r="65">
      <c r="A65" s="4" t="inlineStr">
        <is>
          <t>Available-for-sale securities, estimated fair value, less than 12 months</t>
        </is>
      </c>
      <c r="B65" s="5" t="n">
        <v>359</v>
      </c>
      <c r="C65" s="5" t="n">
        <v>0</v>
      </c>
    </row>
    <row r="66">
      <c r="A66" s="4" t="inlineStr">
        <is>
          <t>Available-for-sale securities, gross unrealized holding losses, less than 12 months</t>
        </is>
      </c>
      <c r="B66" s="5" t="n">
        <v>0</v>
      </c>
      <c r="C66" s="5" t="n">
        <v>0</v>
      </c>
    </row>
    <row r="67">
      <c r="A67" s="4" t="inlineStr">
        <is>
          <t>Available-for-sale securities, estimated fair value, 12 months or longer</t>
        </is>
      </c>
      <c r="B67" s="5" t="n">
        <v>0</v>
      </c>
      <c r="C67" s="5" t="n">
        <v>3632</v>
      </c>
    </row>
    <row r="68">
      <c r="A68" s="4" t="inlineStr">
        <is>
          <t>Available-for-sale securities, gross unrealized holding losses, 12 months or longer</t>
        </is>
      </c>
      <c r="B68" s="5" t="n">
        <v>0</v>
      </c>
      <c r="C68" s="5" t="n">
        <v>-22</v>
      </c>
    </row>
    <row r="69">
      <c r="A69" s="4" t="inlineStr">
        <is>
          <t>Available-for-sale securities, estimated fair value</t>
        </is>
      </c>
      <c r="B69" s="5" t="n">
        <v>359</v>
      </c>
      <c r="C69" s="5" t="n">
        <v>3632</v>
      </c>
    </row>
    <row r="70">
      <c r="A70" s="4" t="inlineStr">
        <is>
          <t>Available-for-sale securities, gross unrealized holding losses</t>
        </is>
      </c>
      <c r="B70" s="5" t="n">
        <v>0</v>
      </c>
      <c r="C70" s="5" t="n">
        <v>-22</v>
      </c>
    </row>
    <row r="71">
      <c r="A71" s="4" t="inlineStr">
        <is>
          <t>Corporate bonds [Member]</t>
        </is>
      </c>
    </row>
    <row r="72">
      <c r="A72" s="3" t="inlineStr">
        <is>
          <t>Debt Securities, Available-for-sale [Line Items]</t>
        </is>
      </c>
    </row>
    <row r="73">
      <c r="A73" s="4" t="inlineStr">
        <is>
          <t>Available-for-sale securities, estimated fair value, less than 12 months</t>
        </is>
      </c>
      <c r="B73" s="5" t="n">
        <v>85245</v>
      </c>
      <c r="C73" s="5" t="n">
        <v>41847</v>
      </c>
    </row>
    <row r="74">
      <c r="A74" s="4" t="inlineStr">
        <is>
          <t>Available-for-sale securities, gross unrealized holding losses, less than 12 months</t>
        </is>
      </c>
      <c r="B74" s="5" t="n">
        <v>-1671</v>
      </c>
      <c r="C74" s="5" t="n">
        <v>-1287</v>
      </c>
    </row>
    <row r="75">
      <c r="A75" s="4" t="inlineStr">
        <is>
          <t>Available-for-sale securities, estimated fair value, 12 months or longer</t>
        </is>
      </c>
      <c r="B75" s="5" t="n">
        <v>17362</v>
      </c>
      <c r="C75" s="5" t="n">
        <v>40274</v>
      </c>
    </row>
    <row r="76">
      <c r="A76" s="4" t="inlineStr">
        <is>
          <t>Available-for-sale securities, gross unrealized holding losses, 12 months or longer</t>
        </is>
      </c>
      <c r="B76" s="5" t="n">
        <v>-1289</v>
      </c>
      <c r="C76" s="5" t="n">
        <v>-399</v>
      </c>
    </row>
    <row r="77">
      <c r="A77" s="4" t="inlineStr">
        <is>
          <t>Available-for-sale securities, estimated fair value</t>
        </is>
      </c>
      <c r="B77" s="5" t="n">
        <v>102607</v>
      </c>
      <c r="C77" s="5" t="n">
        <v>82121</v>
      </c>
    </row>
    <row r="78">
      <c r="A78" s="4" t="inlineStr">
        <is>
          <t>Available-for-sale securities, gross unrealized holding losses</t>
        </is>
      </c>
      <c r="B78" s="5" t="n">
        <v>-2960</v>
      </c>
      <c r="C78" s="5" t="n">
        <v>-1686</v>
      </c>
    </row>
    <row r="79">
      <c r="A79" s="4" t="inlineStr">
        <is>
          <t>Total fixed maturities [Member]</t>
        </is>
      </c>
    </row>
    <row r="80">
      <c r="A80" s="3" t="inlineStr">
        <is>
          <t>Debt Securities, Available-for-sale [Line Items]</t>
        </is>
      </c>
    </row>
    <row r="81">
      <c r="A81" s="4" t="inlineStr">
        <is>
          <t>Available-for-sale securities, estimated fair value, less than 12 months</t>
        </is>
      </c>
      <c r="B81" s="5" t="n">
        <v>318539</v>
      </c>
      <c r="C81" s="5" t="n">
        <v>607836</v>
      </c>
    </row>
    <row r="82">
      <c r="A82" s="4" t="inlineStr">
        <is>
          <t>Available-for-sale securities, gross unrealized holding losses, less than 12 months</t>
        </is>
      </c>
      <c r="B82" s="5" t="n">
        <v>-7043</v>
      </c>
      <c r="C82" s="5" t="n">
        <v>-7132</v>
      </c>
    </row>
    <row r="83">
      <c r="A83" s="4" t="inlineStr">
        <is>
          <t>Available-for-sale securities, estimated fair value, 12 months or longer</t>
        </is>
      </c>
      <c r="B83" s="5" t="n">
        <v>187916</v>
      </c>
      <c r="C83" s="5" t="n">
        <v>352025</v>
      </c>
    </row>
    <row r="84">
      <c r="A84" s="4" t="inlineStr">
        <is>
          <t>Available-for-sale securities, gross unrealized holding losses, 12 months or longer</t>
        </is>
      </c>
      <c r="B84" s="5" t="n">
        <v>-6981</v>
      </c>
      <c r="C84" s="5" t="n">
        <v>-7287</v>
      </c>
    </row>
    <row r="85">
      <c r="A85" s="4" t="inlineStr">
        <is>
          <t>Available-for-sale securities, estimated fair value</t>
        </is>
      </c>
      <c r="B85" s="5" t="n">
        <v>506455</v>
      </c>
      <c r="C85" s="5" t="n">
        <v>959861</v>
      </c>
    </row>
    <row r="86">
      <c r="A86" s="4" t="inlineStr">
        <is>
          <t>Available-for-sale securities, gross unrealized holding losses</t>
        </is>
      </c>
      <c r="B86" s="6" t="n">
        <v>-14024</v>
      </c>
      <c r="C86" s="6" t="n">
        <v>-144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Fixed Maturity Securities By Contractual Maturity Date) (Details) - USD ($) $ in Thousands</t>
        </is>
      </c>
      <c r="B1" s="2" t="inlineStr">
        <is>
          <t>Jun. 30, 2020</t>
        </is>
      </c>
      <c r="C1" s="2" t="inlineStr">
        <is>
          <t>Dec. 31, 2019</t>
        </is>
      </c>
    </row>
    <row r="2">
      <c r="A2" s="3" t="inlineStr">
        <is>
          <t>Debt Securities, Available-for-sale [Line Items]</t>
        </is>
      </c>
    </row>
    <row r="3">
      <c r="A3" s="4" t="inlineStr">
        <is>
          <t>Due in one year or less, amortized cost</t>
        </is>
      </c>
      <c r="B3" s="6" t="n">
        <v>338005</v>
      </c>
    </row>
    <row r="4">
      <c r="A4" s="4" t="inlineStr">
        <is>
          <t>Due after one year through five years, amortized cost</t>
        </is>
      </c>
      <c r="B4" s="5" t="n">
        <v>1464733</v>
      </c>
    </row>
    <row r="5">
      <c r="A5" s="4" t="inlineStr">
        <is>
          <t>Due after five years through ten years, amortized cost</t>
        </is>
      </c>
      <c r="B5" s="5" t="n">
        <v>2122737</v>
      </c>
    </row>
    <row r="6">
      <c r="A6" s="4" t="inlineStr">
        <is>
          <t>Due after ten years, amortized cost</t>
        </is>
      </c>
      <c r="B6" s="5" t="n">
        <v>2703059</v>
      </c>
    </row>
    <row r="7">
      <c r="A7" s="4" t="inlineStr">
        <is>
          <t>Amortized cost, sub-total</t>
        </is>
      </c>
      <c r="B7" s="5" t="n">
        <v>6628534</v>
      </c>
    </row>
    <row r="8">
      <c r="A8" s="4" t="inlineStr">
        <is>
          <t>Total fixed maturities, amortized cost</t>
        </is>
      </c>
      <c r="B8" s="5" t="n">
        <v>9203517</v>
      </c>
      <c r="C8" s="6" t="n">
        <v>9448840</v>
      </c>
    </row>
    <row r="9">
      <c r="A9" s="4" t="inlineStr">
        <is>
          <t>Due in one year or less, estimated fair value</t>
        </is>
      </c>
      <c r="B9" s="5" t="n">
        <v>336972</v>
      </c>
    </row>
    <row r="10">
      <c r="A10" s="4" t="inlineStr">
        <is>
          <t>Due after one year through five years, estimated fair value</t>
        </is>
      </c>
      <c r="B10" s="5" t="n">
        <v>1537573</v>
      </c>
    </row>
    <row r="11">
      <c r="A11" s="4" t="inlineStr">
        <is>
          <t>Due after five years through ten years, estimated fair value</t>
        </is>
      </c>
      <c r="B11" s="5" t="n">
        <v>2306166</v>
      </c>
    </row>
    <row r="12">
      <c r="A12" s="4" t="inlineStr">
        <is>
          <t>Due after ten years, estimated fair value</t>
        </is>
      </c>
      <c r="B12" s="5" t="n">
        <v>3085172</v>
      </c>
    </row>
    <row r="13">
      <c r="A13" s="4" t="inlineStr">
        <is>
          <t>Estimated fair value, sub-total</t>
        </is>
      </c>
      <c r="B13" s="5" t="n">
        <v>7265883</v>
      </c>
    </row>
    <row r="14">
      <c r="A14" s="4" t="inlineStr">
        <is>
          <t>Total fixed maturities, estimated fair value</t>
        </is>
      </c>
      <c r="B14" s="5" t="n">
        <v>10060472</v>
      </c>
      <c r="C14" s="5" t="n">
        <v>9970909</v>
      </c>
    </row>
    <row r="15">
      <c r="A15" s="4" t="inlineStr">
        <is>
          <t>Commercial mortgage-backed securities [Member]</t>
        </is>
      </c>
    </row>
    <row r="16">
      <c r="A16" s="3" t="inlineStr">
        <is>
          <t>Debt Securities, Available-for-sale [Line Items]</t>
        </is>
      </c>
    </row>
    <row r="17">
      <c r="A17" s="4" t="inlineStr">
        <is>
          <t>Fixed maturities, amortized cost</t>
        </is>
      </c>
      <c r="B17" s="5" t="n">
        <v>1730795</v>
      </c>
    </row>
    <row r="18">
      <c r="A18" s="4" t="inlineStr">
        <is>
          <t>Total fixed maturities, amortized cost</t>
        </is>
      </c>
      <c r="B18" s="5" t="n">
        <v>1730795</v>
      </c>
      <c r="C18" s="5" t="n">
        <v>1761777</v>
      </c>
    </row>
    <row r="19">
      <c r="A19" s="4" t="inlineStr">
        <is>
          <t>Fixed maturities, estimated fair value</t>
        </is>
      </c>
      <c r="B19" s="5" t="n">
        <v>1878978</v>
      </c>
    </row>
    <row r="20">
      <c r="A20" s="4" t="inlineStr">
        <is>
          <t>Total fixed maturities, estimated fair value</t>
        </is>
      </c>
      <c r="B20" s="5" t="n">
        <v>1878978</v>
      </c>
      <c r="C20" s="5" t="n">
        <v>1817845</v>
      </c>
    </row>
    <row r="21">
      <c r="A21" s="4" t="inlineStr">
        <is>
          <t>Residential mortgage-backed securities [Member]</t>
        </is>
      </c>
    </row>
    <row r="22">
      <c r="A22" s="3" t="inlineStr">
        <is>
          <t>Debt Securities, Available-for-sale [Line Items]</t>
        </is>
      </c>
    </row>
    <row r="23">
      <c r="A23" s="4" t="inlineStr">
        <is>
          <t>Fixed maturities, amortized cost</t>
        </is>
      </c>
      <c r="B23" s="5" t="n">
        <v>836066</v>
      </c>
    </row>
    <row r="24">
      <c r="A24" s="4" t="inlineStr">
        <is>
          <t>Total fixed maturities, amortized cost</t>
        </is>
      </c>
      <c r="B24" s="5" t="n">
        <v>836066</v>
      </c>
      <c r="C24" s="5" t="n">
        <v>855641</v>
      </c>
    </row>
    <row r="25">
      <c r="A25" s="4" t="inlineStr">
        <is>
          <t>Fixed maturities, estimated fair value</t>
        </is>
      </c>
      <c r="B25" s="5" t="n">
        <v>907330</v>
      </c>
    </row>
    <row r="26">
      <c r="A26" s="4" t="inlineStr">
        <is>
          <t>Total fixed maturities, estimated fair value</t>
        </is>
      </c>
      <c r="B26" s="5" t="n">
        <v>907330</v>
      </c>
      <c r="C26" s="5" t="n">
        <v>888073</v>
      </c>
    </row>
    <row r="27">
      <c r="A27" s="4" t="inlineStr">
        <is>
          <t>Asset-backed securities [Member]</t>
        </is>
      </c>
    </row>
    <row r="28">
      <c r="A28" s="3" t="inlineStr">
        <is>
          <t>Debt Securities, Available-for-sale [Line Items]</t>
        </is>
      </c>
    </row>
    <row r="29">
      <c r="A29" s="4" t="inlineStr">
        <is>
          <t>Fixed maturities, amortized cost</t>
        </is>
      </c>
      <c r="B29" s="5" t="n">
        <v>8122</v>
      </c>
    </row>
    <row r="30">
      <c r="A30" s="4" t="inlineStr">
        <is>
          <t>Total fixed maturities, amortized cost</t>
        </is>
      </c>
      <c r="B30" s="5" t="n">
        <v>8122</v>
      </c>
      <c r="C30" s="5" t="n">
        <v>11042</v>
      </c>
    </row>
    <row r="31">
      <c r="A31" s="4" t="inlineStr">
        <is>
          <t>Fixed maturities, estimated fair value</t>
        </is>
      </c>
      <c r="B31" s="5" t="n">
        <v>8281</v>
      </c>
    </row>
    <row r="32">
      <c r="A32" s="4" t="inlineStr">
        <is>
          <t>Total fixed maturities, estimated fair value</t>
        </is>
      </c>
      <c r="B32" s="6" t="n">
        <v>8281</v>
      </c>
      <c r="C32" s="6" t="n">
        <v>110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 Income, Reported Amounts, by Category [Line Items]</t>
        </is>
      </c>
    </row>
    <row r="4">
      <c r="A4" s="4" t="inlineStr">
        <is>
          <t>Municipal bonds (tax-exempt)</t>
        </is>
      </c>
      <c r="B4" s="6" t="n">
        <v>16157</v>
      </c>
      <c r="C4" s="6" t="n">
        <v>17885</v>
      </c>
      <c r="D4" s="6" t="n">
        <v>32758</v>
      </c>
      <c r="E4" s="6" t="n">
        <v>36711</v>
      </c>
    </row>
    <row r="5">
      <c r="A5" s="4" t="inlineStr">
        <is>
          <t>Short-term investments, including overnight deposits</t>
        </is>
      </c>
      <c r="B5" s="5" t="n">
        <v>2379</v>
      </c>
      <c r="C5" s="5" t="n">
        <v>13753</v>
      </c>
      <c r="D5" s="5" t="n">
        <v>12622</v>
      </c>
      <c r="E5" s="5" t="n">
        <v>23965</v>
      </c>
    </row>
    <row r="6">
      <c r="A6" s="4" t="inlineStr">
        <is>
          <t>Dividends on equity securities</t>
        </is>
      </c>
      <c r="B6" s="5" t="n">
        <v>18020</v>
      </c>
      <c r="C6" s="5" t="n">
        <v>22207</v>
      </c>
      <c r="D6" s="5" t="n">
        <v>46634</v>
      </c>
      <c r="E6" s="5" t="n">
        <v>47993</v>
      </c>
    </row>
    <row r="7">
      <c r="A7" s="4" t="inlineStr">
        <is>
          <t>Income (loss) from equity method investments</t>
        </is>
      </c>
      <c r="B7" s="5" t="n">
        <v>5647</v>
      </c>
      <c r="C7" s="5" t="n">
        <v>1174</v>
      </c>
      <c r="D7" s="5" t="n">
        <v>-14332</v>
      </c>
      <c r="E7" s="5" t="n">
        <v>3070</v>
      </c>
    </row>
    <row r="8">
      <c r="A8" s="4" t="inlineStr">
        <is>
          <t>Other</t>
        </is>
      </c>
      <c r="B8" s="5" t="n">
        <v>46</v>
      </c>
      <c r="C8" s="5" t="n">
        <v>873</v>
      </c>
      <c r="D8" s="5" t="n">
        <v>803</v>
      </c>
      <c r="E8" s="5" t="n">
        <v>3174</v>
      </c>
    </row>
    <row r="9">
      <c r="A9" s="4" t="inlineStr">
        <is>
          <t>Total investment income</t>
        </is>
      </c>
      <c r="B9" s="5" t="n">
        <v>98699</v>
      </c>
      <c r="C9" s="5" t="n">
        <v>115747</v>
      </c>
      <c r="D9" s="5" t="n">
        <v>191802</v>
      </c>
      <c r="E9" s="5" t="n">
        <v>234128</v>
      </c>
    </row>
    <row r="10">
      <c r="A10" s="4" t="inlineStr">
        <is>
          <t>Investment expenses</t>
        </is>
      </c>
      <c r="B10" s="5" t="n">
        <v>-3084</v>
      </c>
      <c r="C10" s="5" t="n">
        <v>-3916</v>
      </c>
      <c r="D10" s="5" t="n">
        <v>-7944</v>
      </c>
      <c r="E10" s="5" t="n">
        <v>-8115</v>
      </c>
    </row>
    <row r="11">
      <c r="A11" s="4" t="inlineStr">
        <is>
          <t>Net investment income</t>
        </is>
      </c>
      <c r="B11" s="5" t="n">
        <v>95615</v>
      </c>
      <c r="C11" s="5" t="n">
        <v>111831</v>
      </c>
      <c r="D11" s="5" t="n">
        <v>183858</v>
      </c>
      <c r="E11" s="5" t="n">
        <v>226013</v>
      </c>
    </row>
    <row r="12">
      <c r="A12" s="4" t="inlineStr">
        <is>
          <t>Municipal Bonds (taxable) [Member]</t>
        </is>
      </c>
    </row>
    <row r="13">
      <c r="A13" s="3" t="inlineStr">
        <is>
          <t>Schedule of Investment Income, Reported Amounts, by Category [Line Items]</t>
        </is>
      </c>
    </row>
    <row r="14">
      <c r="A14" s="4" t="inlineStr">
        <is>
          <t>Taxable bonds</t>
        </is>
      </c>
      <c r="B14" s="5" t="n">
        <v>16834</v>
      </c>
      <c r="C14" s="5" t="n">
        <v>18613</v>
      </c>
      <c r="D14" s="5" t="n">
        <v>33729</v>
      </c>
      <c r="E14" s="5" t="n">
        <v>37192</v>
      </c>
    </row>
    <row r="15">
      <c r="A15" s="4" t="inlineStr">
        <is>
          <t>Other taxable bonds [Member]</t>
        </is>
      </c>
    </row>
    <row r="16">
      <c r="A16" s="3" t="inlineStr">
        <is>
          <t>Schedule of Investment Income, Reported Amounts, by Category [Line Items]</t>
        </is>
      </c>
    </row>
    <row r="17">
      <c r="A17" s="4" t="inlineStr">
        <is>
          <t>Taxable bonds</t>
        </is>
      </c>
      <c r="B17" s="6" t="n">
        <v>39616</v>
      </c>
      <c r="C17" s="6" t="n">
        <v>41242</v>
      </c>
      <c r="D17" s="6" t="n">
        <v>79588</v>
      </c>
      <c r="E17" s="6" t="n">
        <v>820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Net Investment Gains (Losses) And The Change In Net Unrealized Gains On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Securities [Line Items]</t>
        </is>
      </c>
    </row>
    <row r="4">
      <c r="A4" s="4" t="inlineStr">
        <is>
          <t>Cost method investments, realized gains</t>
        </is>
      </c>
      <c r="B4" s="6" t="n">
        <v>0</v>
      </c>
      <c r="C4" s="6" t="n">
        <v>0</v>
      </c>
      <c r="D4" s="6" t="n">
        <v>11167</v>
      </c>
      <c r="E4" s="6" t="n">
        <v>0</v>
      </c>
    </row>
    <row r="5">
      <c r="A5" s="4" t="inlineStr">
        <is>
          <t>Net realized investment gains (losses)</t>
        </is>
      </c>
      <c r="B5" s="5" t="n">
        <v>-2812</v>
      </c>
      <c r="C5" s="5" t="n">
        <v>-67</v>
      </c>
      <c r="D5" s="5" t="n">
        <v>6926</v>
      </c>
      <c r="E5" s="5" t="n">
        <v>614</v>
      </c>
    </row>
    <row r="6">
      <c r="A6" s="4" t="inlineStr">
        <is>
          <t>Change in fair value of equity securities sold during the period</t>
        </is>
      </c>
      <c r="B6" s="5" t="n">
        <v>82523</v>
      </c>
      <c r="C6" s="5" t="n">
        <v>202</v>
      </c>
      <c r="D6" s="5" t="n">
        <v>43458</v>
      </c>
      <c r="E6" s="5" t="n">
        <v>26616</v>
      </c>
    </row>
    <row r="7">
      <c r="A7" s="4" t="inlineStr">
        <is>
          <t>Change in fair value of equity securities held at the end of the period</t>
        </is>
      </c>
      <c r="B7" s="5" t="n">
        <v>831532</v>
      </c>
      <c r="C7" s="5" t="n">
        <v>425518</v>
      </c>
      <c r="D7" s="5" t="n">
        <v>-820582</v>
      </c>
      <c r="E7" s="5" t="n">
        <v>1010614</v>
      </c>
    </row>
    <row r="8">
      <c r="A8" s="4" t="inlineStr">
        <is>
          <t>Total change in fair value of equity securities</t>
        </is>
      </c>
      <c r="B8" s="5" t="n">
        <v>914055</v>
      </c>
      <c r="C8" s="5" t="n">
        <v>425720</v>
      </c>
      <c r="D8" s="5" t="n">
        <v>-777124</v>
      </c>
      <c r="E8" s="5" t="n">
        <v>1037230</v>
      </c>
    </row>
    <row r="9">
      <c r="A9" s="4" t="inlineStr">
        <is>
          <t>Net investment gains (losses)</t>
        </is>
      </c>
      <c r="B9" s="5" t="n">
        <v>911243</v>
      </c>
      <c r="C9" s="5" t="n">
        <v>425653</v>
      </c>
      <c r="D9" s="5" t="n">
        <v>-770198</v>
      </c>
      <c r="E9" s="5" t="n">
        <v>1037844</v>
      </c>
    </row>
    <row r="10">
      <c r="A10" s="4" t="inlineStr">
        <is>
          <t>Change in net unrealized gains on available-for-sale investments included in other comprehensive income</t>
        </is>
      </c>
      <c r="B10" s="5" t="n">
        <v>216909</v>
      </c>
      <c r="C10" s="5" t="n">
        <v>163816</v>
      </c>
      <c r="D10" s="5" t="n">
        <v>295898</v>
      </c>
      <c r="E10" s="5" t="n">
        <v>356652</v>
      </c>
    </row>
    <row r="11">
      <c r="A11" s="4" t="inlineStr">
        <is>
          <t>Reserve deficiency adjustment for life and annuity benefit reserves</t>
        </is>
      </c>
      <c r="B11" s="5" t="n">
        <v>-22740</v>
      </c>
      <c r="C11" s="5" t="n">
        <v>-35938</v>
      </c>
      <c r="D11" s="5" t="n">
        <v>-35612</v>
      </c>
      <c r="E11" s="5" t="n">
        <v>-61751</v>
      </c>
    </row>
    <row r="12">
      <c r="A12" s="4" t="inlineStr">
        <is>
          <t>Sales of fixed maturities [Member]</t>
        </is>
      </c>
    </row>
    <row r="13">
      <c r="A13" s="3" t="inlineStr">
        <is>
          <t>Gain (Loss) on Securities [Line Items]</t>
        </is>
      </c>
    </row>
    <row r="14">
      <c r="A14" s="4" t="inlineStr">
        <is>
          <t>Fixed maturity securities, realized gains</t>
        </is>
      </c>
      <c r="B14" s="5" t="n">
        <v>5348</v>
      </c>
      <c r="C14" s="5" t="n">
        <v>1661</v>
      </c>
      <c r="D14" s="5" t="n">
        <v>6733</v>
      </c>
      <c r="E14" s="5" t="n">
        <v>1804</v>
      </c>
    </row>
    <row r="15">
      <c r="A15" s="4" t="inlineStr">
        <is>
          <t>Fixed maturity securities, realized losses</t>
        </is>
      </c>
      <c r="B15" s="5" t="n">
        <v>-5126</v>
      </c>
      <c r="C15" s="5" t="n">
        <v>-630</v>
      </c>
      <c r="D15" s="5" t="n">
        <v>-6271</v>
      </c>
      <c r="E15" s="5" t="n">
        <v>-911</v>
      </c>
    </row>
    <row r="16">
      <c r="A16" s="4" t="inlineStr">
        <is>
          <t>Change in allowance for expected credit losses</t>
        </is>
      </c>
      <c r="B16" s="5" t="n">
        <v>1537</v>
      </c>
      <c r="C16" s="5" t="n">
        <v>0</v>
      </c>
      <c r="D16" s="5" t="n">
        <v>-202</v>
      </c>
      <c r="E16" s="5" t="n">
        <v>0</v>
      </c>
    </row>
    <row r="17">
      <c r="A17" s="4" t="inlineStr">
        <is>
          <t>Sales of short-term investments [Member]</t>
        </is>
      </c>
    </row>
    <row r="18">
      <c r="A18" s="3" t="inlineStr">
        <is>
          <t>Gain (Loss) on Securities [Line Items]</t>
        </is>
      </c>
    </row>
    <row r="19">
      <c r="A19" s="4" t="inlineStr">
        <is>
          <t>Short-term investments, available-for-sale, realized gain</t>
        </is>
      </c>
      <c r="B19" s="5" t="n">
        <v>1002</v>
      </c>
      <c r="C19" s="5" t="n">
        <v>499</v>
      </c>
      <c r="D19" s="5" t="n">
        <v>1100</v>
      </c>
      <c r="E19" s="5" t="n">
        <v>1334</v>
      </c>
    </row>
    <row r="20">
      <c r="A20" s="4" t="inlineStr">
        <is>
          <t>Short-term investments, available-for-sale, realized loss</t>
        </is>
      </c>
      <c r="B20" s="5" t="n">
        <v>-184</v>
      </c>
      <c r="C20" s="5" t="n">
        <v>-2049</v>
      </c>
      <c r="D20" s="5" t="n">
        <v>-356</v>
      </c>
      <c r="E20" s="5" t="n">
        <v>-2073</v>
      </c>
    </row>
    <row r="21">
      <c r="A21" s="4" t="inlineStr">
        <is>
          <t>Fixed Maturities [Member]</t>
        </is>
      </c>
    </row>
    <row r="22">
      <c r="A22" s="3" t="inlineStr">
        <is>
          <t>Gain (Loss) on Securities [Line Items]</t>
        </is>
      </c>
    </row>
    <row r="23">
      <c r="A23" s="4" t="inlineStr">
        <is>
          <t>Change in net unrealized gains on available-for-sale investments included in other comprehensive income</t>
        </is>
      </c>
      <c r="B23" s="5" t="n">
        <v>236521</v>
      </c>
      <c r="C23" s="5" t="n">
        <v>197248</v>
      </c>
      <c r="D23" s="5" t="n">
        <v>335088</v>
      </c>
      <c r="E23" s="5" t="n">
        <v>414542</v>
      </c>
    </row>
    <row r="24">
      <c r="A24" s="4" t="inlineStr">
        <is>
          <t>Short-term investments [Member]</t>
        </is>
      </c>
    </row>
    <row r="25">
      <c r="A25" s="3" t="inlineStr">
        <is>
          <t>Gain (Loss) on Securities [Line Items]</t>
        </is>
      </c>
    </row>
    <row r="26">
      <c r="A26" s="4" t="inlineStr">
        <is>
          <t>Change in net unrealized gains on available-for-sale investments included in other comprehensive income</t>
        </is>
      </c>
      <c r="B26" s="5" t="n">
        <v>3128</v>
      </c>
      <c r="C26" s="5" t="n">
        <v>2506</v>
      </c>
      <c r="D26" s="5" t="n">
        <v>-3578</v>
      </c>
      <c r="E26" s="5" t="n">
        <v>3861</v>
      </c>
    </row>
    <row r="27">
      <c r="A27" s="4" t="inlineStr">
        <is>
          <t>Sales of Other Investments</t>
        </is>
      </c>
    </row>
    <row r="28">
      <c r="A28" s="3" t="inlineStr">
        <is>
          <t>Gain (Loss) on Securities [Line Items]</t>
        </is>
      </c>
    </row>
    <row r="29">
      <c r="A29" s="4" t="inlineStr">
        <is>
          <t>Other investment gains (losses)</t>
        </is>
      </c>
      <c r="B29" s="6" t="n">
        <v>-5389</v>
      </c>
      <c r="C29" s="6" t="n">
        <v>452</v>
      </c>
      <c r="D29" s="6" t="n">
        <v>-5245</v>
      </c>
      <c r="E29" s="6" t="n">
        <v>4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Income (Loss) And Comprehensive Income (Loss) - USD ($) $ in Thousands</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3" t="inlineStr">
        <is>
          <t>OPERATING REVENUES</t>
        </is>
      </c>
    </row>
    <row r="4">
      <c r="A4" s="4" t="inlineStr">
        <is>
          <t>Earned premiums</t>
        </is>
      </c>
      <c r="B4" s="6" t="n">
        <v>1360174</v>
      </c>
      <c r="D4" s="6" t="n">
        <v>1199461</v>
      </c>
      <c r="F4" s="6" t="n">
        <v>2690883</v>
      </c>
      <c r="H4" s="6" t="n">
        <v>2403438</v>
      </c>
    </row>
    <row r="5">
      <c r="A5" s="4" t="inlineStr">
        <is>
          <t>Net investment income</t>
        </is>
      </c>
      <c r="B5" s="5" t="n">
        <v>95615</v>
      </c>
      <c r="D5" s="5" t="n">
        <v>111831</v>
      </c>
      <c r="F5" s="5" t="n">
        <v>183858</v>
      </c>
      <c r="H5" s="5" t="n">
        <v>226013</v>
      </c>
    </row>
    <row r="6">
      <c r="A6" s="4" t="inlineStr">
        <is>
          <t>Net realized investment gains (losses)</t>
        </is>
      </c>
      <c r="B6" s="5" t="n">
        <v>-2812</v>
      </c>
      <c r="D6" s="5" t="n">
        <v>-67</v>
      </c>
      <c r="F6" s="5" t="n">
        <v>6926</v>
      </c>
      <c r="H6" s="5" t="n">
        <v>614</v>
      </c>
    </row>
    <row r="7">
      <c r="A7" s="4" t="inlineStr">
        <is>
          <t>Change in fair value of equity securities</t>
        </is>
      </c>
      <c r="B7" s="5" t="n">
        <v>914055</v>
      </c>
      <c r="D7" s="5" t="n">
        <v>425720</v>
      </c>
      <c r="F7" s="5" t="n">
        <v>-777124</v>
      </c>
      <c r="H7" s="5" t="n">
        <v>1037230</v>
      </c>
    </row>
    <row r="8">
      <c r="A8" s="4" t="inlineStr">
        <is>
          <t>Net investment gains (losses)</t>
        </is>
      </c>
      <c r="B8" s="5" t="n">
        <v>911243</v>
      </c>
      <c r="D8" s="5" t="n">
        <v>425653</v>
      </c>
      <c r="F8" s="5" t="n">
        <v>-770198</v>
      </c>
      <c r="H8" s="5" t="n">
        <v>1037844</v>
      </c>
    </row>
    <row r="9">
      <c r="A9" s="4" t="inlineStr">
        <is>
          <t>Products revenues</t>
        </is>
      </c>
      <c r="B9" s="5" t="n">
        <v>423581</v>
      </c>
      <c r="D9" s="5" t="n">
        <v>501676</v>
      </c>
      <c r="F9" s="5" t="n">
        <v>775742</v>
      </c>
      <c r="H9" s="5" t="n">
        <v>850470</v>
      </c>
    </row>
    <row r="10">
      <c r="A10" s="4" t="inlineStr">
        <is>
          <t>Services and other revenues</t>
        </is>
      </c>
      <c r="B10" s="5" t="n">
        <v>341402</v>
      </c>
      <c r="D10" s="5" t="n">
        <v>200495</v>
      </c>
      <c r="F10" s="5" t="n">
        <v>587396</v>
      </c>
      <c r="H10" s="5" t="n">
        <v>393839</v>
      </c>
    </row>
    <row r="11">
      <c r="A11" s="4" t="inlineStr">
        <is>
          <t>Total Operating Revenues</t>
        </is>
      </c>
      <c r="B11" s="5" t="n">
        <v>3132015</v>
      </c>
      <c r="D11" s="5" t="n">
        <v>2439116</v>
      </c>
      <c r="F11" s="5" t="n">
        <v>3467681</v>
      </c>
      <c r="H11" s="5" t="n">
        <v>4911604</v>
      </c>
    </row>
    <row r="12">
      <c r="A12" s="3" t="inlineStr">
        <is>
          <t>OPERATING EXPENSES</t>
        </is>
      </c>
    </row>
    <row r="13">
      <c r="A13" s="4" t="inlineStr">
        <is>
          <t>Losses and loss adjustment expenses</t>
        </is>
      </c>
      <c r="B13" s="5" t="n">
        <v>713216</v>
      </c>
      <c r="D13" s="5" t="n">
        <v>678120</v>
      </c>
      <c r="F13" s="5" t="n">
        <v>1789564</v>
      </c>
      <c r="H13" s="5" t="n">
        <v>1365866</v>
      </c>
    </row>
    <row r="14">
      <c r="A14" s="4" t="inlineStr">
        <is>
          <t>Underwriting, acquisition and insurance expenses</t>
        </is>
      </c>
      <c r="B14" s="5" t="n">
        <v>489362</v>
      </c>
      <c r="D14" s="5" t="n">
        <v>462316</v>
      </c>
      <c r="F14" s="5" t="n">
        <v>984525</v>
      </c>
      <c r="H14" s="5" t="n">
        <v>917528</v>
      </c>
    </row>
    <row r="15">
      <c r="A15" s="4" t="inlineStr">
        <is>
          <t>Products expenses</t>
        </is>
      </c>
      <c r="B15" s="5" t="n">
        <v>364483</v>
      </c>
      <c r="D15" s="5" t="n">
        <v>425138</v>
      </c>
      <c r="F15" s="5" t="n">
        <v>678554</v>
      </c>
      <c r="H15" s="5" t="n">
        <v>744564</v>
      </c>
    </row>
    <row r="16">
      <c r="A16" s="4" t="inlineStr">
        <is>
          <t>Services and other expenses</t>
        </is>
      </c>
      <c r="B16" s="5" t="n">
        <v>284940</v>
      </c>
      <c r="D16" s="5" t="n">
        <v>170796</v>
      </c>
      <c r="F16" s="5" t="n">
        <v>502496</v>
      </c>
      <c r="H16" s="5" t="n">
        <v>345402</v>
      </c>
    </row>
    <row r="17">
      <c r="A17" s="4" t="inlineStr">
        <is>
          <t>Amortization of intangible assets</t>
        </is>
      </c>
      <c r="B17" s="5" t="n">
        <v>37754</v>
      </c>
      <c r="C17" s="4" t="inlineStr">
        <is>
          <t>[1]</t>
        </is>
      </c>
      <c r="D17" s="5" t="n">
        <v>36300</v>
      </c>
      <c r="E17" s="4" t="inlineStr">
        <is>
          <t>[2]</t>
        </is>
      </c>
      <c r="F17" s="5" t="n">
        <v>75612</v>
      </c>
      <c r="G17" s="4" t="inlineStr">
        <is>
          <t>[3]</t>
        </is>
      </c>
      <c r="H17" s="5" t="n">
        <v>76968</v>
      </c>
      <c r="I17" s="4" t="inlineStr">
        <is>
          <t>[4]</t>
        </is>
      </c>
    </row>
    <row r="18">
      <c r="A18" s="4" t="inlineStr">
        <is>
          <t>Total Operating Expenses</t>
        </is>
      </c>
      <c r="B18" s="5" t="n">
        <v>1889755</v>
      </c>
      <c r="D18" s="5" t="n">
        <v>1772670</v>
      </c>
      <c r="F18" s="5" t="n">
        <v>4030751</v>
      </c>
      <c r="H18" s="5" t="n">
        <v>3450328</v>
      </c>
    </row>
    <row r="19">
      <c r="A19" s="4" t="inlineStr">
        <is>
          <t>Operating Income (Loss)</t>
        </is>
      </c>
      <c r="B19" s="5" t="n">
        <v>1242260</v>
      </c>
      <c r="D19" s="5" t="n">
        <v>666446</v>
      </c>
      <c r="F19" s="5" t="n">
        <v>-563070</v>
      </c>
      <c r="H19" s="5" t="n">
        <v>1461276</v>
      </c>
    </row>
    <row r="20">
      <c r="A20" s="4" t="inlineStr">
        <is>
          <t>Interest expense</t>
        </is>
      </c>
      <c r="B20" s="5" t="n">
        <v>-45427</v>
      </c>
      <c r="D20" s="5" t="n">
        <v>-41267</v>
      </c>
      <c r="F20" s="5" t="n">
        <v>-90457</v>
      </c>
      <c r="H20" s="5" t="n">
        <v>-81557</v>
      </c>
    </row>
    <row r="21">
      <c r="A21" s="4" t="inlineStr">
        <is>
          <t>Net foreign exchange gains (losses)</t>
        </is>
      </c>
      <c r="B21" s="5" t="n">
        <v>-21460</v>
      </c>
      <c r="D21" s="5" t="n">
        <v>25015</v>
      </c>
      <c r="F21" s="5" t="n">
        <v>56841</v>
      </c>
      <c r="H21" s="5" t="n">
        <v>3151</v>
      </c>
    </row>
    <row r="22">
      <c r="A22" s="4" t="inlineStr">
        <is>
          <t>Income (Loss) Before Income Taxes</t>
        </is>
      </c>
      <c r="B22" s="5" t="n">
        <v>1175373</v>
      </c>
      <c r="D22" s="5" t="n">
        <v>650194</v>
      </c>
      <c r="F22" s="5" t="n">
        <v>-596686</v>
      </c>
      <c r="H22" s="5" t="n">
        <v>1382870</v>
      </c>
    </row>
    <row r="23">
      <c r="A23" s="4" t="inlineStr">
        <is>
          <t>Income tax (expense) benefit</t>
        </is>
      </c>
      <c r="B23" s="5" t="n">
        <v>-243702</v>
      </c>
      <c r="D23" s="5" t="n">
        <v>-143711</v>
      </c>
      <c r="F23" s="5" t="n">
        <v>126981</v>
      </c>
      <c r="H23" s="5" t="n">
        <v>-298874</v>
      </c>
    </row>
    <row r="24">
      <c r="A24" s="4" t="inlineStr">
        <is>
          <t>Net Income (Loss)</t>
        </is>
      </c>
      <c r="B24" s="5" t="n">
        <v>931671</v>
      </c>
      <c r="D24" s="5" t="n">
        <v>506483</v>
      </c>
      <c r="F24" s="5" t="n">
        <v>-469705</v>
      </c>
      <c r="H24" s="5" t="n">
        <v>1083996</v>
      </c>
    </row>
    <row r="25">
      <c r="A25" s="4" t="inlineStr">
        <is>
          <t>Net income attributable to noncontrolling interests</t>
        </is>
      </c>
      <c r="B25" s="5" t="n">
        <v>-9903</v>
      </c>
      <c r="D25" s="5" t="n">
        <v>-9185</v>
      </c>
      <c r="F25" s="5" t="n">
        <v>-14290</v>
      </c>
      <c r="H25" s="5" t="n">
        <v>-10271</v>
      </c>
    </row>
    <row r="26">
      <c r="A26" s="4" t="inlineStr">
        <is>
          <t>Net Income (Loss) to Shareholders</t>
        </is>
      </c>
      <c r="B26" s="5" t="n">
        <v>921768</v>
      </c>
      <c r="D26" s="5" t="n">
        <v>497298</v>
      </c>
      <c r="F26" s="5" t="n">
        <v>-483995</v>
      </c>
      <c r="H26" s="5" t="n">
        <v>1073725</v>
      </c>
    </row>
    <row r="27">
      <c r="A27" s="4" t="inlineStr">
        <is>
          <t>Preferred stock dividends</t>
        </is>
      </c>
      <c r="B27" s="5" t="n">
        <v>0</v>
      </c>
      <c r="D27" s="5" t="n">
        <v>0</v>
      </c>
      <c r="F27" s="5" t="n">
        <v>0</v>
      </c>
      <c r="H27" s="5" t="n">
        <v>0</v>
      </c>
    </row>
    <row r="28">
      <c r="A28" s="4" t="inlineStr">
        <is>
          <t>Net Income (Loss) to Common Stockholders</t>
        </is>
      </c>
      <c r="B28" s="5" t="n">
        <v>921768</v>
      </c>
      <c r="D28" s="5" t="n">
        <v>497298</v>
      </c>
      <c r="F28" s="5" t="n">
        <v>-483995</v>
      </c>
      <c r="H28" s="5" t="n">
        <v>1073725</v>
      </c>
    </row>
    <row r="29">
      <c r="A29" s="3" t="inlineStr">
        <is>
          <t>OTHER COMPREHENSIVE INCOME</t>
        </is>
      </c>
    </row>
    <row r="30">
      <c r="A30" s="4" t="inlineStr">
        <is>
          <t>Net holding gains arising during the period</t>
        </is>
      </c>
      <c r="B30" s="5" t="n">
        <v>172661</v>
      </c>
      <c r="D30" s="5" t="n">
        <v>128467</v>
      </c>
      <c r="F30" s="5" t="n">
        <v>237038</v>
      </c>
      <c r="H30" s="5" t="n">
        <v>280798</v>
      </c>
    </row>
    <row r="31">
      <c r="A31" s="4" t="inlineStr">
        <is>
          <t>Reclassification adjustments for net gains (losses) included in net income (loss)</t>
        </is>
      </c>
      <c r="B31" s="5" t="n">
        <v>-1385</v>
      </c>
      <c r="D31" s="5" t="n">
        <v>803</v>
      </c>
      <c r="F31" s="5" t="n">
        <v>-198</v>
      </c>
      <c r="H31" s="5" t="n">
        <v>557</v>
      </c>
    </row>
    <row r="32">
      <c r="A32" s="4" t="inlineStr">
        <is>
          <t>Change in net unrealized gains on available-for-sale investments, net of taxes</t>
        </is>
      </c>
      <c r="B32" s="5" t="n">
        <v>171276</v>
      </c>
      <c r="D32" s="5" t="n">
        <v>129270</v>
      </c>
      <c r="F32" s="5" t="n">
        <v>236840</v>
      </c>
      <c r="H32" s="5" t="n">
        <v>281355</v>
      </c>
    </row>
    <row r="33">
      <c r="A33" s="4" t="inlineStr">
        <is>
          <t>Change in foreign currency translation adjustments, net of taxes</t>
        </is>
      </c>
      <c r="B33" s="5" t="n">
        <v>-1405</v>
      </c>
      <c r="D33" s="5" t="n">
        <v>-3749</v>
      </c>
      <c r="F33" s="5" t="n">
        <v>-14139</v>
      </c>
      <c r="H33" s="5" t="n">
        <v>-1372</v>
      </c>
    </row>
    <row r="34">
      <c r="A34" s="4" t="inlineStr">
        <is>
          <t>Change in net actuarial pension loss, net of taxes</t>
        </is>
      </c>
      <c r="B34" s="5" t="n">
        <v>884</v>
      </c>
      <c r="D34" s="5" t="n">
        <v>515</v>
      </c>
      <c r="F34" s="5" t="n">
        <v>884</v>
      </c>
      <c r="H34" s="5" t="n">
        <v>1876</v>
      </c>
    </row>
    <row r="35">
      <c r="A35" s="4" t="inlineStr">
        <is>
          <t>Total Other Comprehensive Income</t>
        </is>
      </c>
      <c r="B35" s="5" t="n">
        <v>170755</v>
      </c>
      <c r="D35" s="5" t="n">
        <v>126036</v>
      </c>
      <c r="F35" s="5" t="n">
        <v>223585</v>
      </c>
      <c r="H35" s="5" t="n">
        <v>281859</v>
      </c>
    </row>
    <row r="36">
      <c r="A36" s="4" t="inlineStr">
        <is>
          <t>Comprehensive Income (Loss)</t>
        </is>
      </c>
      <c r="B36" s="5" t="n">
        <v>1102426</v>
      </c>
      <c r="D36" s="5" t="n">
        <v>632519</v>
      </c>
      <c r="F36" s="5" t="n">
        <v>-246120</v>
      </c>
      <c r="H36" s="5" t="n">
        <v>1365855</v>
      </c>
    </row>
    <row r="37">
      <c r="A37" s="4" t="inlineStr">
        <is>
          <t>Comprehensive income attributable to noncontrolling interests</t>
        </is>
      </c>
      <c r="B37" s="5" t="n">
        <v>-10033</v>
      </c>
      <c r="D37" s="5" t="n">
        <v>-9189</v>
      </c>
      <c r="F37" s="5" t="n">
        <v>-14296</v>
      </c>
      <c r="H37" s="5" t="n">
        <v>-10280</v>
      </c>
    </row>
    <row r="38">
      <c r="A38" s="4" t="inlineStr">
        <is>
          <t>Comprehensive Income (Loss) to Shareholders</t>
        </is>
      </c>
      <c r="B38" s="6" t="n">
        <v>1092393</v>
      </c>
      <c r="D38" s="6" t="n">
        <v>623330</v>
      </c>
      <c r="F38" s="6" t="n">
        <v>-260416</v>
      </c>
      <c r="H38" s="6" t="n">
        <v>1355575</v>
      </c>
    </row>
    <row r="39">
      <c r="A39" s="3" t="inlineStr">
        <is>
          <t>NET INCOME (LOSS) PER COMMON SHARE</t>
        </is>
      </c>
    </row>
    <row r="40">
      <c r="A40" s="4" t="inlineStr">
        <is>
          <t>Basic (in dollars per share)</t>
        </is>
      </c>
      <c r="B40" s="7" t="n">
        <v>65.81</v>
      </c>
      <c r="D40" s="7" t="n">
        <v>36.1</v>
      </c>
      <c r="F40" s="7" t="n">
        <v>-34.83</v>
      </c>
      <c r="H40" s="7" t="n">
        <v>78.91</v>
      </c>
    </row>
    <row r="41">
      <c r="A41" s="4" t="inlineStr">
        <is>
          <t>Diluted (in dollars per share)</t>
        </is>
      </c>
      <c r="B41" s="7" t="n">
        <v>65.75</v>
      </c>
      <c r="D41" s="7" t="n">
        <v>36.07</v>
      </c>
      <c r="F41" s="7" t="n">
        <v>-34.83</v>
      </c>
      <c r="H41" s="7" t="n">
        <v>78.84999999999999</v>
      </c>
    </row>
    <row r="42"/>
    <row r="43">
      <c r="A43" s="4" t="inlineStr">
        <is>
          <t>[1]</t>
        </is>
      </c>
      <c r="B43" s="4" t="inlineStr">
        <is>
          <t>Segment profit for the Markel Ventures segment includes amortization of intangible assets attributable to Markel Ventures. Amortization of intangible assets is not allocated to the Company's Insurance and Reinsurance segments.</t>
        </is>
      </c>
    </row>
    <row r="44">
      <c r="A44" s="4" t="inlineStr">
        <is>
          <t>[2]</t>
        </is>
      </c>
      <c r="B44" s="4" t="inlineStr">
        <is>
          <t>Segment profit for the Markel Ventures segment includes amortization of intangible assets attributable to Markel Ventures. Amortization of intangible assets is not allocated to the Company's Insurance and Reinsurance segments.</t>
        </is>
      </c>
    </row>
    <row r="45">
      <c r="A45" s="4" t="inlineStr">
        <is>
          <t>[3]</t>
        </is>
      </c>
      <c r="B45" s="4" t="inlineStr">
        <is>
          <t>Segment profit for the Markel Ventures segment includes amortization of intangible assets attributable to Markel Ventures. Amortization of intangible assets is not allocated to the Company's Insurance and Reinsurance segments.</t>
        </is>
      </c>
    </row>
    <row r="46">
      <c r="A46" s="4" t="inlineStr">
        <is>
          <t>[4]</t>
        </is>
      </c>
      <c r="B46" s="4" t="inlineStr">
        <is>
          <t>Segment profit for the Markel Ventures segment includes amortization of intangible assets attributable to Markel Ventures. Amortization of intangible assets is not allocated to the Company's Insurance and Reinsurance segments.</t>
        </is>
      </c>
    </row>
  </sheetData>
  <mergeCells count="12">
    <mergeCell ref="A1:A2"/>
    <mergeCell ref="B1:E1"/>
    <mergeCell ref="F1:I1"/>
    <mergeCell ref="B2:C2"/>
    <mergeCell ref="D2:E2"/>
    <mergeCell ref="F2:G2"/>
    <mergeCell ref="H2:I2"/>
    <mergeCell ref="A42:I42"/>
    <mergeCell ref="B43:I43"/>
    <mergeCell ref="B44:I44"/>
    <mergeCell ref="B45:I45"/>
    <mergeCell ref="B46:I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Assets and Liabilities Measured on Recurring and Nonrecurring Basis [Line Items]</t>
        </is>
      </c>
    </row>
    <row r="4">
      <c r="A4" s="4" t="inlineStr">
        <is>
          <t>Net investment gains (losses)</t>
        </is>
      </c>
      <c r="B4" s="6" t="n">
        <v>911243</v>
      </c>
      <c r="C4" s="6" t="n">
        <v>425653</v>
      </c>
      <c r="D4" s="6" t="n">
        <v>-770198</v>
      </c>
      <c r="E4" s="6" t="n">
        <v>1037844</v>
      </c>
    </row>
    <row r="5">
      <c r="A5" s="4" t="inlineStr">
        <is>
          <t>Equity securities</t>
        </is>
      </c>
      <c r="B5" s="5" t="n">
        <v>5664247</v>
      </c>
      <c r="D5" s="5" t="n">
        <v>5664247</v>
      </c>
      <c r="F5" s="6" t="n">
        <v>7590755</v>
      </c>
    </row>
    <row r="6">
      <c r="A6" s="4" t="inlineStr">
        <is>
          <t>Fair value, recurring [Member]</t>
        </is>
      </c>
    </row>
    <row r="7">
      <c r="A7" s="3" t="inlineStr">
        <is>
          <t>Fair Value, Assets and Liabilities Measured on Recurring and Nonrecurring Basis [Line Items]</t>
        </is>
      </c>
    </row>
    <row r="8">
      <c r="A8" s="4" t="inlineStr">
        <is>
          <t>Fair value, level 1 to level 2 transfers, amount</t>
        </is>
      </c>
      <c r="D8" s="5" t="n">
        <v>0</v>
      </c>
      <c r="E8" s="5" t="n">
        <v>0</v>
      </c>
    </row>
    <row r="9">
      <c r="A9" s="4" t="inlineStr">
        <is>
          <t>Fair value, level 2 to level 1 transfers, amount</t>
        </is>
      </c>
      <c r="D9" s="5" t="n">
        <v>0</v>
      </c>
      <c r="E9" s="5" t="n">
        <v>0</v>
      </c>
    </row>
    <row r="10">
      <c r="A10" s="4" t="inlineStr">
        <is>
          <t>Equity securities</t>
        </is>
      </c>
      <c r="B10" s="5" t="n">
        <v>5664247</v>
      </c>
      <c r="D10" s="5" t="n">
        <v>5664247</v>
      </c>
      <c r="F10" s="6" t="n">
        <v>7590755</v>
      </c>
    </row>
    <row r="11">
      <c r="A11" s="4" t="inlineStr">
        <is>
          <t>Fair value, nonrecurring [Member]</t>
        </is>
      </c>
    </row>
    <row r="12">
      <c r="A12" s="3" t="inlineStr">
        <is>
          <t>Fair Value, Assets and Liabilities Measured on Recurring and Nonrecurring Basis [Line Items]</t>
        </is>
      </c>
    </row>
    <row r="13">
      <c r="A13" s="4" t="inlineStr">
        <is>
          <t>Assets measured at fair value on a nonrecurring basis</t>
        </is>
      </c>
      <c r="B13" s="5" t="n">
        <v>0</v>
      </c>
      <c r="C13" s="5" t="n">
        <v>0</v>
      </c>
      <c r="D13" s="5" t="n">
        <v>0</v>
      </c>
      <c r="E13" s="5" t="n">
        <v>0</v>
      </c>
    </row>
    <row r="14">
      <c r="A14" s="4" t="inlineStr">
        <is>
          <t>Liabilities measured at fair value on a nonrecurring basis</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Fair Value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for-sale fixed maturity investments, estimated fair value</t>
        </is>
      </c>
      <c r="B3" s="6" t="n">
        <v>10060472</v>
      </c>
      <c r="C3" s="6" t="n">
        <v>9970909</v>
      </c>
    </row>
    <row r="4">
      <c r="A4" s="4" t="inlineStr">
        <is>
          <t>Equity securities</t>
        </is>
      </c>
      <c r="B4" s="5" t="n">
        <v>5664247</v>
      </c>
      <c r="C4" s="5" t="n">
        <v>7590755</v>
      </c>
    </row>
    <row r="5">
      <c r="A5" s="4" t="inlineStr">
        <is>
          <t>Short-term investments, available-for-sale</t>
        </is>
      </c>
      <c r="B5" s="5" t="n">
        <v>929272</v>
      </c>
      <c r="C5" s="5" t="n">
        <v>1196248</v>
      </c>
    </row>
    <row r="6">
      <c r="A6" s="4" t="inlineStr">
        <is>
          <t>Total Investments</t>
        </is>
      </c>
      <c r="B6" s="5" t="n">
        <v>16653991</v>
      </c>
      <c r="C6" s="5" t="n">
        <v>18757912</v>
      </c>
    </row>
    <row r="7">
      <c r="A7" s="4" t="inlineStr">
        <is>
          <t>U.S. Treasury securities [Member]</t>
        </is>
      </c>
    </row>
    <row r="8">
      <c r="A8" s="3" t="inlineStr">
        <is>
          <t>Fair Value, Assets and Liabilities Measured on Recurring and Nonrecurring Basis [Line Items]</t>
        </is>
      </c>
    </row>
    <row r="9">
      <c r="A9" s="4" t="inlineStr">
        <is>
          <t>Available-for-sale fixed maturity investments, estimated fair value</t>
        </is>
      </c>
      <c r="B9" s="5" t="n">
        <v>354895</v>
      </c>
      <c r="C9" s="5" t="n">
        <v>284786</v>
      </c>
    </row>
    <row r="10">
      <c r="A10" s="4" t="inlineStr">
        <is>
          <t>U.S. government-sponsored enterprises [Member]</t>
        </is>
      </c>
    </row>
    <row r="11">
      <c r="A11" s="3" t="inlineStr">
        <is>
          <t>Fair Value, Assets and Liabilities Measured on Recurring and Nonrecurring Basis [Line Items]</t>
        </is>
      </c>
    </row>
    <row r="12">
      <c r="A12" s="4" t="inlineStr">
        <is>
          <t>Available-for-sale fixed maturity investments, estimated fair value</t>
        </is>
      </c>
      <c r="B12" s="5" t="n">
        <v>374808</v>
      </c>
      <c r="C12" s="5" t="n">
        <v>342580</v>
      </c>
    </row>
    <row r="13">
      <c r="A13" s="4" t="inlineStr">
        <is>
          <t>Obligations of states, municipalities and political subdivisions [Member]</t>
        </is>
      </c>
    </row>
    <row r="14">
      <c r="A14" s="3" t="inlineStr">
        <is>
          <t>Fair Value, Assets and Liabilities Measured on Recurring and Nonrecurring Basis [Line Items]</t>
        </is>
      </c>
    </row>
    <row r="15">
      <c r="A15" s="4" t="inlineStr">
        <is>
          <t>Available-for-sale fixed maturity investments, estimated fair value</t>
        </is>
      </c>
      <c r="B15" s="5" t="n">
        <v>4205455</v>
      </c>
      <c r="C15" s="5" t="n">
        <v>4189882</v>
      </c>
    </row>
    <row r="16">
      <c r="A16" s="4" t="inlineStr">
        <is>
          <t>Foreign governments [Member]</t>
        </is>
      </c>
    </row>
    <row r="17">
      <c r="A17" s="3" t="inlineStr">
        <is>
          <t>Fair Value, Assets and Liabilities Measured on Recurring and Nonrecurring Basis [Line Items]</t>
        </is>
      </c>
    </row>
    <row r="18">
      <c r="A18" s="4" t="inlineStr">
        <is>
          <t>Available-for-sale fixed maturity investments, estimated fair value</t>
        </is>
      </c>
      <c r="B18" s="5" t="n">
        <v>1515396</v>
      </c>
      <c r="C18" s="5" t="n">
        <v>1542004</v>
      </c>
    </row>
    <row r="19">
      <c r="A19" s="4" t="inlineStr">
        <is>
          <t>Commercial mortgage-backed securities [Member]</t>
        </is>
      </c>
    </row>
    <row r="20">
      <c r="A20" s="3" t="inlineStr">
        <is>
          <t>Fair Value, Assets and Liabilities Measured on Recurring and Nonrecurring Basis [Line Items]</t>
        </is>
      </c>
    </row>
    <row r="21">
      <c r="A21" s="4" t="inlineStr">
        <is>
          <t>Available-for-sale fixed maturity investments, estimated fair value</t>
        </is>
      </c>
      <c r="B21" s="5" t="n">
        <v>1878978</v>
      </c>
      <c r="C21" s="5" t="n">
        <v>1817845</v>
      </c>
    </row>
    <row r="22">
      <c r="A22" s="4" t="inlineStr">
        <is>
          <t>Residential mortgage-backed securities [Member]</t>
        </is>
      </c>
    </row>
    <row r="23">
      <c r="A23" s="3" t="inlineStr">
        <is>
          <t>Fair Value, Assets and Liabilities Measured on Recurring and Nonrecurring Basis [Line Items]</t>
        </is>
      </c>
    </row>
    <row r="24">
      <c r="A24" s="4" t="inlineStr">
        <is>
          <t>Available-for-sale fixed maturity investments, estimated fair value</t>
        </is>
      </c>
      <c r="B24" s="5" t="n">
        <v>907330</v>
      </c>
      <c r="C24" s="5" t="n">
        <v>888073</v>
      </c>
    </row>
    <row r="25">
      <c r="A25" s="4" t="inlineStr">
        <is>
          <t>Asset-backed securities [Member]</t>
        </is>
      </c>
    </row>
    <row r="26">
      <c r="A26" s="3" t="inlineStr">
        <is>
          <t>Fair Value, Assets and Liabilities Measured on Recurring and Nonrecurring Basis [Line Items]</t>
        </is>
      </c>
    </row>
    <row r="27">
      <c r="A27" s="4" t="inlineStr">
        <is>
          <t>Available-for-sale fixed maturity investments, estimated fair value</t>
        </is>
      </c>
      <c r="B27" s="5" t="n">
        <v>8281</v>
      </c>
      <c r="C27" s="5" t="n">
        <v>11048</v>
      </c>
    </row>
    <row r="28">
      <c r="A28" s="4" t="inlineStr">
        <is>
          <t>Corporate bonds [Member]</t>
        </is>
      </c>
    </row>
    <row r="29">
      <c r="A29" s="3" t="inlineStr">
        <is>
          <t>Fair Value, Assets and Liabilities Measured on Recurring and Nonrecurring Basis [Line Items]</t>
        </is>
      </c>
    </row>
    <row r="30">
      <c r="A30" s="4" t="inlineStr">
        <is>
          <t>Available-for-sale fixed maturity investments, estimated fair value</t>
        </is>
      </c>
      <c r="B30" s="5" t="n">
        <v>815329</v>
      </c>
      <c r="C30" s="5" t="n">
        <v>894691</v>
      </c>
    </row>
    <row r="31">
      <c r="A31" s="4" t="inlineStr">
        <is>
          <t>Fair value, recurring [Member]</t>
        </is>
      </c>
    </row>
    <row r="32">
      <c r="A32" s="3" t="inlineStr">
        <is>
          <t>Fair Value, Assets and Liabilities Measured on Recurring and Nonrecurring Basis [Line Items]</t>
        </is>
      </c>
    </row>
    <row r="33">
      <c r="A33" s="4" t="inlineStr">
        <is>
          <t>Available-for-sale fixed maturity investments, estimated fair value</t>
        </is>
      </c>
      <c r="B33" s="5" t="n">
        <v>10060472</v>
      </c>
      <c r="C33" s="5" t="n">
        <v>9970909</v>
      </c>
    </row>
    <row r="34">
      <c r="A34" s="4" t="inlineStr">
        <is>
          <t>Equity securities</t>
        </is>
      </c>
      <c r="B34" s="5" t="n">
        <v>5664247</v>
      </c>
      <c r="C34" s="5" t="n">
        <v>7590755</v>
      </c>
    </row>
    <row r="35">
      <c r="A35" s="4" t="inlineStr">
        <is>
          <t>Short-term investments, available-for-sale</t>
        </is>
      </c>
      <c r="B35" s="5" t="n">
        <v>929272</v>
      </c>
      <c r="C35" s="5" t="n">
        <v>1196248</v>
      </c>
    </row>
    <row r="36">
      <c r="A36" s="4" t="inlineStr">
        <is>
          <t>Total Investments</t>
        </is>
      </c>
      <c r="B36" s="5" t="n">
        <v>16653991</v>
      </c>
      <c r="C36" s="5" t="n">
        <v>18757912</v>
      </c>
    </row>
    <row r="37">
      <c r="A37" s="4" t="inlineStr">
        <is>
          <t>Fair value, recurring [Member] | Level 1 [Member]</t>
        </is>
      </c>
    </row>
    <row r="38">
      <c r="A38" s="3" t="inlineStr">
        <is>
          <t>Fair Value, Assets and Liabilities Measured on Recurring and Nonrecurring Basis [Line Items]</t>
        </is>
      </c>
    </row>
    <row r="39">
      <c r="A39" s="4" t="inlineStr">
        <is>
          <t>Available-for-sale fixed maturity investments, estimated fair value</t>
        </is>
      </c>
      <c r="B39" s="5" t="n">
        <v>0</v>
      </c>
      <c r="C39" s="5" t="n">
        <v>0</v>
      </c>
    </row>
    <row r="40">
      <c r="A40" s="4" t="inlineStr">
        <is>
          <t>Equity securities</t>
        </is>
      </c>
      <c r="B40" s="5" t="n">
        <v>5548599</v>
      </c>
      <c r="C40" s="5" t="n">
        <v>7544763</v>
      </c>
    </row>
    <row r="41">
      <c r="A41" s="4" t="inlineStr">
        <is>
          <t>Short-term investments, available-for-sale</t>
        </is>
      </c>
      <c r="B41" s="5" t="n">
        <v>823932</v>
      </c>
      <c r="C41" s="5" t="n">
        <v>1093799</v>
      </c>
    </row>
    <row r="42">
      <c r="A42" s="4" t="inlineStr">
        <is>
          <t>Total Investments</t>
        </is>
      </c>
      <c r="B42" s="5" t="n">
        <v>6372531</v>
      </c>
      <c r="C42" s="5" t="n">
        <v>8638562</v>
      </c>
    </row>
    <row r="43">
      <c r="A43" s="4" t="inlineStr">
        <is>
          <t>Fair value, recurring [Member] | Level 2 [Member]</t>
        </is>
      </c>
    </row>
    <row r="44">
      <c r="A44" s="3" t="inlineStr">
        <is>
          <t>Fair Value, Assets and Liabilities Measured on Recurring and Nonrecurring Basis [Line Items]</t>
        </is>
      </c>
    </row>
    <row r="45">
      <c r="A45" s="4" t="inlineStr">
        <is>
          <t>Available-for-sale fixed maturity investments, estimated fair value</t>
        </is>
      </c>
      <c r="B45" s="5" t="n">
        <v>10060472</v>
      </c>
      <c r="C45" s="5" t="n">
        <v>9970909</v>
      </c>
    </row>
    <row r="46">
      <c r="A46" s="4" t="inlineStr">
        <is>
          <t>Equity securities</t>
        </is>
      </c>
      <c r="B46" s="5" t="n">
        <v>0</v>
      </c>
      <c r="C46" s="5" t="n">
        <v>0</v>
      </c>
    </row>
    <row r="47">
      <c r="A47" s="4" t="inlineStr">
        <is>
          <t>Short-term investments, available-for-sale</t>
        </is>
      </c>
      <c r="B47" s="5" t="n">
        <v>105340</v>
      </c>
      <c r="C47" s="5" t="n">
        <v>102449</v>
      </c>
    </row>
    <row r="48">
      <c r="A48" s="4" t="inlineStr">
        <is>
          <t>Total Investments</t>
        </is>
      </c>
      <c r="B48" s="5" t="n">
        <v>10165812</v>
      </c>
      <c r="C48" s="5" t="n">
        <v>10073358</v>
      </c>
    </row>
    <row r="49">
      <c r="A49" s="4" t="inlineStr">
        <is>
          <t>Fair value, recurring [Member] | Level 3 [Member]</t>
        </is>
      </c>
    </row>
    <row r="50">
      <c r="A50" s="3" t="inlineStr">
        <is>
          <t>Fair Value, Assets and Liabilities Measured on Recurring and Nonrecurring Basis [Line Items]</t>
        </is>
      </c>
    </row>
    <row r="51">
      <c r="A51" s="4" t="inlineStr">
        <is>
          <t>Available-for-sale fixed maturity investments, estimated fair value</t>
        </is>
      </c>
      <c r="B51" s="5" t="n">
        <v>0</v>
      </c>
      <c r="C51" s="5" t="n">
        <v>0</v>
      </c>
    </row>
    <row r="52">
      <c r="A52" s="4" t="inlineStr">
        <is>
          <t>Equity securities</t>
        </is>
      </c>
      <c r="B52" s="5" t="n">
        <v>115648</v>
      </c>
      <c r="C52" s="5" t="n">
        <v>45992</v>
      </c>
    </row>
    <row r="53">
      <c r="A53" s="4" t="inlineStr">
        <is>
          <t>Short-term investments, available-for-sale</t>
        </is>
      </c>
      <c r="B53" s="5" t="n">
        <v>0</v>
      </c>
      <c r="C53" s="5" t="n">
        <v>0</v>
      </c>
    </row>
    <row r="54">
      <c r="A54" s="4" t="inlineStr">
        <is>
          <t>Total Investments</t>
        </is>
      </c>
      <c r="B54" s="5" t="n">
        <v>115648</v>
      </c>
      <c r="C54" s="5" t="n">
        <v>45992</v>
      </c>
    </row>
    <row r="55">
      <c r="A55" s="4" t="inlineStr">
        <is>
          <t>Fair value, recurring [Member] | U.S. Treasury securities [Member]</t>
        </is>
      </c>
    </row>
    <row r="56">
      <c r="A56" s="3" t="inlineStr">
        <is>
          <t>Fair Value, Assets and Liabilities Measured on Recurring and Nonrecurring Basis [Line Items]</t>
        </is>
      </c>
    </row>
    <row r="57">
      <c r="A57" s="4" t="inlineStr">
        <is>
          <t>Available-for-sale fixed maturity investments, estimated fair value</t>
        </is>
      </c>
      <c r="B57" s="5" t="n">
        <v>354895</v>
      </c>
      <c r="C57" s="5" t="n">
        <v>284786</v>
      </c>
    </row>
    <row r="58">
      <c r="A58" s="4" t="inlineStr">
        <is>
          <t>Fair value, recurring [Member] | U.S. Treasury securities [Member] | Level 1 [Member]</t>
        </is>
      </c>
    </row>
    <row r="59">
      <c r="A59" s="3" t="inlineStr">
        <is>
          <t>Fair Value, Assets and Liabilities Measured on Recurring and Nonrecurring Basis [Line Items]</t>
        </is>
      </c>
    </row>
    <row r="60">
      <c r="A60" s="4" t="inlineStr">
        <is>
          <t>Available-for-sale fixed maturity investments, estimated fair value</t>
        </is>
      </c>
      <c r="B60" s="5" t="n">
        <v>0</v>
      </c>
      <c r="C60" s="5" t="n">
        <v>0</v>
      </c>
    </row>
    <row r="61">
      <c r="A61" s="4" t="inlineStr">
        <is>
          <t>Fair value, recurring [Member] | U.S. Treasury securities [Member] | Level 2 [Member]</t>
        </is>
      </c>
    </row>
    <row r="62">
      <c r="A62" s="3" t="inlineStr">
        <is>
          <t>Fair Value, Assets and Liabilities Measured on Recurring and Nonrecurring Basis [Line Items]</t>
        </is>
      </c>
    </row>
    <row r="63">
      <c r="A63" s="4" t="inlineStr">
        <is>
          <t>Available-for-sale fixed maturity investments, estimated fair value</t>
        </is>
      </c>
      <c r="B63" s="5" t="n">
        <v>354895</v>
      </c>
      <c r="C63" s="5" t="n">
        <v>284786</v>
      </c>
    </row>
    <row r="64">
      <c r="A64" s="4" t="inlineStr">
        <is>
          <t>Fair value, recurring [Member] | U.S. Treasury securities [Member] | Level 3 [Member]</t>
        </is>
      </c>
    </row>
    <row r="65">
      <c r="A65" s="3" t="inlineStr">
        <is>
          <t>Fair Value, Assets and Liabilities Measured on Recurring and Nonrecurring Basis [Line Items]</t>
        </is>
      </c>
    </row>
    <row r="66">
      <c r="A66" s="4" t="inlineStr">
        <is>
          <t>Available-for-sale fixed maturity investments, estimated fair value</t>
        </is>
      </c>
      <c r="B66" s="5" t="n">
        <v>0</v>
      </c>
      <c r="C66" s="5" t="n">
        <v>0</v>
      </c>
    </row>
    <row r="67">
      <c r="A67" s="4" t="inlineStr">
        <is>
          <t>Fair value, recurring [Member] | U.S. government-sponsored enterprises [Member]</t>
        </is>
      </c>
    </row>
    <row r="68">
      <c r="A68" s="3" t="inlineStr">
        <is>
          <t>Fair Value, Assets and Liabilities Measured on Recurring and Nonrecurring Basis [Line Items]</t>
        </is>
      </c>
    </row>
    <row r="69">
      <c r="A69" s="4" t="inlineStr">
        <is>
          <t>Available-for-sale fixed maturity investments, estimated fair value</t>
        </is>
      </c>
      <c r="B69" s="5" t="n">
        <v>374808</v>
      </c>
      <c r="C69" s="5" t="n">
        <v>342580</v>
      </c>
    </row>
    <row r="70">
      <c r="A70" s="4" t="inlineStr">
        <is>
          <t>Fair value, recurring [Member] | U.S. government-sponsored enterprises [Member] | Level 1 [Member]</t>
        </is>
      </c>
    </row>
    <row r="71">
      <c r="A71" s="3" t="inlineStr">
        <is>
          <t>Fair Value, Assets and Liabilities Measured on Recurring and Nonrecurring Basis [Line Items]</t>
        </is>
      </c>
    </row>
    <row r="72">
      <c r="A72" s="4" t="inlineStr">
        <is>
          <t>Available-for-sale fixed maturity investments, estimated fair value</t>
        </is>
      </c>
      <c r="B72" s="5" t="n">
        <v>0</v>
      </c>
      <c r="C72" s="5" t="n">
        <v>0</v>
      </c>
    </row>
    <row r="73">
      <c r="A73" s="4" t="inlineStr">
        <is>
          <t>Fair value, recurring [Member] | U.S. government-sponsored enterprises [Member] | Level 2 [Member]</t>
        </is>
      </c>
    </row>
    <row r="74">
      <c r="A74" s="3" t="inlineStr">
        <is>
          <t>Fair Value, Assets and Liabilities Measured on Recurring and Nonrecurring Basis [Line Items]</t>
        </is>
      </c>
    </row>
    <row r="75">
      <c r="A75" s="4" t="inlineStr">
        <is>
          <t>Available-for-sale fixed maturity investments, estimated fair value</t>
        </is>
      </c>
      <c r="B75" s="5" t="n">
        <v>374808</v>
      </c>
      <c r="C75" s="5" t="n">
        <v>342580</v>
      </c>
    </row>
    <row r="76">
      <c r="A76" s="4" t="inlineStr">
        <is>
          <t>Fair value, recurring [Member] | U.S. government-sponsored enterprises [Member] | Level 3 [Member]</t>
        </is>
      </c>
    </row>
    <row r="77">
      <c r="A77" s="3" t="inlineStr">
        <is>
          <t>Fair Value, Assets and Liabilities Measured on Recurring and Nonrecurring Basis [Line Items]</t>
        </is>
      </c>
    </row>
    <row r="78">
      <c r="A78" s="4" t="inlineStr">
        <is>
          <t>Available-for-sale fixed maturity investments, estimated fair value</t>
        </is>
      </c>
      <c r="B78" s="5" t="n">
        <v>0</v>
      </c>
      <c r="C78" s="5" t="n">
        <v>0</v>
      </c>
    </row>
    <row r="79">
      <c r="A79" s="4" t="inlineStr">
        <is>
          <t>Fair value, recurring [Member] | Obligations of states, municipalities and political subdivisions [Member]</t>
        </is>
      </c>
    </row>
    <row r="80">
      <c r="A80" s="3" t="inlineStr">
        <is>
          <t>Fair Value, Assets and Liabilities Measured on Recurring and Nonrecurring Basis [Line Items]</t>
        </is>
      </c>
    </row>
    <row r="81">
      <c r="A81" s="4" t="inlineStr">
        <is>
          <t>Available-for-sale fixed maturity investments, estimated fair value</t>
        </is>
      </c>
      <c r="B81" s="5" t="n">
        <v>4205455</v>
      </c>
      <c r="C81" s="5" t="n">
        <v>4189882</v>
      </c>
    </row>
    <row r="82">
      <c r="A82" s="4" t="inlineStr">
        <is>
          <t>Fair value, recurring [Member] | Obligations of states, municipalities and political subdivisions [Member] | Level 1 [Member]</t>
        </is>
      </c>
    </row>
    <row r="83">
      <c r="A83" s="3" t="inlineStr">
        <is>
          <t>Fair Value, Assets and Liabilities Measured on Recurring and Nonrecurring Basis [Line Items]</t>
        </is>
      </c>
    </row>
    <row r="84">
      <c r="A84" s="4" t="inlineStr">
        <is>
          <t>Available-for-sale fixed maturity investments, estimated fair value</t>
        </is>
      </c>
      <c r="B84" s="5" t="n">
        <v>0</v>
      </c>
      <c r="C84" s="5" t="n">
        <v>0</v>
      </c>
    </row>
    <row r="85">
      <c r="A85" s="4" t="inlineStr">
        <is>
          <t>Fair value, recurring [Member] | Obligations of states, municipalities and political subdivisions [Member] | Level 2 [Member]</t>
        </is>
      </c>
    </row>
    <row r="86">
      <c r="A86" s="3" t="inlineStr">
        <is>
          <t>Fair Value, Assets and Liabilities Measured on Recurring and Nonrecurring Basis [Line Items]</t>
        </is>
      </c>
    </row>
    <row r="87">
      <c r="A87" s="4" t="inlineStr">
        <is>
          <t>Available-for-sale fixed maturity investments, estimated fair value</t>
        </is>
      </c>
      <c r="B87" s="5" t="n">
        <v>4205455</v>
      </c>
      <c r="C87" s="5" t="n">
        <v>4189882</v>
      </c>
    </row>
    <row r="88">
      <c r="A88" s="4" t="inlineStr">
        <is>
          <t>Fair value, recurring [Member] | Obligations of states, municipalities and political subdivisions [Member] | Level 3 [Member]</t>
        </is>
      </c>
    </row>
    <row r="89">
      <c r="A89" s="3" t="inlineStr">
        <is>
          <t>Fair Value, Assets and Liabilities Measured on Recurring and Nonrecurring Basis [Line Items]</t>
        </is>
      </c>
    </row>
    <row r="90">
      <c r="A90" s="4" t="inlineStr">
        <is>
          <t>Available-for-sale fixed maturity investments, estimated fair value</t>
        </is>
      </c>
      <c r="B90" s="5" t="n">
        <v>0</v>
      </c>
      <c r="C90" s="5" t="n">
        <v>0</v>
      </c>
    </row>
    <row r="91">
      <c r="A91" s="4" t="inlineStr">
        <is>
          <t>Fair value, recurring [Member] | Foreign governments [Member]</t>
        </is>
      </c>
    </row>
    <row r="92">
      <c r="A92" s="3" t="inlineStr">
        <is>
          <t>Fair Value, Assets and Liabilities Measured on Recurring and Nonrecurring Basis [Line Items]</t>
        </is>
      </c>
    </row>
    <row r="93">
      <c r="A93" s="4" t="inlineStr">
        <is>
          <t>Available-for-sale fixed maturity investments, estimated fair value</t>
        </is>
      </c>
      <c r="B93" s="5" t="n">
        <v>1515396</v>
      </c>
      <c r="C93" s="5" t="n">
        <v>1542004</v>
      </c>
    </row>
    <row r="94">
      <c r="A94" s="4" t="inlineStr">
        <is>
          <t>Fair value, recurring [Member] | Foreign governments [Member] | Level 1 [Member]</t>
        </is>
      </c>
    </row>
    <row r="95">
      <c r="A95" s="3" t="inlineStr">
        <is>
          <t>Fair Value, Assets and Liabilities Measured on Recurring and Nonrecurring Basis [Line Items]</t>
        </is>
      </c>
    </row>
    <row r="96">
      <c r="A96" s="4" t="inlineStr">
        <is>
          <t>Available-for-sale fixed maturity investments, estimated fair value</t>
        </is>
      </c>
      <c r="B96" s="5" t="n">
        <v>0</v>
      </c>
      <c r="C96" s="5" t="n">
        <v>0</v>
      </c>
    </row>
    <row r="97">
      <c r="A97" s="4" t="inlineStr">
        <is>
          <t>Fair value, recurring [Member] | Foreign governments [Member] | Level 2 [Member]</t>
        </is>
      </c>
    </row>
    <row r="98">
      <c r="A98" s="3" t="inlineStr">
        <is>
          <t>Fair Value, Assets and Liabilities Measured on Recurring and Nonrecurring Basis [Line Items]</t>
        </is>
      </c>
    </row>
    <row r="99">
      <c r="A99" s="4" t="inlineStr">
        <is>
          <t>Available-for-sale fixed maturity investments, estimated fair value</t>
        </is>
      </c>
      <c r="B99" s="5" t="n">
        <v>1515396</v>
      </c>
      <c r="C99" s="5" t="n">
        <v>1542004</v>
      </c>
    </row>
    <row r="100">
      <c r="A100" s="4" t="inlineStr">
        <is>
          <t>Fair value, recurring [Member] | Foreign governments [Member] | Level 3 [Member]</t>
        </is>
      </c>
    </row>
    <row r="101">
      <c r="A101" s="3" t="inlineStr">
        <is>
          <t>Fair Value, Assets and Liabilities Measured on Recurring and Nonrecurring Basis [Line Items]</t>
        </is>
      </c>
    </row>
    <row r="102">
      <c r="A102" s="4" t="inlineStr">
        <is>
          <t>Available-for-sale fixed maturity investments, estimated fair value</t>
        </is>
      </c>
      <c r="B102" s="5" t="n">
        <v>0</v>
      </c>
      <c r="C102" s="5" t="n">
        <v>0</v>
      </c>
    </row>
    <row r="103">
      <c r="A103" s="4" t="inlineStr">
        <is>
          <t>Fair value, recurring [Member] | Commercial mortgage-backed securities [Member]</t>
        </is>
      </c>
    </row>
    <row r="104">
      <c r="A104" s="3" t="inlineStr">
        <is>
          <t>Fair Value, Assets and Liabilities Measured on Recurring and Nonrecurring Basis [Line Items]</t>
        </is>
      </c>
    </row>
    <row r="105">
      <c r="A105" s="4" t="inlineStr">
        <is>
          <t>Available-for-sale fixed maturity investments, estimated fair value</t>
        </is>
      </c>
      <c r="B105" s="5" t="n">
        <v>1878978</v>
      </c>
      <c r="C105" s="5" t="n">
        <v>1817845</v>
      </c>
    </row>
    <row r="106">
      <c r="A106" s="4" t="inlineStr">
        <is>
          <t>Fair value, recurring [Member] | Commercial mortgage-backed securities [Member] | Level 1 [Member]</t>
        </is>
      </c>
    </row>
    <row r="107">
      <c r="A107" s="3" t="inlineStr">
        <is>
          <t>Fair Value, Assets and Liabilities Measured on Recurring and Nonrecurring Basis [Line Items]</t>
        </is>
      </c>
    </row>
    <row r="108">
      <c r="A108" s="4" t="inlineStr">
        <is>
          <t>Available-for-sale fixed maturity investments, estimated fair value</t>
        </is>
      </c>
      <c r="B108" s="5" t="n">
        <v>0</v>
      </c>
      <c r="C108" s="5" t="n">
        <v>0</v>
      </c>
    </row>
    <row r="109">
      <c r="A109" s="4" t="inlineStr">
        <is>
          <t>Fair value, recurring [Member] | Commercial mortgage-backed securities [Member] | Level 2 [Member]</t>
        </is>
      </c>
    </row>
    <row r="110">
      <c r="A110" s="3" t="inlineStr">
        <is>
          <t>Fair Value, Assets and Liabilities Measured on Recurring and Nonrecurring Basis [Line Items]</t>
        </is>
      </c>
    </row>
    <row r="111">
      <c r="A111" s="4" t="inlineStr">
        <is>
          <t>Available-for-sale fixed maturity investments, estimated fair value</t>
        </is>
      </c>
      <c r="B111" s="5" t="n">
        <v>1878978</v>
      </c>
      <c r="C111" s="5" t="n">
        <v>1817845</v>
      </c>
    </row>
    <row r="112">
      <c r="A112" s="4" t="inlineStr">
        <is>
          <t>Fair value, recurring [Member] | Commercial mortgage-backed securities [Member] | Level 3 [Member]</t>
        </is>
      </c>
    </row>
    <row r="113">
      <c r="A113" s="3" t="inlineStr">
        <is>
          <t>Fair Value, Assets and Liabilities Measured on Recurring and Nonrecurring Basis [Line Items]</t>
        </is>
      </c>
    </row>
    <row r="114">
      <c r="A114" s="4" t="inlineStr">
        <is>
          <t>Available-for-sale fixed maturity investments, estimated fair value</t>
        </is>
      </c>
      <c r="B114" s="5" t="n">
        <v>0</v>
      </c>
      <c r="C114" s="5" t="n">
        <v>0</v>
      </c>
    </row>
    <row r="115">
      <c r="A115" s="4" t="inlineStr">
        <is>
          <t>Fair value, recurring [Member] | Residential mortgage-backed securities [Member]</t>
        </is>
      </c>
    </row>
    <row r="116">
      <c r="A116" s="3" t="inlineStr">
        <is>
          <t>Fair Value, Assets and Liabilities Measured on Recurring and Nonrecurring Basis [Line Items]</t>
        </is>
      </c>
    </row>
    <row r="117">
      <c r="A117" s="4" t="inlineStr">
        <is>
          <t>Available-for-sale fixed maturity investments, estimated fair value</t>
        </is>
      </c>
      <c r="B117" s="5" t="n">
        <v>907330</v>
      </c>
      <c r="C117" s="5" t="n">
        <v>888073</v>
      </c>
    </row>
    <row r="118">
      <c r="A118" s="4" t="inlineStr">
        <is>
          <t>Fair value, recurring [Member] | Residential mortgage-backed securities [Member] | Level 1 [Member]</t>
        </is>
      </c>
    </row>
    <row r="119">
      <c r="A119" s="3" t="inlineStr">
        <is>
          <t>Fair Value, Assets and Liabilities Measured on Recurring and Nonrecurring Basis [Line Items]</t>
        </is>
      </c>
    </row>
    <row r="120">
      <c r="A120" s="4" t="inlineStr">
        <is>
          <t>Available-for-sale fixed maturity investments, estimated fair value</t>
        </is>
      </c>
      <c r="B120" s="5" t="n">
        <v>0</v>
      </c>
      <c r="C120" s="5" t="n">
        <v>0</v>
      </c>
    </row>
    <row r="121">
      <c r="A121" s="4" t="inlineStr">
        <is>
          <t>Fair value, recurring [Member] | Residential mortgage-backed securities [Member] | Level 2 [Member]</t>
        </is>
      </c>
    </row>
    <row r="122">
      <c r="A122" s="3" t="inlineStr">
        <is>
          <t>Fair Value, Assets and Liabilities Measured on Recurring and Nonrecurring Basis [Line Items]</t>
        </is>
      </c>
    </row>
    <row r="123">
      <c r="A123" s="4" t="inlineStr">
        <is>
          <t>Available-for-sale fixed maturity investments, estimated fair value</t>
        </is>
      </c>
      <c r="B123" s="5" t="n">
        <v>907330</v>
      </c>
      <c r="C123" s="5" t="n">
        <v>888073</v>
      </c>
    </row>
    <row r="124">
      <c r="A124" s="4" t="inlineStr">
        <is>
          <t>Fair value, recurring [Member] | Residential mortgage-backed securities [Member] | Level 3 [Member]</t>
        </is>
      </c>
    </row>
    <row r="125">
      <c r="A125" s="3" t="inlineStr">
        <is>
          <t>Fair Value, Assets and Liabilities Measured on Recurring and Nonrecurring Basis [Line Items]</t>
        </is>
      </c>
    </row>
    <row r="126">
      <c r="A126" s="4" t="inlineStr">
        <is>
          <t>Available-for-sale fixed maturity investments, estimated fair value</t>
        </is>
      </c>
      <c r="B126" s="5" t="n">
        <v>0</v>
      </c>
      <c r="C126" s="5" t="n">
        <v>0</v>
      </c>
    </row>
    <row r="127">
      <c r="A127" s="4" t="inlineStr">
        <is>
          <t>Fair value, recurring [Member] | Asset-backed securities [Member]</t>
        </is>
      </c>
    </row>
    <row r="128">
      <c r="A128" s="3" t="inlineStr">
        <is>
          <t>Fair Value, Assets and Liabilities Measured on Recurring and Nonrecurring Basis [Line Items]</t>
        </is>
      </c>
    </row>
    <row r="129">
      <c r="A129" s="4" t="inlineStr">
        <is>
          <t>Available-for-sale fixed maturity investments, estimated fair value</t>
        </is>
      </c>
      <c r="B129" s="5" t="n">
        <v>8281</v>
      </c>
      <c r="C129" s="5" t="n">
        <v>11048</v>
      </c>
    </row>
    <row r="130">
      <c r="A130" s="4" t="inlineStr">
        <is>
          <t>Fair value, recurring [Member] | Asset-backed securities [Member] | Level 1 [Member]</t>
        </is>
      </c>
    </row>
    <row r="131">
      <c r="A131" s="3" t="inlineStr">
        <is>
          <t>Fair Value, Assets and Liabilities Measured on Recurring and Nonrecurring Basis [Line Items]</t>
        </is>
      </c>
    </row>
    <row r="132">
      <c r="A132" s="4" t="inlineStr">
        <is>
          <t>Available-for-sale fixed maturity investments, estimated fair value</t>
        </is>
      </c>
      <c r="B132" s="5" t="n">
        <v>0</v>
      </c>
      <c r="C132" s="5" t="n">
        <v>0</v>
      </c>
    </row>
    <row r="133">
      <c r="A133" s="4" t="inlineStr">
        <is>
          <t>Fair value, recurring [Member] | Asset-backed securities [Member] | Level 2 [Member]</t>
        </is>
      </c>
    </row>
    <row r="134">
      <c r="A134" s="3" t="inlineStr">
        <is>
          <t>Fair Value, Assets and Liabilities Measured on Recurring and Nonrecurring Basis [Line Items]</t>
        </is>
      </c>
    </row>
    <row r="135">
      <c r="A135" s="4" t="inlineStr">
        <is>
          <t>Available-for-sale fixed maturity investments, estimated fair value</t>
        </is>
      </c>
      <c r="B135" s="5" t="n">
        <v>8281</v>
      </c>
      <c r="C135" s="5" t="n">
        <v>11048</v>
      </c>
    </row>
    <row r="136">
      <c r="A136" s="4" t="inlineStr">
        <is>
          <t>Fair value, recurring [Member] | Asset-backed securities [Member] | Level 3 [Member]</t>
        </is>
      </c>
    </row>
    <row r="137">
      <c r="A137" s="3" t="inlineStr">
        <is>
          <t>Fair Value, Assets and Liabilities Measured on Recurring and Nonrecurring Basis [Line Items]</t>
        </is>
      </c>
    </row>
    <row r="138">
      <c r="A138" s="4" t="inlineStr">
        <is>
          <t>Available-for-sale fixed maturity investments, estimated fair value</t>
        </is>
      </c>
      <c r="B138" s="5" t="n">
        <v>0</v>
      </c>
      <c r="C138" s="5" t="n">
        <v>0</v>
      </c>
    </row>
    <row r="139">
      <c r="A139" s="4" t="inlineStr">
        <is>
          <t>Fair value, recurring [Member] | Corporate bonds [Member]</t>
        </is>
      </c>
    </row>
    <row r="140">
      <c r="A140" s="3" t="inlineStr">
        <is>
          <t>Fair Value, Assets and Liabilities Measured on Recurring and Nonrecurring Basis [Line Items]</t>
        </is>
      </c>
    </row>
    <row r="141">
      <c r="A141" s="4" t="inlineStr">
        <is>
          <t>Available-for-sale fixed maturity investments, estimated fair value</t>
        </is>
      </c>
      <c r="B141" s="5" t="n">
        <v>815329</v>
      </c>
      <c r="C141" s="5" t="n">
        <v>894691</v>
      </c>
    </row>
    <row r="142">
      <c r="A142" s="4" t="inlineStr">
        <is>
          <t>Fair value, recurring [Member] | Corporate bonds [Member] | Level 1 [Member]</t>
        </is>
      </c>
    </row>
    <row r="143">
      <c r="A143" s="3" t="inlineStr">
        <is>
          <t>Fair Value, Assets and Liabilities Measured on Recurring and Nonrecurring Basis [Line Items]</t>
        </is>
      </c>
    </row>
    <row r="144">
      <c r="A144" s="4" t="inlineStr">
        <is>
          <t>Available-for-sale fixed maturity investments, estimated fair value</t>
        </is>
      </c>
      <c r="B144" s="5" t="n">
        <v>0</v>
      </c>
      <c r="C144" s="5" t="n">
        <v>0</v>
      </c>
    </row>
    <row r="145">
      <c r="A145" s="4" t="inlineStr">
        <is>
          <t>Fair value, recurring [Member] | Corporate bonds [Member] | Level 2 [Member]</t>
        </is>
      </c>
    </row>
    <row r="146">
      <c r="A146" s="3" t="inlineStr">
        <is>
          <t>Fair Value, Assets and Liabilities Measured on Recurring and Nonrecurring Basis [Line Items]</t>
        </is>
      </c>
    </row>
    <row r="147">
      <c r="A147" s="4" t="inlineStr">
        <is>
          <t>Available-for-sale fixed maturity investments, estimated fair value</t>
        </is>
      </c>
      <c r="B147" s="5" t="n">
        <v>815329</v>
      </c>
      <c r="C147" s="5" t="n">
        <v>894691</v>
      </c>
    </row>
    <row r="148">
      <c r="A148" s="4" t="inlineStr">
        <is>
          <t>Fair value, recurring [Member] | Corporate bonds [Member] | Level 3 [Member]</t>
        </is>
      </c>
    </row>
    <row r="149">
      <c r="A149" s="3" t="inlineStr">
        <is>
          <t>Fair Value, Assets and Liabilities Measured on Recurring and Nonrecurring Basis [Line Items]</t>
        </is>
      </c>
    </row>
    <row r="150">
      <c r="A150" s="4" t="inlineStr">
        <is>
          <t>Available-for-sale fixed maturity investments, estimated fair value</t>
        </is>
      </c>
      <c r="B150" s="5" t="n">
        <v>0</v>
      </c>
      <c r="C150" s="5" t="n">
        <v>0</v>
      </c>
    </row>
    <row r="151">
      <c r="A151" s="4" t="inlineStr">
        <is>
          <t>Fair value, recurring [Member] | Insurance, banks and other financial institutions [Member]</t>
        </is>
      </c>
    </row>
    <row r="152">
      <c r="A152" s="3" t="inlineStr">
        <is>
          <t>Fair Value, Assets and Liabilities Measured on Recurring and Nonrecurring Basis [Line Items]</t>
        </is>
      </c>
    </row>
    <row r="153">
      <c r="A153" s="4" t="inlineStr">
        <is>
          <t>Equity securities</t>
        </is>
      </c>
      <c r="B153" s="5" t="n">
        <v>2130162</v>
      </c>
      <c r="C153" s="5" t="n">
        <v>2509182</v>
      </c>
    </row>
    <row r="154">
      <c r="A154" s="4" t="inlineStr">
        <is>
          <t>Fair value, recurring [Member] | Insurance, banks and other financial institutions [Member] | Level 1 [Member]</t>
        </is>
      </c>
    </row>
    <row r="155">
      <c r="A155" s="3" t="inlineStr">
        <is>
          <t>Fair Value, Assets and Liabilities Measured on Recurring and Nonrecurring Basis [Line Items]</t>
        </is>
      </c>
    </row>
    <row r="156">
      <c r="A156" s="4" t="inlineStr">
        <is>
          <t>Equity securities</t>
        </is>
      </c>
      <c r="B156" s="5" t="n">
        <v>2014514</v>
      </c>
      <c r="C156" s="5" t="n">
        <v>2463190</v>
      </c>
    </row>
    <row r="157">
      <c r="A157" s="4" t="inlineStr">
        <is>
          <t>Fair value, recurring [Member] | Insurance, banks and other financial institutions [Member] | Level 2 [Member]</t>
        </is>
      </c>
    </row>
    <row r="158">
      <c r="A158" s="3" t="inlineStr">
        <is>
          <t>Fair Value, Assets and Liabilities Measured on Recurring and Nonrecurring Basis [Line Items]</t>
        </is>
      </c>
    </row>
    <row r="159">
      <c r="A159" s="4" t="inlineStr">
        <is>
          <t>Equity securities</t>
        </is>
      </c>
      <c r="B159" s="5" t="n">
        <v>0</v>
      </c>
      <c r="C159" s="5" t="n">
        <v>0</v>
      </c>
    </row>
    <row r="160">
      <c r="A160" s="4" t="inlineStr">
        <is>
          <t>Fair value, recurring [Member] | Insurance, banks and other financial institutions [Member] | Level 3 [Member]</t>
        </is>
      </c>
    </row>
    <row r="161">
      <c r="A161" s="3" t="inlineStr">
        <is>
          <t>Fair Value, Assets and Liabilities Measured on Recurring and Nonrecurring Basis [Line Items]</t>
        </is>
      </c>
    </row>
    <row r="162">
      <c r="A162" s="4" t="inlineStr">
        <is>
          <t>Equity securities</t>
        </is>
      </c>
      <c r="B162" s="5" t="n">
        <v>115648</v>
      </c>
      <c r="C162" s="5" t="n">
        <v>45992</v>
      </c>
    </row>
    <row r="163">
      <c r="A163" s="4" t="inlineStr">
        <is>
          <t>Fair value, recurring [Member] | Industrial, consumer and all other [Member]</t>
        </is>
      </c>
    </row>
    <row r="164">
      <c r="A164" s="3" t="inlineStr">
        <is>
          <t>Fair Value, Assets and Liabilities Measured on Recurring and Nonrecurring Basis [Line Items]</t>
        </is>
      </c>
    </row>
    <row r="165">
      <c r="A165" s="4" t="inlineStr">
        <is>
          <t>Equity securities</t>
        </is>
      </c>
      <c r="B165" s="5" t="n">
        <v>3534085</v>
      </c>
      <c r="C165" s="5" t="n">
        <v>5081573</v>
      </c>
    </row>
    <row r="166">
      <c r="A166" s="4" t="inlineStr">
        <is>
          <t>Fair value, recurring [Member] | Industrial, consumer and all other [Member] | Level 1 [Member]</t>
        </is>
      </c>
    </row>
    <row r="167">
      <c r="A167" s="3" t="inlineStr">
        <is>
          <t>Fair Value, Assets and Liabilities Measured on Recurring and Nonrecurring Basis [Line Items]</t>
        </is>
      </c>
    </row>
    <row r="168">
      <c r="A168" s="4" t="inlineStr">
        <is>
          <t>Equity securities</t>
        </is>
      </c>
      <c r="B168" s="5" t="n">
        <v>3534085</v>
      </c>
      <c r="C168" s="5" t="n">
        <v>5081573</v>
      </c>
    </row>
    <row r="169">
      <c r="A169" s="4" t="inlineStr">
        <is>
          <t>Fair value, recurring [Member] | Industrial, consumer and all other [Member] | Level 2 [Member]</t>
        </is>
      </c>
    </row>
    <row r="170">
      <c r="A170" s="3" t="inlineStr">
        <is>
          <t>Fair Value, Assets and Liabilities Measured on Recurring and Nonrecurring Basis [Line Items]</t>
        </is>
      </c>
    </row>
    <row r="171">
      <c r="A171" s="4" t="inlineStr">
        <is>
          <t>Equity securities</t>
        </is>
      </c>
      <c r="B171" s="5" t="n">
        <v>0</v>
      </c>
      <c r="C171" s="5" t="n">
        <v>0</v>
      </c>
    </row>
    <row r="172">
      <c r="A172" s="4" t="inlineStr">
        <is>
          <t>Fair value, recurring [Member] | Industrial, consumer and all other [Member] | Level 3 [Member]</t>
        </is>
      </c>
    </row>
    <row r="173">
      <c r="A173" s="3" t="inlineStr">
        <is>
          <t>Fair Value, Assets and Liabilities Measured on Recurring and Nonrecurring Basis [Line Items]</t>
        </is>
      </c>
    </row>
    <row r="174">
      <c r="A174" s="4" t="inlineStr">
        <is>
          <t>Equity securities</t>
        </is>
      </c>
      <c r="B174" s="6" t="n">
        <v>0</v>
      </c>
      <c r="C17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Summary Of Changes In Level 3 Investments Measured At Fair Value On A Recurring Basis) (Details) - USD ($) $ in Thousands</t>
        </is>
      </c>
      <c r="B1" s="2" t="inlineStr">
        <is>
          <t>Jan. 01, 2020</t>
        </is>
      </c>
      <c r="C1" s="2" t="inlineStr">
        <is>
          <t>Jun. 30, 2020</t>
        </is>
      </c>
      <c r="D1" s="2" t="inlineStr">
        <is>
          <t>Mar. 31, 2020</t>
        </is>
      </c>
      <c r="E1" s="2" t="inlineStr">
        <is>
          <t>Jun. 30, 2019</t>
        </is>
      </c>
      <c r="F1" s="2" t="inlineStr">
        <is>
          <t>Jun. 30, 2020</t>
        </is>
      </c>
      <c r="G1" s="2" t="inlineStr">
        <is>
          <t>Jun. 30, 2019</t>
        </is>
      </c>
    </row>
    <row r="2">
      <c r="A2" s="3" t="inlineStr">
        <is>
          <t>Fair Value, Assets and Liabilities Measured on Recurring and Nonrecurring Basis [Line Items]</t>
        </is>
      </c>
    </row>
    <row r="3">
      <c r="A3" s="4" t="inlineStr">
        <is>
          <t>Purchases</t>
        </is>
      </c>
      <c r="B3" s="6" t="n">
        <v>90000</v>
      </c>
      <c r="C3" s="6" t="n">
        <v>0</v>
      </c>
      <c r="D3" s="6" t="n">
        <v>90000</v>
      </c>
      <c r="E3" s="6" t="n">
        <v>500</v>
      </c>
      <c r="F3" s="6" t="n">
        <v>90000</v>
      </c>
      <c r="G3" s="6" t="n">
        <v>500</v>
      </c>
    </row>
    <row r="4">
      <c r="A4" s="4" t="inlineStr">
        <is>
          <t>Equity securities, beginning of period</t>
        </is>
      </c>
      <c r="B4" s="5" t="n">
        <v>45992</v>
      </c>
      <c r="C4" s="5" t="n">
        <v>131307</v>
      </c>
      <c r="D4" s="5" t="n">
        <v>45992</v>
      </c>
      <c r="E4" s="5" t="n">
        <v>44812</v>
      </c>
      <c r="F4" s="5" t="n">
        <v>45992</v>
      </c>
      <c r="G4" s="5" t="n">
        <v>53728</v>
      </c>
    </row>
    <row r="5">
      <c r="A5" s="4" t="inlineStr">
        <is>
          <t>Purchases</t>
        </is>
      </c>
      <c r="B5" s="6" t="n">
        <v>90000</v>
      </c>
      <c r="C5" s="5" t="n">
        <v>0</v>
      </c>
      <c r="D5" s="5" t="n">
        <v>90000</v>
      </c>
      <c r="E5" s="5" t="n">
        <v>500</v>
      </c>
      <c r="F5" s="5" t="n">
        <v>90000</v>
      </c>
      <c r="G5" s="5" t="n">
        <v>500</v>
      </c>
    </row>
    <row r="6">
      <c r="A6" s="4" t="inlineStr">
        <is>
          <t>Sales</t>
        </is>
      </c>
      <c r="C6" s="5" t="n">
        <v>-16529</v>
      </c>
      <c r="E6" s="5" t="n">
        <v>0</v>
      </c>
      <c r="F6" s="5" t="n">
        <v>-17893</v>
      </c>
      <c r="G6" s="5" t="n">
        <v>-6869</v>
      </c>
    </row>
    <row r="7">
      <c r="A7" s="4" t="inlineStr">
        <is>
          <t>Net investment gains (losses) on Level 3 investments</t>
        </is>
      </c>
      <c r="C7" s="5" t="n">
        <v>870</v>
      </c>
      <c r="E7" s="5" t="n">
        <v>-7324</v>
      </c>
      <c r="F7" s="5" t="n">
        <v>-2451</v>
      </c>
      <c r="G7" s="5" t="n">
        <v>-9371</v>
      </c>
    </row>
    <row r="8">
      <c r="A8" s="4" t="inlineStr">
        <is>
          <t>Transfers into level 3</t>
        </is>
      </c>
      <c r="C8" s="5" t="n">
        <v>0</v>
      </c>
      <c r="E8" s="5" t="n">
        <v>0</v>
      </c>
      <c r="F8" s="5" t="n">
        <v>0</v>
      </c>
      <c r="G8" s="5" t="n">
        <v>0</v>
      </c>
    </row>
    <row r="9">
      <c r="A9" s="4" t="inlineStr">
        <is>
          <t>Transfers out of level 3</t>
        </is>
      </c>
      <c r="C9" s="5" t="n">
        <v>0</v>
      </c>
      <c r="E9" s="5" t="n">
        <v>0</v>
      </c>
      <c r="F9" s="5" t="n">
        <v>0</v>
      </c>
      <c r="G9" s="5" t="n">
        <v>0</v>
      </c>
    </row>
    <row r="10">
      <c r="A10" s="4" t="inlineStr">
        <is>
          <t>Equity securities, end of period</t>
        </is>
      </c>
      <c r="C10" s="5" t="n">
        <v>115648</v>
      </c>
      <c r="D10" s="6" t="n">
        <v>131307</v>
      </c>
      <c r="E10" s="5" t="n">
        <v>37988</v>
      </c>
      <c r="F10" s="5" t="n">
        <v>115648</v>
      </c>
      <c r="G10" s="5" t="n">
        <v>37988</v>
      </c>
    </row>
    <row r="11">
      <c r="A11" s="4" t="inlineStr">
        <is>
          <t>Sales of fixed maturities [Member]</t>
        </is>
      </c>
    </row>
    <row r="12">
      <c r="A12" s="3" t="inlineStr">
        <is>
          <t>Fair Value, Assets and Liabilities Measured on Recurring and Nonrecurring Basis [Line Items]</t>
        </is>
      </c>
    </row>
    <row r="13">
      <c r="A13" s="4" t="inlineStr">
        <is>
          <t>Fixed maturity securities, realized gains</t>
        </is>
      </c>
      <c r="C13" s="6" t="n">
        <v>5348</v>
      </c>
      <c r="E13" s="6" t="n">
        <v>1661</v>
      </c>
      <c r="F13" s="6" t="n">
        <v>6733</v>
      </c>
      <c r="G13" s="6" t="n">
        <v>18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Details) - USD ($) $ in Thousands</t>
        </is>
      </c>
      <c r="B1" s="2" t="inlineStr">
        <is>
          <t>Jun. 30, 2020</t>
        </is>
      </c>
      <c r="C1" s="2" t="inlineStr">
        <is>
          <t>Dec. 31, 2019</t>
        </is>
      </c>
    </row>
    <row r="2">
      <c r="A2" s="3" t="inlineStr">
        <is>
          <t>Receivables [Abstract]</t>
        </is>
      </c>
    </row>
    <row r="3">
      <c r="A3" s="4" t="inlineStr">
        <is>
          <t>Amounts receivable from agents, brokers and insureds</t>
        </is>
      </c>
      <c r="B3" s="6" t="n">
        <v>1762062</v>
      </c>
      <c r="C3" s="6" t="n">
        <v>1424881</v>
      </c>
    </row>
    <row r="4">
      <c r="A4" s="4" t="inlineStr">
        <is>
          <t>Trade accounts receivable</t>
        </is>
      </c>
      <c r="B4" s="5" t="n">
        <v>429621</v>
      </c>
      <c r="C4" s="5" t="n">
        <v>259062</v>
      </c>
    </row>
    <row r="5">
      <c r="A5" s="4" t="inlineStr">
        <is>
          <t>Other</t>
        </is>
      </c>
      <c r="B5" s="5" t="n">
        <v>194719</v>
      </c>
      <c r="C5" s="5" t="n">
        <v>182582</v>
      </c>
    </row>
    <row r="6">
      <c r="A6" s="4" t="inlineStr">
        <is>
          <t>Accounts receivable, before allowance for credit losses</t>
        </is>
      </c>
      <c r="B6" s="5" t="n">
        <v>2386402</v>
      </c>
      <c r="C6" s="5" t="n">
        <v>1866525</v>
      </c>
    </row>
    <row r="7">
      <c r="A7" s="4" t="inlineStr">
        <is>
          <t>Allowance for credit losses</t>
        </is>
      </c>
      <c r="B7" s="5" t="n">
        <v>-23613</v>
      </c>
      <c r="C7" s="5" t="n">
        <v>-18723</v>
      </c>
    </row>
    <row r="8">
      <c r="A8" s="4" t="inlineStr">
        <is>
          <t>Receivables</t>
        </is>
      </c>
      <c r="B8" s="6" t="n">
        <v>2362789</v>
      </c>
      <c r="C8" s="6" t="n">
        <v>18478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14" customWidth="1" min="5" max="5"/>
    <col width="28" customWidth="1" min="6" max="6"/>
    <col width="14" customWidth="1" min="7" max="7"/>
    <col width="21" customWidth="1" min="8" max="8"/>
    <col width="14" customWidth="1" min="9" max="9"/>
  </cols>
  <sheetData>
    <row r="1">
      <c r="A1" s="1" t="inlineStr">
        <is>
          <t>Segment Reporting Disclosures (Company's Segment Disclosures) (Details) $ in Thousands</t>
        </is>
      </c>
      <c r="B1" s="2" t="inlineStr">
        <is>
          <t>3 Months Ended</t>
        </is>
      </c>
      <c r="F1" s="2" t="inlineStr">
        <is>
          <t>6 Months Ended</t>
        </is>
      </c>
    </row>
    <row r="2">
      <c r="B2" s="2" t="inlineStr">
        <is>
          <t>Jun. 30, 2020USD ($)</t>
        </is>
      </c>
      <c r="D2" s="2" t="inlineStr">
        <is>
          <t>Jun. 30, 2019USD ($)</t>
        </is>
      </c>
      <c r="F2" s="2" t="inlineStr">
        <is>
          <t>Jun. 30, 2020USD ($)segment</t>
        </is>
      </c>
      <c r="H2" s="2" t="inlineStr">
        <is>
          <t>Jun. 30, 2019USD ($)</t>
        </is>
      </c>
    </row>
    <row r="3">
      <c r="A3" s="3" t="inlineStr">
        <is>
          <t>Segment Reporting Information [Line Items]</t>
        </is>
      </c>
    </row>
    <row r="4">
      <c r="A4" s="4" t="inlineStr">
        <is>
          <t>Number of reportable ongoing underwriting segments | segment</t>
        </is>
      </c>
      <c r="F4" s="5" t="n">
        <v>2</v>
      </c>
    </row>
    <row r="5">
      <c r="A5" s="4" t="inlineStr">
        <is>
          <t>Gross premium volume</t>
        </is>
      </c>
      <c r="B5" s="6" t="n">
        <v>2373192</v>
      </c>
      <c r="D5" s="6" t="n">
        <v>2247147</v>
      </c>
      <c r="F5" s="6" t="n">
        <v>4696016</v>
      </c>
      <c r="H5" s="6" t="n">
        <v>4502189</v>
      </c>
    </row>
    <row r="6">
      <c r="A6" s="4" t="inlineStr">
        <is>
          <t>Net written premiums</t>
        </is>
      </c>
      <c r="B6" s="5" t="n">
        <v>1456395</v>
      </c>
      <c r="D6" s="5" t="n">
        <v>1305638</v>
      </c>
      <c r="F6" s="5" t="n">
        <v>3102873</v>
      </c>
      <c r="H6" s="5" t="n">
        <v>2782731</v>
      </c>
    </row>
    <row r="7">
      <c r="A7" s="4" t="inlineStr">
        <is>
          <t>Earned premiums</t>
        </is>
      </c>
      <c r="B7" s="5" t="n">
        <v>1360174</v>
      </c>
      <c r="D7" s="5" t="n">
        <v>1199461</v>
      </c>
      <c r="F7" s="5" t="n">
        <v>2690883</v>
      </c>
      <c r="H7" s="5" t="n">
        <v>2403438</v>
      </c>
    </row>
    <row r="8">
      <c r="A8" s="4" t="inlineStr">
        <is>
          <t>Losses and loss adjustment expenses, current accident year</t>
        </is>
      </c>
      <c r="B8" s="5" t="n">
        <v>-877364</v>
      </c>
      <c r="D8" s="5" t="n">
        <v>-796712</v>
      </c>
      <c r="F8" s="5" t="n">
        <v>-2057729</v>
      </c>
      <c r="H8" s="5" t="n">
        <v>-1554682</v>
      </c>
    </row>
    <row r="9">
      <c r="A9" s="4" t="inlineStr">
        <is>
          <t>Losses and loss adjustment expenses, prior accident year</t>
        </is>
      </c>
      <c r="B9" s="5" t="n">
        <v>164148</v>
      </c>
      <c r="D9" s="5" t="n">
        <v>118592</v>
      </c>
      <c r="F9" s="5" t="n">
        <v>268165</v>
      </c>
      <c r="H9" s="5" t="n">
        <v>188816</v>
      </c>
    </row>
    <row r="10">
      <c r="A10" s="4" t="inlineStr">
        <is>
          <t>Amortization of policy acquisition costs</t>
        </is>
      </c>
      <c r="B10" s="5" t="n">
        <v>-302195</v>
      </c>
      <c r="D10" s="5" t="n">
        <v>-263065</v>
      </c>
      <c r="F10" s="5" t="n">
        <v>-598006</v>
      </c>
      <c r="H10" s="5" t="n">
        <v>-524892</v>
      </c>
    </row>
    <row r="11">
      <c r="A11" s="4" t="inlineStr">
        <is>
          <t>Other operating expenses</t>
        </is>
      </c>
      <c r="B11" s="5" t="n">
        <v>-187167</v>
      </c>
      <c r="D11" s="5" t="n">
        <v>-199251</v>
      </c>
      <c r="F11" s="5" t="n">
        <v>-386519</v>
      </c>
      <c r="H11" s="5" t="n">
        <v>-392636</v>
      </c>
    </row>
    <row r="12">
      <c r="A12" s="4" t="inlineStr">
        <is>
          <t>Underwriting profit (loss)</t>
        </is>
      </c>
      <c r="B12" s="5" t="n">
        <v>157596</v>
      </c>
      <c r="D12" s="5" t="n">
        <v>59025</v>
      </c>
      <c r="F12" s="5" t="n">
        <v>-83206</v>
      </c>
      <c r="H12" s="5" t="n">
        <v>120044</v>
      </c>
    </row>
    <row r="13">
      <c r="A13" s="4" t="inlineStr">
        <is>
          <t>Net investment income</t>
        </is>
      </c>
      <c r="B13" s="5" t="n">
        <v>95615</v>
      </c>
      <c r="D13" s="5" t="n">
        <v>111831</v>
      </c>
      <c r="F13" s="5" t="n">
        <v>183858</v>
      </c>
      <c r="H13" s="5" t="n">
        <v>226013</v>
      </c>
    </row>
    <row r="14">
      <c r="A14" s="4" t="inlineStr">
        <is>
          <t>Net investment gains (losses)</t>
        </is>
      </c>
      <c r="B14" s="5" t="n">
        <v>911243</v>
      </c>
      <c r="D14" s="5" t="n">
        <v>425653</v>
      </c>
      <c r="F14" s="5" t="n">
        <v>-770198</v>
      </c>
      <c r="H14" s="5" t="n">
        <v>1037844</v>
      </c>
    </row>
    <row r="15">
      <c r="A15" s="4" t="inlineStr">
        <is>
          <t>Products revenues</t>
        </is>
      </c>
      <c r="B15" s="5" t="n">
        <v>423581</v>
      </c>
      <c r="D15" s="5" t="n">
        <v>501676</v>
      </c>
      <c r="F15" s="5" t="n">
        <v>775742</v>
      </c>
      <c r="H15" s="5" t="n">
        <v>850470</v>
      </c>
    </row>
    <row r="16">
      <c r="A16" s="4" t="inlineStr">
        <is>
          <t>Services and other revenues</t>
        </is>
      </c>
      <c r="B16" s="5" t="n">
        <v>341402</v>
      </c>
      <c r="D16" s="5" t="n">
        <v>200495</v>
      </c>
      <c r="F16" s="5" t="n">
        <v>587396</v>
      </c>
      <c r="H16" s="5" t="n">
        <v>393839</v>
      </c>
    </row>
    <row r="17">
      <c r="A17" s="4" t="inlineStr">
        <is>
          <t>Products expenses</t>
        </is>
      </c>
      <c r="B17" s="5" t="n">
        <v>-364483</v>
      </c>
      <c r="D17" s="5" t="n">
        <v>-425138</v>
      </c>
      <c r="F17" s="5" t="n">
        <v>-678554</v>
      </c>
      <c r="H17" s="5" t="n">
        <v>-744564</v>
      </c>
    </row>
    <row r="18">
      <c r="A18" s="4" t="inlineStr">
        <is>
          <t>Services and other expenses</t>
        </is>
      </c>
      <c r="B18" s="5" t="n">
        <v>-284940</v>
      </c>
      <c r="D18" s="5" t="n">
        <v>-170796</v>
      </c>
      <c r="F18" s="5" t="n">
        <v>-502496</v>
      </c>
      <c r="H18" s="5" t="n">
        <v>-345402</v>
      </c>
    </row>
    <row r="19">
      <c r="A19" s="4" t="inlineStr">
        <is>
          <t>Amortization of intangible assets</t>
        </is>
      </c>
      <c r="B19" s="5" t="n">
        <v>-37754</v>
      </c>
      <c r="C19" s="4" t="inlineStr">
        <is>
          <t>[1]</t>
        </is>
      </c>
      <c r="D19" s="5" t="n">
        <v>-36300</v>
      </c>
      <c r="E19" s="4" t="inlineStr">
        <is>
          <t>[2]</t>
        </is>
      </c>
      <c r="F19" s="5" t="n">
        <v>-75612</v>
      </c>
      <c r="G19" s="4" t="inlineStr">
        <is>
          <t>[3]</t>
        </is>
      </c>
      <c r="H19" s="5" t="n">
        <v>-76968</v>
      </c>
      <c r="I19" s="4" t="inlineStr">
        <is>
          <t>[4]</t>
        </is>
      </c>
    </row>
    <row r="20">
      <c r="A20" s="4" t="inlineStr">
        <is>
          <t>Segment profit (loss)</t>
        </is>
      </c>
      <c r="B20" s="5" t="n">
        <v>1242260</v>
      </c>
      <c r="D20" s="5" t="n">
        <v>666446</v>
      </c>
      <c r="F20" s="5" t="n">
        <v>-563070</v>
      </c>
      <c r="H20" s="5" t="n">
        <v>1461276</v>
      </c>
    </row>
    <row r="21">
      <c r="A21" s="4" t="inlineStr">
        <is>
          <t>Interest expense</t>
        </is>
      </c>
      <c r="B21" s="5" t="n">
        <v>-45427</v>
      </c>
      <c r="D21" s="5" t="n">
        <v>-41267</v>
      </c>
      <c r="F21" s="5" t="n">
        <v>-90457</v>
      </c>
      <c r="H21" s="5" t="n">
        <v>-81557</v>
      </c>
    </row>
    <row r="22">
      <c r="A22" s="4" t="inlineStr">
        <is>
          <t>Net foreign exchange gains (losses)</t>
        </is>
      </c>
      <c r="B22" s="5" t="n">
        <v>-21460</v>
      </c>
      <c r="D22" s="5" t="n">
        <v>25015</v>
      </c>
      <c r="F22" s="5" t="n">
        <v>56841</v>
      </c>
      <c r="H22" s="5" t="n">
        <v>3151</v>
      </c>
    </row>
    <row r="23">
      <c r="A23" s="4" t="inlineStr">
        <is>
          <t>Income (Loss) before income taxes</t>
        </is>
      </c>
      <c r="B23" s="6" t="n">
        <v>1175373</v>
      </c>
      <c r="D23" s="6" t="n">
        <v>650194</v>
      </c>
      <c r="F23" s="6" t="n">
        <v>-596686</v>
      </c>
      <c r="H23" s="6" t="n">
        <v>1382870</v>
      </c>
    </row>
    <row r="24">
      <c r="A24" s="4" t="inlineStr">
        <is>
          <t>U.S. GAAP combined ratio</t>
        </is>
      </c>
      <c r="B24" s="4" t="inlineStr">
        <is>
          <t>88.00%</t>
        </is>
      </c>
      <c r="C24" s="4" t="inlineStr">
        <is>
          <t>[5]</t>
        </is>
      </c>
      <c r="D24" s="4" t="inlineStr">
        <is>
          <t>95.00%</t>
        </is>
      </c>
      <c r="E24" s="4" t="inlineStr">
        <is>
          <t>[6]</t>
        </is>
      </c>
      <c r="F24" s="4" t="inlineStr">
        <is>
          <t>103.00%</t>
        </is>
      </c>
      <c r="G24" s="4" t="inlineStr">
        <is>
          <t>[7]</t>
        </is>
      </c>
      <c r="H24" s="4" t="inlineStr">
        <is>
          <t>95.00%</t>
        </is>
      </c>
      <c r="I24" s="4" t="inlineStr">
        <is>
          <t>[8]</t>
        </is>
      </c>
    </row>
    <row r="25">
      <c r="A25" s="4" t="inlineStr">
        <is>
          <t>Insurance [Member]</t>
        </is>
      </c>
    </row>
    <row r="26">
      <c r="A26" s="3" t="inlineStr">
        <is>
          <t>Segment Reporting Information [Line Items]</t>
        </is>
      </c>
    </row>
    <row r="27">
      <c r="A27" s="4" t="inlineStr">
        <is>
          <t>Gross premium volume</t>
        </is>
      </c>
      <c r="B27" s="6" t="n">
        <v>1553436</v>
      </c>
      <c r="D27" s="6" t="n">
        <v>1368348</v>
      </c>
      <c r="F27" s="6" t="n">
        <v>2968147</v>
      </c>
      <c r="H27" s="6" t="n">
        <v>2561196</v>
      </c>
    </row>
    <row r="28">
      <c r="A28" s="4" t="inlineStr">
        <is>
          <t>Net written premiums</t>
        </is>
      </c>
      <c r="B28" s="5" t="n">
        <v>1267976</v>
      </c>
      <c r="D28" s="5" t="n">
        <v>1126170</v>
      </c>
      <c r="F28" s="5" t="n">
        <v>2463713</v>
      </c>
      <c r="H28" s="5" t="n">
        <v>2124528</v>
      </c>
    </row>
    <row r="29">
      <c r="A29" s="4" t="inlineStr">
        <is>
          <t>Earned premiums</t>
        </is>
      </c>
      <c r="B29" s="5" t="n">
        <v>1120151</v>
      </c>
      <c r="D29" s="5" t="n">
        <v>991269</v>
      </c>
      <c r="F29" s="5" t="n">
        <v>2227002</v>
      </c>
      <c r="H29" s="5" t="n">
        <v>1964996</v>
      </c>
    </row>
    <row r="30">
      <c r="A30" s="4" t="inlineStr">
        <is>
          <t>Losses and loss adjustment expenses, current accident year</t>
        </is>
      </c>
      <c r="B30" s="5" t="n">
        <v>-730201</v>
      </c>
      <c r="D30" s="5" t="n">
        <v>-657372</v>
      </c>
      <c r="F30" s="5" t="n">
        <v>-1736836</v>
      </c>
      <c r="H30" s="5" t="n">
        <v>-1275870</v>
      </c>
    </row>
    <row r="31">
      <c r="A31" s="4" t="inlineStr">
        <is>
          <t>Losses and loss adjustment expenses, prior accident year</t>
        </is>
      </c>
      <c r="B31" s="5" t="n">
        <v>151205</v>
      </c>
      <c r="D31" s="5" t="n">
        <v>101721</v>
      </c>
      <c r="F31" s="5" t="n">
        <v>267337</v>
      </c>
      <c r="H31" s="5" t="n">
        <v>174295</v>
      </c>
    </row>
    <row r="32">
      <c r="A32" s="4" t="inlineStr">
        <is>
          <t>Amortization of policy acquisition costs</t>
        </is>
      </c>
      <c r="B32" s="5" t="n">
        <v>-238784</v>
      </c>
      <c r="D32" s="5" t="n">
        <v>-208609</v>
      </c>
      <c r="F32" s="5" t="n">
        <v>-478204</v>
      </c>
      <c r="H32" s="5" t="n">
        <v>-408608</v>
      </c>
    </row>
    <row r="33">
      <c r="A33" s="4" t="inlineStr">
        <is>
          <t>Other operating expenses</t>
        </is>
      </c>
      <c r="B33" s="5" t="n">
        <v>-167298</v>
      </c>
      <c r="D33" s="5" t="n">
        <v>-179432</v>
      </c>
      <c r="F33" s="5" t="n">
        <v>-350600</v>
      </c>
      <c r="H33" s="5" t="n">
        <v>-355153</v>
      </c>
    </row>
    <row r="34">
      <c r="A34" s="4" t="inlineStr">
        <is>
          <t>Underwriting profit (loss)</t>
        </is>
      </c>
      <c r="B34" s="5" t="n">
        <v>135073</v>
      </c>
      <c r="D34" s="5" t="n">
        <v>47577</v>
      </c>
      <c r="F34" s="5" t="n">
        <v>-71301</v>
      </c>
      <c r="H34" s="5" t="n">
        <v>99660</v>
      </c>
    </row>
    <row r="35">
      <c r="A35" s="4" t="inlineStr">
        <is>
          <t>Net investment income</t>
        </is>
      </c>
      <c r="B35" s="5" t="n">
        <v>0</v>
      </c>
      <c r="D35" s="5" t="n">
        <v>0</v>
      </c>
      <c r="F35" s="5" t="n">
        <v>0</v>
      </c>
      <c r="H35" s="5" t="n">
        <v>0</v>
      </c>
    </row>
    <row r="36">
      <c r="A36" s="4" t="inlineStr">
        <is>
          <t>Net investment gains (losses)</t>
        </is>
      </c>
      <c r="B36" s="5" t="n">
        <v>0</v>
      </c>
      <c r="D36" s="5" t="n">
        <v>0</v>
      </c>
      <c r="F36" s="5" t="n">
        <v>0</v>
      </c>
      <c r="H36" s="5" t="n">
        <v>0</v>
      </c>
    </row>
    <row r="37">
      <c r="A37" s="4" t="inlineStr">
        <is>
          <t>Products revenues</t>
        </is>
      </c>
      <c r="B37" s="5" t="n">
        <v>0</v>
      </c>
      <c r="D37" s="5" t="n">
        <v>0</v>
      </c>
      <c r="F37" s="5" t="n">
        <v>0</v>
      </c>
      <c r="H37" s="5" t="n">
        <v>0</v>
      </c>
    </row>
    <row r="38">
      <c r="A38" s="4" t="inlineStr">
        <is>
          <t>Services and other revenues</t>
        </is>
      </c>
      <c r="B38" s="5" t="n">
        <v>0</v>
      </c>
      <c r="D38" s="5" t="n">
        <v>0</v>
      </c>
      <c r="F38" s="5" t="n">
        <v>0</v>
      </c>
      <c r="H38" s="5" t="n">
        <v>0</v>
      </c>
    </row>
    <row r="39">
      <c r="A39" s="4" t="inlineStr">
        <is>
          <t>Products expenses</t>
        </is>
      </c>
      <c r="B39" s="5" t="n">
        <v>0</v>
      </c>
      <c r="D39" s="5" t="n">
        <v>0</v>
      </c>
      <c r="F39" s="5" t="n">
        <v>0</v>
      </c>
      <c r="H39" s="5" t="n">
        <v>0</v>
      </c>
    </row>
    <row r="40">
      <c r="A40" s="4" t="inlineStr">
        <is>
          <t>Services and other expenses</t>
        </is>
      </c>
      <c r="B40" s="5" t="n">
        <v>0</v>
      </c>
      <c r="D40" s="5" t="n">
        <v>0</v>
      </c>
      <c r="F40" s="5" t="n">
        <v>0</v>
      </c>
      <c r="H40" s="5" t="n">
        <v>0</v>
      </c>
    </row>
    <row r="41">
      <c r="A41" s="4" t="inlineStr">
        <is>
          <t>Amortization of intangible assets</t>
        </is>
      </c>
      <c r="B41" s="5" t="n">
        <v>0</v>
      </c>
      <c r="C41" s="4" t="inlineStr">
        <is>
          <t>[1]</t>
        </is>
      </c>
      <c r="D41" s="5" t="n">
        <v>0</v>
      </c>
      <c r="E41" s="4" t="inlineStr">
        <is>
          <t>[2]</t>
        </is>
      </c>
      <c r="F41" s="5" t="n">
        <v>0</v>
      </c>
      <c r="G41" s="4" t="inlineStr">
        <is>
          <t>[3]</t>
        </is>
      </c>
      <c r="H41" s="5" t="n">
        <v>0</v>
      </c>
      <c r="I41" s="4" t="inlineStr">
        <is>
          <t>[4]</t>
        </is>
      </c>
    </row>
    <row r="42">
      <c r="A42" s="4" t="inlineStr">
        <is>
          <t>Segment profit (loss)</t>
        </is>
      </c>
      <c r="B42" s="6" t="n">
        <v>135073</v>
      </c>
      <c r="D42" s="6" t="n">
        <v>47577</v>
      </c>
      <c r="F42" s="6" t="n">
        <v>-71301</v>
      </c>
      <c r="H42" s="6" t="n">
        <v>99660</v>
      </c>
    </row>
    <row r="43">
      <c r="A43" s="4" t="inlineStr">
        <is>
          <t>U.S. GAAP combined ratio</t>
        </is>
      </c>
      <c r="B43" s="4" t="inlineStr">
        <is>
          <t>88.00%</t>
        </is>
      </c>
      <c r="C43" s="4" t="inlineStr">
        <is>
          <t>[5]</t>
        </is>
      </c>
      <c r="D43" s="4" t="inlineStr">
        <is>
          <t>95.00%</t>
        </is>
      </c>
      <c r="E43" s="4" t="inlineStr">
        <is>
          <t>[6]</t>
        </is>
      </c>
      <c r="F43" s="4" t="inlineStr">
        <is>
          <t>103.00%</t>
        </is>
      </c>
      <c r="G43" s="4" t="inlineStr">
        <is>
          <t>[7]</t>
        </is>
      </c>
      <c r="H43" s="4" t="inlineStr">
        <is>
          <t>95.00%</t>
        </is>
      </c>
      <c r="I43" s="4" t="inlineStr">
        <is>
          <t>[8]</t>
        </is>
      </c>
    </row>
    <row r="44">
      <c r="A44" s="4" t="inlineStr">
        <is>
          <t>Reinsurance [Member]</t>
        </is>
      </c>
    </row>
    <row r="45">
      <c r="A45" s="3" t="inlineStr">
        <is>
          <t>Segment Reporting Information [Line Items]</t>
        </is>
      </c>
    </row>
    <row r="46">
      <c r="A46" s="4" t="inlineStr">
        <is>
          <t>Gross premium volume</t>
        </is>
      </c>
      <c r="B46" s="6" t="n">
        <v>223277</v>
      </c>
      <c r="D46" s="6" t="n">
        <v>223381</v>
      </c>
      <c r="F46" s="6" t="n">
        <v>736463</v>
      </c>
      <c r="H46" s="6" t="n">
        <v>736758</v>
      </c>
    </row>
    <row r="47">
      <c r="A47" s="4" t="inlineStr">
        <is>
          <t>Net written premiums</t>
        </is>
      </c>
      <c r="B47" s="5" t="n">
        <v>188830</v>
      </c>
      <c r="D47" s="5" t="n">
        <v>178802</v>
      </c>
      <c r="F47" s="5" t="n">
        <v>641579</v>
      </c>
      <c r="H47" s="5" t="n">
        <v>657769</v>
      </c>
    </row>
    <row r="48">
      <c r="A48" s="4" t="inlineStr">
        <is>
          <t>Earned premiums</t>
        </is>
      </c>
      <c r="B48" s="5" t="n">
        <v>240555</v>
      </c>
      <c r="D48" s="5" t="n">
        <v>207728</v>
      </c>
      <c r="F48" s="5" t="n">
        <v>466515</v>
      </c>
      <c r="H48" s="5" t="n">
        <v>438238</v>
      </c>
    </row>
    <row r="49">
      <c r="A49" s="4" t="inlineStr">
        <is>
          <t>Losses and loss adjustment expenses, current accident year</t>
        </is>
      </c>
      <c r="B49" s="5" t="n">
        <v>-147163</v>
      </c>
      <c r="D49" s="5" t="n">
        <v>-139340</v>
      </c>
      <c r="F49" s="5" t="n">
        <v>-320893</v>
      </c>
      <c r="H49" s="5" t="n">
        <v>-278812</v>
      </c>
    </row>
    <row r="50">
      <c r="A50" s="4" t="inlineStr">
        <is>
          <t>Losses and loss adjustment expenses, prior accident year</t>
        </is>
      </c>
      <c r="B50" s="5" t="n">
        <v>12280</v>
      </c>
      <c r="D50" s="5" t="n">
        <v>18190</v>
      </c>
      <c r="F50" s="5" t="n">
        <v>-1632</v>
      </c>
      <c r="H50" s="5" t="n">
        <v>6895</v>
      </c>
    </row>
    <row r="51">
      <c r="A51" s="4" t="inlineStr">
        <is>
          <t>Amortization of policy acquisition costs</t>
        </is>
      </c>
      <c r="B51" s="5" t="n">
        <v>-63411</v>
      </c>
      <c r="D51" s="5" t="n">
        <v>-54456</v>
      </c>
      <c r="F51" s="5" t="n">
        <v>-119802</v>
      </c>
      <c r="H51" s="5" t="n">
        <v>-116284</v>
      </c>
    </row>
    <row r="52">
      <c r="A52" s="4" t="inlineStr">
        <is>
          <t>Other operating expenses</t>
        </is>
      </c>
      <c r="B52" s="5" t="n">
        <v>-17506</v>
      </c>
      <c r="D52" s="5" t="n">
        <v>-23306</v>
      </c>
      <c r="F52" s="5" t="n">
        <v>-33392</v>
      </c>
      <c r="H52" s="5" t="n">
        <v>-37865</v>
      </c>
    </row>
    <row r="53">
      <c r="A53" s="4" t="inlineStr">
        <is>
          <t>Underwriting profit (loss)</t>
        </is>
      </c>
      <c r="B53" s="5" t="n">
        <v>24755</v>
      </c>
      <c r="D53" s="5" t="n">
        <v>8816</v>
      </c>
      <c r="F53" s="5" t="n">
        <v>-9204</v>
      </c>
      <c r="H53" s="5" t="n">
        <v>12172</v>
      </c>
    </row>
    <row r="54">
      <c r="A54" s="4" t="inlineStr">
        <is>
          <t>Net investment income</t>
        </is>
      </c>
      <c r="B54" s="5" t="n">
        <v>0</v>
      </c>
      <c r="D54" s="5" t="n">
        <v>0</v>
      </c>
      <c r="F54" s="5" t="n">
        <v>0</v>
      </c>
      <c r="H54" s="5" t="n">
        <v>0</v>
      </c>
    </row>
    <row r="55">
      <c r="A55" s="4" t="inlineStr">
        <is>
          <t>Net investment gains (losses)</t>
        </is>
      </c>
      <c r="B55" s="5" t="n">
        <v>0</v>
      </c>
      <c r="D55" s="5" t="n">
        <v>0</v>
      </c>
      <c r="F55" s="5" t="n">
        <v>0</v>
      </c>
      <c r="H55" s="5" t="n">
        <v>0</v>
      </c>
    </row>
    <row r="56">
      <c r="A56" s="4" t="inlineStr">
        <is>
          <t>Products revenues</t>
        </is>
      </c>
      <c r="B56" s="5" t="n">
        <v>0</v>
      </c>
      <c r="D56" s="5" t="n">
        <v>0</v>
      </c>
      <c r="F56" s="5" t="n">
        <v>0</v>
      </c>
      <c r="H56" s="5" t="n">
        <v>0</v>
      </c>
    </row>
    <row r="57">
      <c r="A57" s="4" t="inlineStr">
        <is>
          <t>Services and other revenues</t>
        </is>
      </c>
      <c r="B57" s="5" t="n">
        <v>0</v>
      </c>
      <c r="D57" s="5" t="n">
        <v>0</v>
      </c>
      <c r="F57" s="5" t="n">
        <v>0</v>
      </c>
      <c r="H57" s="5" t="n">
        <v>0</v>
      </c>
    </row>
    <row r="58">
      <c r="A58" s="4" t="inlineStr">
        <is>
          <t>Products expenses</t>
        </is>
      </c>
      <c r="B58" s="5" t="n">
        <v>0</v>
      </c>
      <c r="D58" s="5" t="n">
        <v>0</v>
      </c>
      <c r="F58" s="5" t="n">
        <v>0</v>
      </c>
      <c r="H58" s="5" t="n">
        <v>0</v>
      </c>
    </row>
    <row r="59">
      <c r="A59" s="4" t="inlineStr">
        <is>
          <t>Services and other expenses</t>
        </is>
      </c>
      <c r="B59" s="5" t="n">
        <v>0</v>
      </c>
      <c r="D59" s="5" t="n">
        <v>0</v>
      </c>
      <c r="F59" s="5" t="n">
        <v>0</v>
      </c>
      <c r="H59" s="5" t="n">
        <v>0</v>
      </c>
    </row>
    <row r="60">
      <c r="A60" s="4" t="inlineStr">
        <is>
          <t>Amortization of intangible assets</t>
        </is>
      </c>
      <c r="B60" s="5" t="n">
        <v>0</v>
      </c>
      <c r="C60" s="4" t="inlineStr">
        <is>
          <t>[1]</t>
        </is>
      </c>
      <c r="D60" s="5" t="n">
        <v>0</v>
      </c>
      <c r="E60" s="4" t="inlineStr">
        <is>
          <t>[2]</t>
        </is>
      </c>
      <c r="F60" s="5" t="n">
        <v>0</v>
      </c>
      <c r="G60" s="4" t="inlineStr">
        <is>
          <t>[3]</t>
        </is>
      </c>
      <c r="H60" s="5" t="n">
        <v>0</v>
      </c>
      <c r="I60" s="4" t="inlineStr">
        <is>
          <t>[4]</t>
        </is>
      </c>
    </row>
    <row r="61">
      <c r="A61" s="4" t="inlineStr">
        <is>
          <t>Segment profit (loss)</t>
        </is>
      </c>
      <c r="B61" s="6" t="n">
        <v>24755</v>
      </c>
      <c r="D61" s="6" t="n">
        <v>8816</v>
      </c>
      <c r="F61" s="6" t="n">
        <v>-9204</v>
      </c>
      <c r="H61" s="6" t="n">
        <v>12172</v>
      </c>
    </row>
    <row r="62">
      <c r="A62" s="4" t="inlineStr">
        <is>
          <t>U.S. GAAP combined ratio</t>
        </is>
      </c>
      <c r="B62" s="4" t="inlineStr">
        <is>
          <t>90.00%</t>
        </is>
      </c>
      <c r="C62" s="4" t="inlineStr">
        <is>
          <t>[5]</t>
        </is>
      </c>
      <c r="D62" s="4" t="inlineStr">
        <is>
          <t>96.00%</t>
        </is>
      </c>
      <c r="E62" s="4" t="inlineStr">
        <is>
          <t>[6]</t>
        </is>
      </c>
      <c r="F62" s="4" t="inlineStr">
        <is>
          <t>102.00%</t>
        </is>
      </c>
      <c r="G62" s="4" t="inlineStr">
        <is>
          <t>[7]</t>
        </is>
      </c>
      <c r="H62" s="4" t="inlineStr">
        <is>
          <t>97.00%</t>
        </is>
      </c>
      <c r="I62" s="4" t="inlineStr">
        <is>
          <t>[8]</t>
        </is>
      </c>
    </row>
    <row r="63">
      <c r="A63" s="4" t="inlineStr">
        <is>
          <t>Investing [Member]</t>
        </is>
      </c>
    </row>
    <row r="64">
      <c r="A64" s="3" t="inlineStr">
        <is>
          <t>Segment Reporting Information [Line Items]</t>
        </is>
      </c>
    </row>
    <row r="65">
      <c r="A65" s="4" t="inlineStr">
        <is>
          <t>Gross premium volume</t>
        </is>
      </c>
      <c r="B65" s="6" t="n">
        <v>0</v>
      </c>
      <c r="D65" s="6" t="n">
        <v>0</v>
      </c>
      <c r="F65" s="6" t="n">
        <v>0</v>
      </c>
      <c r="H65" s="6" t="n">
        <v>0</v>
      </c>
    </row>
    <row r="66">
      <c r="A66" s="4" t="inlineStr">
        <is>
          <t>Net written premiums</t>
        </is>
      </c>
      <c r="B66" s="5" t="n">
        <v>0</v>
      </c>
      <c r="D66" s="5" t="n">
        <v>0</v>
      </c>
      <c r="F66" s="5" t="n">
        <v>0</v>
      </c>
      <c r="H66" s="5" t="n">
        <v>0</v>
      </c>
    </row>
    <row r="67">
      <c r="A67" s="4" t="inlineStr">
        <is>
          <t>Earned premiums</t>
        </is>
      </c>
      <c r="B67" s="5" t="n">
        <v>0</v>
      </c>
      <c r="D67" s="5" t="n">
        <v>0</v>
      </c>
      <c r="F67" s="5" t="n">
        <v>0</v>
      </c>
      <c r="H67" s="5" t="n">
        <v>0</v>
      </c>
    </row>
    <row r="68">
      <c r="A68" s="4" t="inlineStr">
        <is>
          <t>Losses and loss adjustment expenses, current accident year</t>
        </is>
      </c>
      <c r="B68" s="5" t="n">
        <v>0</v>
      </c>
      <c r="D68" s="5" t="n">
        <v>0</v>
      </c>
      <c r="F68" s="5" t="n">
        <v>0</v>
      </c>
      <c r="H68" s="5" t="n">
        <v>0</v>
      </c>
    </row>
    <row r="69">
      <c r="A69" s="4" t="inlineStr">
        <is>
          <t>Losses and loss adjustment expenses, prior accident year</t>
        </is>
      </c>
      <c r="B69" s="5" t="n">
        <v>0</v>
      </c>
      <c r="D69" s="5" t="n">
        <v>0</v>
      </c>
      <c r="F69" s="5" t="n">
        <v>0</v>
      </c>
      <c r="H69" s="5" t="n">
        <v>0</v>
      </c>
    </row>
    <row r="70">
      <c r="A70" s="4" t="inlineStr">
        <is>
          <t>Amortization of policy acquisition costs</t>
        </is>
      </c>
      <c r="B70" s="5" t="n">
        <v>0</v>
      </c>
      <c r="D70" s="5" t="n">
        <v>0</v>
      </c>
      <c r="F70" s="5" t="n">
        <v>0</v>
      </c>
      <c r="H70" s="5" t="n">
        <v>0</v>
      </c>
    </row>
    <row r="71">
      <c r="A71" s="4" t="inlineStr">
        <is>
          <t>Other operating expenses</t>
        </is>
      </c>
      <c r="B71" s="5" t="n">
        <v>0</v>
      </c>
      <c r="D71" s="5" t="n">
        <v>0</v>
      </c>
      <c r="F71" s="5" t="n">
        <v>0</v>
      </c>
      <c r="H71" s="5" t="n">
        <v>0</v>
      </c>
    </row>
    <row r="72">
      <c r="A72" s="4" t="inlineStr">
        <is>
          <t>Underwriting profit (loss)</t>
        </is>
      </c>
      <c r="B72" s="5" t="n">
        <v>0</v>
      </c>
      <c r="D72" s="5" t="n">
        <v>0</v>
      </c>
      <c r="F72" s="5" t="n">
        <v>0</v>
      </c>
      <c r="H72" s="5" t="n">
        <v>0</v>
      </c>
    </row>
    <row r="73">
      <c r="A73" s="4" t="inlineStr">
        <is>
          <t>Net investment income</t>
        </is>
      </c>
      <c r="B73" s="5" t="n">
        <v>95561</v>
      </c>
      <c r="D73" s="5" t="n">
        <v>111633</v>
      </c>
      <c r="F73" s="5" t="n">
        <v>183620</v>
      </c>
      <c r="H73" s="5" t="n">
        <v>225563</v>
      </c>
    </row>
    <row r="74">
      <c r="A74" s="4" t="inlineStr">
        <is>
          <t>Net investment gains (losses)</t>
        </is>
      </c>
      <c r="B74" s="5" t="n">
        <v>911243</v>
      </c>
      <c r="D74" s="5" t="n">
        <v>425653</v>
      </c>
      <c r="F74" s="5" t="n">
        <v>-770198</v>
      </c>
      <c r="H74" s="5" t="n">
        <v>1037844</v>
      </c>
    </row>
    <row r="75">
      <c r="A75" s="4" t="inlineStr">
        <is>
          <t>Products revenues</t>
        </is>
      </c>
      <c r="B75" s="5" t="n">
        <v>0</v>
      </c>
      <c r="D75" s="5" t="n">
        <v>0</v>
      </c>
      <c r="F75" s="5" t="n">
        <v>0</v>
      </c>
      <c r="H75" s="5" t="n">
        <v>0</v>
      </c>
    </row>
    <row r="76">
      <c r="A76" s="4" t="inlineStr">
        <is>
          <t>Services and other revenues</t>
        </is>
      </c>
      <c r="B76" s="5" t="n">
        <v>0</v>
      </c>
      <c r="D76" s="5" t="n">
        <v>0</v>
      </c>
      <c r="F76" s="5" t="n">
        <v>0</v>
      </c>
      <c r="H76" s="5" t="n">
        <v>0</v>
      </c>
    </row>
    <row r="77">
      <c r="A77" s="4" t="inlineStr">
        <is>
          <t>Products expenses</t>
        </is>
      </c>
      <c r="B77" s="5" t="n">
        <v>0</v>
      </c>
      <c r="D77" s="5" t="n">
        <v>0</v>
      </c>
      <c r="F77" s="5" t="n">
        <v>0</v>
      </c>
      <c r="H77" s="5" t="n">
        <v>0</v>
      </c>
    </row>
    <row r="78">
      <c r="A78" s="4" t="inlineStr">
        <is>
          <t>Services and other expenses</t>
        </is>
      </c>
      <c r="B78" s="5" t="n">
        <v>0</v>
      </c>
      <c r="D78" s="5" t="n">
        <v>0</v>
      </c>
      <c r="F78" s="5" t="n">
        <v>0</v>
      </c>
      <c r="H78" s="5" t="n">
        <v>0</v>
      </c>
    </row>
    <row r="79">
      <c r="A79" s="4" t="inlineStr">
        <is>
          <t>Amortization of intangible assets</t>
        </is>
      </c>
      <c r="B79" s="5" t="n">
        <v>0</v>
      </c>
      <c r="C79" s="4" t="inlineStr">
        <is>
          <t>[1]</t>
        </is>
      </c>
      <c r="D79" s="5" t="n">
        <v>0</v>
      </c>
      <c r="E79" s="4" t="inlineStr">
        <is>
          <t>[2]</t>
        </is>
      </c>
      <c r="F79" s="5" t="n">
        <v>0</v>
      </c>
      <c r="G79" s="4" t="inlineStr">
        <is>
          <t>[3]</t>
        </is>
      </c>
      <c r="H79" s="5" t="n">
        <v>0</v>
      </c>
      <c r="I79" s="4" t="inlineStr">
        <is>
          <t>[4]</t>
        </is>
      </c>
    </row>
    <row r="80">
      <c r="A80" s="4" t="inlineStr">
        <is>
          <t>Segment profit (loss)</t>
        </is>
      </c>
      <c r="B80" s="5" t="n">
        <v>1006804</v>
      </c>
      <c r="D80" s="5" t="n">
        <v>537286</v>
      </c>
      <c r="F80" s="5" t="n">
        <v>-586578</v>
      </c>
      <c r="H80" s="5" t="n">
        <v>1263407</v>
      </c>
    </row>
    <row r="81">
      <c r="A81" s="4" t="inlineStr">
        <is>
          <t>Markel Ventures [Member]</t>
        </is>
      </c>
    </row>
    <row r="82">
      <c r="A82" s="3" t="inlineStr">
        <is>
          <t>Segment Reporting Information [Line Items]</t>
        </is>
      </c>
    </row>
    <row r="83">
      <c r="A83" s="4" t="inlineStr">
        <is>
          <t>Gross premium volume</t>
        </is>
      </c>
      <c r="B83" s="5" t="n">
        <v>0</v>
      </c>
      <c r="C83" s="4" t="inlineStr">
        <is>
          <t>[9]</t>
        </is>
      </c>
      <c r="D83" s="5" t="n">
        <v>0</v>
      </c>
      <c r="E83" s="4" t="inlineStr">
        <is>
          <t>[10]</t>
        </is>
      </c>
      <c r="F83" s="5" t="n">
        <v>0</v>
      </c>
      <c r="G83" s="4" t="inlineStr">
        <is>
          <t>[11]</t>
        </is>
      </c>
      <c r="H83" s="5" t="n">
        <v>0</v>
      </c>
      <c r="I83" s="4" t="inlineStr">
        <is>
          <t>[12]</t>
        </is>
      </c>
    </row>
    <row r="84">
      <c r="A84" s="4" t="inlineStr">
        <is>
          <t>Net written premiums</t>
        </is>
      </c>
      <c r="B84" s="5" t="n">
        <v>0</v>
      </c>
      <c r="C84" s="4" t="inlineStr">
        <is>
          <t>[9]</t>
        </is>
      </c>
      <c r="D84" s="5" t="n">
        <v>0</v>
      </c>
      <c r="E84" s="4" t="inlineStr">
        <is>
          <t>[10]</t>
        </is>
      </c>
      <c r="F84" s="5" t="n">
        <v>0</v>
      </c>
      <c r="G84" s="4" t="inlineStr">
        <is>
          <t>[11]</t>
        </is>
      </c>
      <c r="H84" s="5" t="n">
        <v>0</v>
      </c>
      <c r="I84" s="4" t="inlineStr">
        <is>
          <t>[12]</t>
        </is>
      </c>
    </row>
    <row r="85">
      <c r="A85" s="4" t="inlineStr">
        <is>
          <t>Earned premiums</t>
        </is>
      </c>
      <c r="B85" s="5" t="n">
        <v>0</v>
      </c>
      <c r="C85" s="4" t="inlineStr">
        <is>
          <t>[9]</t>
        </is>
      </c>
      <c r="D85" s="5" t="n">
        <v>0</v>
      </c>
      <c r="E85" s="4" t="inlineStr">
        <is>
          <t>[10]</t>
        </is>
      </c>
      <c r="F85" s="5" t="n">
        <v>0</v>
      </c>
      <c r="G85" s="4" t="inlineStr">
        <is>
          <t>[11]</t>
        </is>
      </c>
      <c r="H85" s="5" t="n">
        <v>0</v>
      </c>
      <c r="I85" s="4" t="inlineStr">
        <is>
          <t>[12]</t>
        </is>
      </c>
    </row>
    <row r="86">
      <c r="A86" s="4" t="inlineStr">
        <is>
          <t>Losses and loss adjustment expenses, current accident year</t>
        </is>
      </c>
      <c r="B86" s="5" t="n">
        <v>0</v>
      </c>
      <c r="C86" s="4" t="inlineStr">
        <is>
          <t>[9]</t>
        </is>
      </c>
      <c r="D86" s="5" t="n">
        <v>0</v>
      </c>
      <c r="E86" s="4" t="inlineStr">
        <is>
          <t>[10]</t>
        </is>
      </c>
      <c r="F86" s="5" t="n">
        <v>0</v>
      </c>
      <c r="G86" s="4" t="inlineStr">
        <is>
          <t>[11]</t>
        </is>
      </c>
      <c r="H86" s="5" t="n">
        <v>0</v>
      </c>
      <c r="I86" s="4" t="inlineStr">
        <is>
          <t>[12]</t>
        </is>
      </c>
    </row>
    <row r="87">
      <c r="A87" s="4" t="inlineStr">
        <is>
          <t>Losses and loss adjustment expenses, prior accident year</t>
        </is>
      </c>
      <c r="B87" s="5" t="n">
        <v>0</v>
      </c>
      <c r="C87" s="4" t="inlineStr">
        <is>
          <t>[9]</t>
        </is>
      </c>
      <c r="D87" s="5" t="n">
        <v>0</v>
      </c>
      <c r="E87" s="4" t="inlineStr">
        <is>
          <t>[10]</t>
        </is>
      </c>
      <c r="F87" s="5" t="n">
        <v>0</v>
      </c>
      <c r="G87" s="4" t="inlineStr">
        <is>
          <t>[11]</t>
        </is>
      </c>
      <c r="H87" s="5" t="n">
        <v>0</v>
      </c>
      <c r="I87" s="4" t="inlineStr">
        <is>
          <t>[12]</t>
        </is>
      </c>
    </row>
    <row r="88">
      <c r="A88" s="4" t="inlineStr">
        <is>
          <t>Amortization of policy acquisition costs</t>
        </is>
      </c>
      <c r="B88" s="5" t="n">
        <v>0</v>
      </c>
      <c r="C88" s="4" t="inlineStr">
        <is>
          <t>[9]</t>
        </is>
      </c>
      <c r="D88" s="5" t="n">
        <v>0</v>
      </c>
      <c r="E88" s="4" t="inlineStr">
        <is>
          <t>[10]</t>
        </is>
      </c>
      <c r="F88" s="5" t="n">
        <v>0</v>
      </c>
      <c r="G88" s="4" t="inlineStr">
        <is>
          <t>[11]</t>
        </is>
      </c>
      <c r="H88" s="5" t="n">
        <v>0</v>
      </c>
      <c r="I88" s="4" t="inlineStr">
        <is>
          <t>[12]</t>
        </is>
      </c>
    </row>
    <row r="89">
      <c r="A89" s="4" t="inlineStr">
        <is>
          <t>Other operating expenses</t>
        </is>
      </c>
      <c r="B89" s="5" t="n">
        <v>0</v>
      </c>
      <c r="C89" s="4" t="inlineStr">
        <is>
          <t>[9]</t>
        </is>
      </c>
      <c r="D89" s="5" t="n">
        <v>0</v>
      </c>
      <c r="E89" s="4" t="inlineStr">
        <is>
          <t>[10]</t>
        </is>
      </c>
      <c r="F89" s="5" t="n">
        <v>0</v>
      </c>
      <c r="G89" s="4" t="inlineStr">
        <is>
          <t>[11]</t>
        </is>
      </c>
      <c r="H89" s="5" t="n">
        <v>0</v>
      </c>
      <c r="I89" s="4" t="inlineStr">
        <is>
          <t>[12]</t>
        </is>
      </c>
    </row>
    <row r="90">
      <c r="A90" s="4" t="inlineStr">
        <is>
          <t>Underwriting profit (loss)</t>
        </is>
      </c>
      <c r="B90" s="5" t="n">
        <v>0</v>
      </c>
      <c r="C90" s="4" t="inlineStr">
        <is>
          <t>[9]</t>
        </is>
      </c>
      <c r="D90" s="5" t="n">
        <v>0</v>
      </c>
      <c r="E90" s="4" t="inlineStr">
        <is>
          <t>[10]</t>
        </is>
      </c>
      <c r="F90" s="5" t="n">
        <v>0</v>
      </c>
      <c r="G90" s="4" t="inlineStr">
        <is>
          <t>[11]</t>
        </is>
      </c>
      <c r="H90" s="5" t="n">
        <v>0</v>
      </c>
      <c r="I90" s="4" t="inlineStr">
        <is>
          <t>[12]</t>
        </is>
      </c>
    </row>
    <row r="91">
      <c r="A91" s="4" t="inlineStr">
        <is>
          <t>Net investment income</t>
        </is>
      </c>
      <c r="B91" s="5" t="n">
        <v>54</v>
      </c>
      <c r="C91" s="4" t="inlineStr">
        <is>
          <t>[9]</t>
        </is>
      </c>
      <c r="D91" s="5" t="n">
        <v>198</v>
      </c>
      <c r="E91" s="4" t="inlineStr">
        <is>
          <t>[10]</t>
        </is>
      </c>
      <c r="F91" s="5" t="n">
        <v>238</v>
      </c>
      <c r="G91" s="4" t="inlineStr">
        <is>
          <t>[11]</t>
        </is>
      </c>
      <c r="H91" s="5" t="n">
        <v>450</v>
      </c>
      <c r="I91" s="4" t="inlineStr">
        <is>
          <t>[12]</t>
        </is>
      </c>
    </row>
    <row r="92">
      <c r="A92" s="4" t="inlineStr">
        <is>
          <t>Net investment gains (losses)</t>
        </is>
      </c>
      <c r="B92" s="5" t="n">
        <v>0</v>
      </c>
      <c r="C92" s="4" t="inlineStr">
        <is>
          <t>[9]</t>
        </is>
      </c>
      <c r="D92" s="5" t="n">
        <v>0</v>
      </c>
      <c r="E92" s="4" t="inlineStr">
        <is>
          <t>[10]</t>
        </is>
      </c>
      <c r="F92" s="5" t="n">
        <v>0</v>
      </c>
      <c r="G92" s="4" t="inlineStr">
        <is>
          <t>[11]</t>
        </is>
      </c>
      <c r="H92" s="5" t="n">
        <v>0</v>
      </c>
      <c r="I92" s="4" t="inlineStr">
        <is>
          <t>[12]</t>
        </is>
      </c>
    </row>
    <row r="93">
      <c r="A93" s="4" t="inlineStr">
        <is>
          <t>Products revenues</t>
        </is>
      </c>
      <c r="B93" s="5" t="n">
        <v>423581</v>
      </c>
      <c r="C93" s="4" t="inlineStr">
        <is>
          <t>[9]</t>
        </is>
      </c>
      <c r="D93" s="5" t="n">
        <v>501676</v>
      </c>
      <c r="E93" s="4" t="inlineStr">
        <is>
          <t>[10]</t>
        </is>
      </c>
      <c r="F93" s="5" t="n">
        <v>775742</v>
      </c>
      <c r="G93" s="4" t="inlineStr">
        <is>
          <t>[11]</t>
        </is>
      </c>
      <c r="H93" s="5" t="n">
        <v>850470</v>
      </c>
      <c r="I93" s="4" t="inlineStr">
        <is>
          <t>[12]</t>
        </is>
      </c>
    </row>
    <row r="94">
      <c r="A94" s="4" t="inlineStr">
        <is>
          <t>Services and other revenues</t>
        </is>
      </c>
      <c r="B94" s="5" t="n">
        <v>254504</v>
      </c>
      <c r="C94" s="4" t="inlineStr">
        <is>
          <t>[9]</t>
        </is>
      </c>
      <c r="D94" s="5" t="n">
        <v>115311</v>
      </c>
      <c r="E94" s="4" t="inlineStr">
        <is>
          <t>[10]</t>
        </is>
      </c>
      <c r="F94" s="5" t="n">
        <v>413380</v>
      </c>
      <c r="G94" s="4" t="inlineStr">
        <is>
          <t>[11]</t>
        </is>
      </c>
      <c r="H94" s="5" t="n">
        <v>221280</v>
      </c>
      <c r="I94" s="4" t="inlineStr">
        <is>
          <t>[12]</t>
        </is>
      </c>
    </row>
    <row r="95">
      <c r="A95" s="4" t="inlineStr">
        <is>
          <t>Products expenses</t>
        </is>
      </c>
      <c r="B95" s="5" t="n">
        <v>-364483</v>
      </c>
      <c r="C95" s="4" t="inlineStr">
        <is>
          <t>[9]</t>
        </is>
      </c>
      <c r="D95" s="5" t="n">
        <v>-425138</v>
      </c>
      <c r="E95" s="4" t="inlineStr">
        <is>
          <t>[10]</t>
        </is>
      </c>
      <c r="F95" s="5" t="n">
        <v>-678554</v>
      </c>
      <c r="G95" s="4" t="inlineStr">
        <is>
          <t>[11]</t>
        </is>
      </c>
      <c r="H95" s="5" t="n">
        <v>-744564</v>
      </c>
      <c r="I95" s="4" t="inlineStr">
        <is>
          <t>[12]</t>
        </is>
      </c>
    </row>
    <row r="96">
      <c r="A96" s="4" t="inlineStr">
        <is>
          <t>Services and other expenses</t>
        </is>
      </c>
      <c r="B96" s="5" t="n">
        <v>-222656</v>
      </c>
      <c r="C96" s="4" t="inlineStr">
        <is>
          <t>[9]</t>
        </is>
      </c>
      <c r="D96" s="5" t="n">
        <v>-99860</v>
      </c>
      <c r="E96" s="4" t="inlineStr">
        <is>
          <t>[10]</t>
        </is>
      </c>
      <c r="F96" s="5" t="n">
        <v>-366208</v>
      </c>
      <c r="G96" s="4" t="inlineStr">
        <is>
          <t>[11]</t>
        </is>
      </c>
      <c r="H96" s="5" t="n">
        <v>-194730</v>
      </c>
      <c r="I96" s="4" t="inlineStr">
        <is>
          <t>[12]</t>
        </is>
      </c>
    </row>
    <row r="97">
      <c r="A97" s="4" t="inlineStr">
        <is>
          <t>Amortization of intangible assets</t>
        </is>
      </c>
      <c r="B97" s="5" t="n">
        <v>-11596</v>
      </c>
      <c r="C97" s="4" t="inlineStr">
        <is>
          <t>[1],[9]</t>
        </is>
      </c>
      <c r="D97" s="5" t="n">
        <v>-10510</v>
      </c>
      <c r="E97" s="4" t="inlineStr">
        <is>
          <t>[2],[10]</t>
        </is>
      </c>
      <c r="F97" s="5" t="n">
        <v>-23437</v>
      </c>
      <c r="G97" s="4" t="inlineStr">
        <is>
          <t>[3],[11]</t>
        </is>
      </c>
      <c r="H97" s="5" t="n">
        <v>-21317</v>
      </c>
      <c r="I97" s="4" t="inlineStr">
        <is>
          <t>[4],[12]</t>
        </is>
      </c>
    </row>
    <row r="98">
      <c r="A98" s="4" t="inlineStr">
        <is>
          <t>Segment profit (loss)</t>
        </is>
      </c>
      <c r="B98" s="5" t="n">
        <v>79404</v>
      </c>
      <c r="D98" s="5" t="n">
        <v>81677</v>
      </c>
      <c r="E98" s="4" t="inlineStr">
        <is>
          <t>[10]</t>
        </is>
      </c>
      <c r="F98" s="5" t="n">
        <v>121161</v>
      </c>
      <c r="G98" s="4" t="inlineStr">
        <is>
          <t>[11]</t>
        </is>
      </c>
      <c r="H98" s="5" t="n">
        <v>111589</v>
      </c>
      <c r="I98" s="4" t="inlineStr">
        <is>
          <t>[12]</t>
        </is>
      </c>
    </row>
    <row r="99">
      <c r="A99" s="4" t="inlineStr">
        <is>
          <t>Depreciation</t>
        </is>
      </c>
      <c r="B99" s="5" t="n">
        <v>14300</v>
      </c>
      <c r="D99" s="5" t="n">
        <v>13500</v>
      </c>
      <c r="F99" s="5" t="n">
        <v>28100</v>
      </c>
      <c r="G99" s="4" t="inlineStr">
        <is>
          <t>[11]</t>
        </is>
      </c>
      <c r="H99" s="5" t="n">
        <v>27500</v>
      </c>
      <c r="I99" s="4" t="inlineStr">
        <is>
          <t>[12]</t>
        </is>
      </c>
    </row>
    <row r="100">
      <c r="A100" s="4" t="inlineStr">
        <is>
          <t>Underwriting Segments [Member]</t>
        </is>
      </c>
    </row>
    <row r="101">
      <c r="A101" s="3" t="inlineStr">
        <is>
          <t>Segment Reporting Information [Line Items]</t>
        </is>
      </c>
    </row>
    <row r="102">
      <c r="A102" s="4" t="inlineStr">
        <is>
          <t>Amortization of intangible assets</t>
        </is>
      </c>
      <c r="B102" s="5" t="n">
        <v>10700</v>
      </c>
      <c r="D102" s="5" t="n">
        <v>9800</v>
      </c>
      <c r="F102" s="5" t="n">
        <v>21100</v>
      </c>
      <c r="H102" s="5" t="n">
        <v>19700</v>
      </c>
    </row>
    <row r="103">
      <c r="A103" s="4" t="inlineStr">
        <is>
          <t>Other [Member]</t>
        </is>
      </c>
    </row>
    <row r="104">
      <c r="A104" s="3" t="inlineStr">
        <is>
          <t>Segment Reporting Information [Line Items]</t>
        </is>
      </c>
    </row>
    <row r="105">
      <c r="A105" s="4" t="inlineStr">
        <is>
          <t>Gross premium volume</t>
        </is>
      </c>
      <c r="B105" s="5" t="n">
        <v>596479</v>
      </c>
      <c r="C105" s="4" t="inlineStr">
        <is>
          <t>[13]</t>
        </is>
      </c>
      <c r="D105" s="5" t="n">
        <v>655418</v>
      </c>
      <c r="E105" s="4" t="inlineStr">
        <is>
          <t>[14]</t>
        </is>
      </c>
      <c r="F105" s="5" t="n">
        <v>991406</v>
      </c>
      <c r="G105" s="4" t="inlineStr">
        <is>
          <t>[15]</t>
        </is>
      </c>
      <c r="H105" s="5" t="n">
        <v>1204235</v>
      </c>
      <c r="I105" s="4" t="inlineStr">
        <is>
          <t>[16]</t>
        </is>
      </c>
    </row>
    <row r="106">
      <c r="A106" s="4" t="inlineStr">
        <is>
          <t>Net written premiums</t>
        </is>
      </c>
      <c r="B106" s="5" t="n">
        <v>-411</v>
      </c>
      <c r="C106" s="4" t="inlineStr">
        <is>
          <t>[13]</t>
        </is>
      </c>
      <c r="D106" s="5" t="n">
        <v>666</v>
      </c>
      <c r="E106" s="4" t="inlineStr">
        <is>
          <t>[14]</t>
        </is>
      </c>
      <c r="F106" s="5" t="n">
        <v>-2419</v>
      </c>
      <c r="G106" s="4" t="inlineStr">
        <is>
          <t>[15]</t>
        </is>
      </c>
      <c r="H106" s="5" t="n">
        <v>434</v>
      </c>
      <c r="I106" s="4" t="inlineStr">
        <is>
          <t>[16]</t>
        </is>
      </c>
    </row>
    <row r="107">
      <c r="A107" s="4" t="inlineStr">
        <is>
          <t>Earned premiums</t>
        </is>
      </c>
      <c r="B107" s="5" t="n">
        <v>-532</v>
      </c>
      <c r="C107" s="4" t="inlineStr">
        <is>
          <t>[13]</t>
        </is>
      </c>
      <c r="D107" s="5" t="n">
        <v>464</v>
      </c>
      <c r="E107" s="4" t="inlineStr">
        <is>
          <t>[14]</t>
        </is>
      </c>
      <c r="F107" s="5" t="n">
        <v>-2634</v>
      </c>
      <c r="G107" s="4" t="inlineStr">
        <is>
          <t>[15]</t>
        </is>
      </c>
      <c r="H107" s="5" t="n">
        <v>204</v>
      </c>
      <c r="I107" s="4" t="inlineStr">
        <is>
          <t>[16]</t>
        </is>
      </c>
    </row>
    <row r="108">
      <c r="A108" s="4" t="inlineStr">
        <is>
          <t>Losses and loss adjustment expenses, current accident year</t>
        </is>
      </c>
      <c r="B108" s="5" t="n">
        <v>0</v>
      </c>
      <c r="C108" s="4" t="inlineStr">
        <is>
          <t>[13]</t>
        </is>
      </c>
      <c r="D108" s="5" t="n">
        <v>0</v>
      </c>
      <c r="E108" s="4" t="inlineStr">
        <is>
          <t>[14]</t>
        </is>
      </c>
      <c r="F108" s="5" t="n">
        <v>0</v>
      </c>
      <c r="G108" s="4" t="inlineStr">
        <is>
          <t>[15]</t>
        </is>
      </c>
      <c r="H108" s="5" t="n">
        <v>0</v>
      </c>
      <c r="I108" s="4" t="inlineStr">
        <is>
          <t>[16]</t>
        </is>
      </c>
    </row>
    <row r="109">
      <c r="A109" s="4" t="inlineStr">
        <is>
          <t>Losses and loss adjustment expenses, prior accident year</t>
        </is>
      </c>
      <c r="B109" s="5" t="n">
        <v>663</v>
      </c>
      <c r="C109" s="4" t="inlineStr">
        <is>
          <t>[13]</t>
        </is>
      </c>
      <c r="D109" s="5" t="n">
        <v>-1319</v>
      </c>
      <c r="E109" s="4" t="inlineStr">
        <is>
          <t>[14]</t>
        </is>
      </c>
      <c r="F109" s="5" t="n">
        <v>2460</v>
      </c>
      <c r="G109" s="4" t="inlineStr">
        <is>
          <t>[15]</t>
        </is>
      </c>
      <c r="H109" s="5" t="n">
        <v>7626</v>
      </c>
      <c r="I109" s="4" t="inlineStr">
        <is>
          <t>[16]</t>
        </is>
      </c>
    </row>
    <row r="110">
      <c r="A110" s="4" t="inlineStr">
        <is>
          <t>Amortization of policy acquisition costs</t>
        </is>
      </c>
      <c r="B110" s="5" t="n">
        <v>0</v>
      </c>
      <c r="C110" s="4" t="inlineStr">
        <is>
          <t>[13]</t>
        </is>
      </c>
      <c r="D110" s="5" t="n">
        <v>0</v>
      </c>
      <c r="E110" s="4" t="inlineStr">
        <is>
          <t>[14]</t>
        </is>
      </c>
      <c r="F110" s="5" t="n">
        <v>0</v>
      </c>
      <c r="G110" s="4" t="inlineStr">
        <is>
          <t>[15]</t>
        </is>
      </c>
      <c r="H110" s="5" t="n">
        <v>0</v>
      </c>
      <c r="I110" s="4" t="inlineStr">
        <is>
          <t>[16]</t>
        </is>
      </c>
    </row>
    <row r="111">
      <c r="A111" s="4" t="inlineStr">
        <is>
          <t>Other operating expenses</t>
        </is>
      </c>
      <c r="B111" s="5" t="n">
        <v>-2363</v>
      </c>
      <c r="C111" s="4" t="inlineStr">
        <is>
          <t>[13]</t>
        </is>
      </c>
      <c r="D111" s="5" t="n">
        <v>3487</v>
      </c>
      <c r="E111" s="4" t="inlineStr">
        <is>
          <t>[14]</t>
        </is>
      </c>
      <c r="F111" s="5" t="n">
        <v>-2527</v>
      </c>
      <c r="G111" s="4" t="inlineStr">
        <is>
          <t>[15]</t>
        </is>
      </c>
      <c r="H111" s="5" t="n">
        <v>382</v>
      </c>
      <c r="I111" s="4" t="inlineStr">
        <is>
          <t>[16]</t>
        </is>
      </c>
    </row>
    <row r="112">
      <c r="A112" s="4" t="inlineStr">
        <is>
          <t>Underwriting profit (loss)</t>
        </is>
      </c>
      <c r="B112" s="5" t="n">
        <v>-2232</v>
      </c>
      <c r="C112" s="4" t="inlineStr">
        <is>
          <t>[13]</t>
        </is>
      </c>
      <c r="D112" s="5" t="n">
        <v>2632</v>
      </c>
      <c r="E112" s="4" t="inlineStr">
        <is>
          <t>[14]</t>
        </is>
      </c>
      <c r="F112" s="5" t="n">
        <v>-2701</v>
      </c>
      <c r="G112" s="4" t="inlineStr">
        <is>
          <t>[15]</t>
        </is>
      </c>
      <c r="H112" s="5" t="n">
        <v>8212</v>
      </c>
      <c r="I112" s="4" t="inlineStr">
        <is>
          <t>[16]</t>
        </is>
      </c>
    </row>
    <row r="113">
      <c r="A113" s="4" t="inlineStr">
        <is>
          <t>Net investment income</t>
        </is>
      </c>
      <c r="B113" s="5" t="n">
        <v>0</v>
      </c>
      <c r="C113" s="4" t="inlineStr">
        <is>
          <t>[13]</t>
        </is>
      </c>
      <c r="D113" s="5" t="n">
        <v>0</v>
      </c>
      <c r="E113" s="4" t="inlineStr">
        <is>
          <t>[14]</t>
        </is>
      </c>
      <c r="F113" s="5" t="n">
        <v>0</v>
      </c>
      <c r="G113" s="4" t="inlineStr">
        <is>
          <t>[15]</t>
        </is>
      </c>
      <c r="H113" s="5" t="n">
        <v>0</v>
      </c>
      <c r="I113" s="4" t="inlineStr">
        <is>
          <t>[16]</t>
        </is>
      </c>
    </row>
    <row r="114">
      <c r="A114" s="4" t="inlineStr">
        <is>
          <t>Net investment gains (losses)</t>
        </is>
      </c>
      <c r="B114" s="5" t="n">
        <v>0</v>
      </c>
      <c r="C114" s="4" t="inlineStr">
        <is>
          <t>[13]</t>
        </is>
      </c>
      <c r="D114" s="5" t="n">
        <v>0</v>
      </c>
      <c r="E114" s="4" t="inlineStr">
        <is>
          <t>[14]</t>
        </is>
      </c>
      <c r="F114" s="5" t="n">
        <v>0</v>
      </c>
      <c r="G114" s="4" t="inlineStr">
        <is>
          <t>[15]</t>
        </is>
      </c>
      <c r="H114" s="5" t="n">
        <v>0</v>
      </c>
      <c r="I114" s="4" t="inlineStr">
        <is>
          <t>[16]</t>
        </is>
      </c>
    </row>
    <row r="115">
      <c r="A115" s="4" t="inlineStr">
        <is>
          <t>Products revenues</t>
        </is>
      </c>
      <c r="B115" s="5" t="n">
        <v>0</v>
      </c>
      <c r="C115" s="4" t="inlineStr">
        <is>
          <t>[13]</t>
        </is>
      </c>
      <c r="D115" s="5" t="n">
        <v>0</v>
      </c>
      <c r="E115" s="4" t="inlineStr">
        <is>
          <t>[14]</t>
        </is>
      </c>
      <c r="F115" s="5" t="n">
        <v>0</v>
      </c>
      <c r="G115" s="4" t="inlineStr">
        <is>
          <t>[15]</t>
        </is>
      </c>
      <c r="H115" s="5" t="n">
        <v>0</v>
      </c>
      <c r="I115" s="4" t="inlineStr">
        <is>
          <t>[16]</t>
        </is>
      </c>
    </row>
    <row r="116">
      <c r="A116" s="4" t="inlineStr">
        <is>
          <t>Services and other revenues</t>
        </is>
      </c>
      <c r="B116" s="5" t="n">
        <v>86898</v>
      </c>
      <c r="C116" s="4" t="inlineStr">
        <is>
          <t>[13]</t>
        </is>
      </c>
      <c r="D116" s="5" t="n">
        <v>85184</v>
      </c>
      <c r="E116" s="4" t="inlineStr">
        <is>
          <t>[14]</t>
        </is>
      </c>
      <c r="F116" s="5" t="n">
        <v>174016</v>
      </c>
      <c r="G116" s="4" t="inlineStr">
        <is>
          <t>[15]</t>
        </is>
      </c>
      <c r="H116" s="5" t="n">
        <v>172559</v>
      </c>
      <c r="I116" s="4" t="inlineStr">
        <is>
          <t>[16]</t>
        </is>
      </c>
    </row>
    <row r="117">
      <c r="A117" s="4" t="inlineStr">
        <is>
          <t>Products expenses</t>
        </is>
      </c>
      <c r="B117" s="5" t="n">
        <v>0</v>
      </c>
      <c r="C117" s="4" t="inlineStr">
        <is>
          <t>[13]</t>
        </is>
      </c>
      <c r="D117" s="5" t="n">
        <v>0</v>
      </c>
      <c r="E117" s="4" t="inlineStr">
        <is>
          <t>[14]</t>
        </is>
      </c>
      <c r="F117" s="5" t="n">
        <v>0</v>
      </c>
      <c r="G117" s="4" t="inlineStr">
        <is>
          <t>[15]</t>
        </is>
      </c>
      <c r="H117" s="5" t="n">
        <v>0</v>
      </c>
      <c r="I117" s="4" t="inlineStr">
        <is>
          <t>[16]</t>
        </is>
      </c>
    </row>
    <row r="118">
      <c r="A118" s="4" t="inlineStr">
        <is>
          <t>Services and other expenses</t>
        </is>
      </c>
      <c r="B118" s="5" t="n">
        <v>-62284</v>
      </c>
      <c r="C118" s="4" t="inlineStr">
        <is>
          <t>[13]</t>
        </is>
      </c>
      <c r="D118" s="5" t="n">
        <v>-70936</v>
      </c>
      <c r="E118" s="4" t="inlineStr">
        <is>
          <t>[14]</t>
        </is>
      </c>
      <c r="F118" s="5" t="n">
        <v>-136288</v>
      </c>
      <c r="G118" s="4" t="inlineStr">
        <is>
          <t>[15]</t>
        </is>
      </c>
      <c r="H118" s="5" t="n">
        <v>-150672</v>
      </c>
      <c r="I118" s="4" t="inlineStr">
        <is>
          <t>[16]</t>
        </is>
      </c>
    </row>
    <row r="119">
      <c r="A119" s="4" t="inlineStr">
        <is>
          <t>Amortization of intangible assets</t>
        </is>
      </c>
      <c r="B119" s="5" t="n">
        <v>-26158</v>
      </c>
      <c r="C119" s="4" t="inlineStr">
        <is>
          <t>[1],[13]</t>
        </is>
      </c>
      <c r="D119" s="5" t="n">
        <v>-25790</v>
      </c>
      <c r="E119" s="4" t="inlineStr">
        <is>
          <t>[2],[14]</t>
        </is>
      </c>
      <c r="F119" s="5" t="n">
        <v>-52175</v>
      </c>
      <c r="G119" s="4" t="inlineStr">
        <is>
          <t>[3],[15]</t>
        </is>
      </c>
      <c r="H119" s="5" t="n">
        <v>-55651</v>
      </c>
      <c r="I119" s="4" t="inlineStr">
        <is>
          <t>[4],[16]</t>
        </is>
      </c>
    </row>
    <row r="120">
      <c r="A120" s="4" t="inlineStr">
        <is>
          <t>Segment profit (loss)</t>
        </is>
      </c>
      <c r="B120" s="6" t="n">
        <v>-3776</v>
      </c>
      <c r="C120" s="4" t="inlineStr">
        <is>
          <t>[13]</t>
        </is>
      </c>
      <c r="D120" s="6" t="n">
        <v>-8910</v>
      </c>
      <c r="E120" s="4" t="inlineStr">
        <is>
          <t>[14]</t>
        </is>
      </c>
      <c r="F120" s="6" t="n">
        <v>-17148</v>
      </c>
      <c r="G120" s="4" t="inlineStr">
        <is>
          <t>[15]</t>
        </is>
      </c>
      <c r="H120" s="6" t="n">
        <v>-25552</v>
      </c>
      <c r="I120" s="4" t="inlineStr">
        <is>
          <t>[12]</t>
        </is>
      </c>
    </row>
    <row r="121">
      <c r="A121" s="4" t="inlineStr">
        <is>
          <t>U.S. GAAP combined ratio - not meaniningful</t>
        </is>
      </c>
      <c r="B121" s="4" t="inlineStr">
        <is>
          <t>NM</t>
        </is>
      </c>
      <c r="C121" s="4" t="inlineStr">
        <is>
          <t>[5],[13],[17]</t>
        </is>
      </c>
      <c r="D121" s="4" t="inlineStr">
        <is>
          <t>NM</t>
        </is>
      </c>
      <c r="E121" s="4" t="inlineStr">
        <is>
          <t>[6],[14],[18]</t>
        </is>
      </c>
      <c r="F121" s="4" t="inlineStr">
        <is>
          <t>NM</t>
        </is>
      </c>
      <c r="G121" s="4" t="inlineStr">
        <is>
          <t>[7],[15],[19]</t>
        </is>
      </c>
      <c r="H121" s="4" t="inlineStr">
        <is>
          <t>NM</t>
        </is>
      </c>
      <c r="I121" s="4" t="inlineStr">
        <is>
          <t>[8],[16],[20]</t>
        </is>
      </c>
    </row>
    <row r="122"/>
    <row r="123">
      <c r="A123" s="4" t="inlineStr">
        <is>
          <t>[1]</t>
        </is>
      </c>
      <c r="B123" s="4" t="inlineStr">
        <is>
          <t>Segment profit for the Markel Ventures segment includes amortization of intangible assets attributable to Markel Ventures. Amortization of intangible assets is not allocated to the Company's Insurance and Reinsurance segments.</t>
        </is>
      </c>
    </row>
    <row r="124">
      <c r="A124" s="4" t="inlineStr">
        <is>
          <t>[2]</t>
        </is>
      </c>
      <c r="B124" s="4" t="inlineStr">
        <is>
          <t>Segment profit for the Markel Ventures segment includes amortization of intangible assets attributable to Markel Ventures. Amortization of intangible assets is not allocated to the Company's Insurance and Reinsurance segments.</t>
        </is>
      </c>
    </row>
    <row r="125">
      <c r="A125" s="4" t="inlineStr">
        <is>
          <t>[3]</t>
        </is>
      </c>
      <c r="B125" s="4" t="inlineStr">
        <is>
          <t>Segment profit for the Markel Ventures segment includes amortization of intangible assets attributable to Markel Ventures. Amortization of intangible assets is not allocated to the Company's Insurance and Reinsurance segments.</t>
        </is>
      </c>
    </row>
    <row r="126">
      <c r="A126" s="4" t="inlineStr">
        <is>
          <t>[4]</t>
        </is>
      </c>
      <c r="B126" s="4" t="inlineStr">
        <is>
          <t>Segment profit for the Markel Ventures segment includes amortization of intangible assets attributable to Markel Ventures. Amortization of intangible assets is not allocated to the Company's Insurance and Reinsurance segments.</t>
        </is>
      </c>
    </row>
    <row r="127">
      <c r="A127" s="4" t="inlineStr">
        <is>
          <t>[5]</t>
        </is>
      </c>
      <c r="B127" s="4" t="inlineStr">
        <is>
          <t>The U.S. GAAP combined ratio is a measure of underwriting performance and represents the relationship of incurred losses, loss adjustment expenses and underwriting, acquisition and insurance expenses to earned premiums.</t>
        </is>
      </c>
    </row>
    <row r="128">
      <c r="A128" s="4" t="inlineStr">
        <is>
          <t>[6]</t>
        </is>
      </c>
      <c r="B128" s="4" t="inlineStr">
        <is>
          <t>The U.S. GAAP combined ratio is a measure of underwriting performance and represents the relationship of incurred losses, loss adjustment expenses and underwriting, acquisition and insurance expenses to earned premiums.</t>
        </is>
      </c>
    </row>
    <row r="129">
      <c r="A129" s="4" t="inlineStr">
        <is>
          <t>[7]</t>
        </is>
      </c>
      <c r="B129" s="4" t="inlineStr">
        <is>
          <t>The U.S. GAAP combined ratio is a measure of underwriting performance and represents the relationship of incurred losses, loss adjustment expenses and underwriting, acquisition and insurance expenses to earned premiums.</t>
        </is>
      </c>
    </row>
    <row r="130">
      <c r="A130" s="4" t="inlineStr">
        <is>
          <t>[8]</t>
        </is>
      </c>
      <c r="B130" s="4" t="inlineStr">
        <is>
          <t>The U.S. GAAP combined ratio is a measure of underwriting performance and represents the relationship of incurred losses, loss adjustment expenses and underwriting, acquisition and insurance expenses to earned premiums.</t>
        </is>
      </c>
    </row>
    <row r="131">
      <c r="A131" s="4" t="inlineStr">
        <is>
          <t>[9]</t>
        </is>
      </c>
      <c r="B131" s="4" t="inlineStr">
        <is>
          <t>Products expenses and services and other expenses for the Markel Ventures segment include depreciation expense of $14.3 million for the quarter ended June 30, 2020.</t>
        </is>
      </c>
    </row>
    <row r="132">
      <c r="A132" s="4" t="inlineStr">
        <is>
          <t>[10]</t>
        </is>
      </c>
      <c r="B132" s="4" t="inlineStr">
        <is>
          <t>Products expenses and services and other expenses for the Markel Ventures segment include depreciation expense of $13.5 million for the quarter ended June 30, 2019.</t>
        </is>
      </c>
    </row>
    <row r="133">
      <c r="A133" s="4" t="inlineStr">
        <is>
          <t>[11]</t>
        </is>
      </c>
      <c r="B133" s="4" t="inlineStr">
        <is>
          <t>Products expenses and services and other expenses for the Markel Ventures segment include depreciation expense of $28.1 million for the six months ended June 30, 2020.</t>
        </is>
      </c>
    </row>
    <row r="134">
      <c r="A134" s="4" t="inlineStr">
        <is>
          <t>[12]</t>
        </is>
      </c>
      <c r="B134" s="4" t="inlineStr">
        <is>
          <t>Products expenses and services and other expenses for the Markel Ventures segment include depreciation expense of $27.5 million for the six months ended June 30, 2019.</t>
        </is>
      </c>
    </row>
    <row r="135">
      <c r="A135" s="4" t="inlineStr">
        <is>
          <t>[13]</t>
        </is>
      </c>
      <c r="B135"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7 million for the quarter ended June 30, 2020, however, the Company does not allocate amortization of intangible assets between the Insurance and Reinsurance segments.</t>
        </is>
      </c>
    </row>
    <row r="136">
      <c r="A136" s="4" t="inlineStr">
        <is>
          <t>[14]</t>
        </is>
      </c>
      <c r="B136"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9.8 million for the quarter ended June 30, 2019, however, the Company does not allocate amortization of intangible assets between the Insurance and Reinsurance segments.</t>
        </is>
      </c>
    </row>
    <row r="137">
      <c r="A137" s="4" t="inlineStr">
        <is>
          <t>[15]</t>
        </is>
      </c>
      <c r="B137"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21.1 million for the six months ended June 30, 2020, however, the Company does not allocate amortization of intangible assets between the Insurance and Reinsurance segments.</t>
        </is>
      </c>
    </row>
    <row r="138">
      <c r="A138" s="4" t="inlineStr">
        <is>
          <t>[16]</t>
        </is>
      </c>
      <c r="B138"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9.7 million for the six months ended June 30, 2019, however, the Company does not allocate amortization of intangible assets between the Insurance and Reinsurance segments.</t>
        </is>
      </c>
    </row>
    <row r="139">
      <c r="A139" s="4" t="inlineStr">
        <is>
          <t>[17]</t>
        </is>
      </c>
      <c r="B139" s="4" t="inlineStr">
        <is>
          <t>NM - Ratio is not meaningful</t>
        </is>
      </c>
    </row>
    <row r="140">
      <c r="A140" s="4" t="inlineStr">
        <is>
          <t>[18]</t>
        </is>
      </c>
      <c r="B140" s="4" t="inlineStr">
        <is>
          <t>NM - Ratio is not meaningful</t>
        </is>
      </c>
    </row>
    <row r="141">
      <c r="A141" s="4" t="inlineStr">
        <is>
          <t>[19]</t>
        </is>
      </c>
      <c r="B141" s="4" t="inlineStr">
        <is>
          <t>NM - Ratio is not meaningful</t>
        </is>
      </c>
    </row>
    <row r="142">
      <c r="A142" s="4" t="inlineStr">
        <is>
          <t>[20]</t>
        </is>
      </c>
      <c r="B142" s="4" t="inlineStr">
        <is>
          <t>NM - Ratio is not meaningful</t>
        </is>
      </c>
    </row>
  </sheetData>
  <mergeCells count="28">
    <mergeCell ref="A1:A2"/>
    <mergeCell ref="B1:E1"/>
    <mergeCell ref="F1:I1"/>
    <mergeCell ref="B2:C2"/>
    <mergeCell ref="D2:E2"/>
    <mergeCell ref="F2:G2"/>
    <mergeCell ref="H2:I2"/>
    <mergeCell ref="A122:I122"/>
    <mergeCell ref="B123:I123"/>
    <mergeCell ref="B124:I124"/>
    <mergeCell ref="B125:I125"/>
    <mergeCell ref="B126:I126"/>
    <mergeCell ref="B127:I127"/>
    <mergeCell ref="B128:I128"/>
    <mergeCell ref="B129:I129"/>
    <mergeCell ref="B130:I130"/>
    <mergeCell ref="B131:I131"/>
    <mergeCell ref="B132:I132"/>
    <mergeCell ref="B133:I133"/>
    <mergeCell ref="B134:I134"/>
    <mergeCell ref="B135:I135"/>
    <mergeCell ref="B136:I136"/>
    <mergeCell ref="B137:I137"/>
    <mergeCell ref="B138:I138"/>
    <mergeCell ref="B139:I139"/>
    <mergeCell ref="B140:I140"/>
    <mergeCell ref="B141:I141"/>
    <mergeCell ref="B142:I1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isclosures (Reconciliation Of Segment Assets To The Company's Consolidated Balance Sheets (Details) - USD ($) $ in Thousands</t>
        </is>
      </c>
      <c r="B1" s="2" t="inlineStr">
        <is>
          <t>Jun. 30, 2020</t>
        </is>
      </c>
      <c r="C1" s="2" t="inlineStr">
        <is>
          <t>Dec. 31, 2019</t>
        </is>
      </c>
    </row>
    <row r="2">
      <c r="A2" s="3" t="inlineStr">
        <is>
          <t>Segment Reporting Information [Line Items]</t>
        </is>
      </c>
    </row>
    <row r="3">
      <c r="A3" s="4" t="inlineStr">
        <is>
          <t>Assets</t>
        </is>
      </c>
      <c r="B3" s="6" t="n">
        <v>39067626</v>
      </c>
      <c r="C3" s="6" t="n">
        <v>37473815</v>
      </c>
    </row>
    <row r="4">
      <c r="A4" s="4" t="inlineStr">
        <is>
          <t>Other [Member]</t>
        </is>
      </c>
    </row>
    <row r="5">
      <c r="A5" s="3" t="inlineStr">
        <is>
          <t>Segment Reporting Information [Line Items]</t>
        </is>
      </c>
    </row>
    <row r="6">
      <c r="A6" s="4" t="inlineStr">
        <is>
          <t>Assets</t>
        </is>
      </c>
      <c r="B6" s="5" t="n">
        <v>5999200</v>
      </c>
      <c r="C6" s="5" t="n">
        <v>6171708</v>
      </c>
    </row>
    <row r="7">
      <c r="A7" s="4" t="inlineStr">
        <is>
          <t>Segment assets [Member]</t>
        </is>
      </c>
    </row>
    <row r="8">
      <c r="A8" s="3" t="inlineStr">
        <is>
          <t>Segment Reporting Information [Line Items]</t>
        </is>
      </c>
    </row>
    <row r="9">
      <c r="A9" s="4" t="inlineStr">
        <is>
          <t>Assets</t>
        </is>
      </c>
      <c r="B9" s="5" t="n">
        <v>33068426</v>
      </c>
      <c r="C9" s="5" t="n">
        <v>31302107</v>
      </c>
    </row>
    <row r="10">
      <c r="A10" s="4" t="inlineStr">
        <is>
          <t>Segment assets [Member] | Investing [Member]</t>
        </is>
      </c>
    </row>
    <row r="11">
      <c r="A11" s="3" t="inlineStr">
        <is>
          <t>Segment Reporting Information [Line Items]</t>
        </is>
      </c>
    </row>
    <row r="12">
      <c r="A12" s="4" t="inlineStr">
        <is>
          <t>Assets</t>
        </is>
      </c>
      <c r="B12" s="5" t="n">
        <v>22097531</v>
      </c>
      <c r="C12" s="5" t="n">
        <v>22129633</v>
      </c>
    </row>
    <row r="13">
      <c r="A13" s="4" t="inlineStr">
        <is>
          <t>Segment assets [Member] | Underwriting [Member]</t>
        </is>
      </c>
    </row>
    <row r="14">
      <c r="A14" s="3" t="inlineStr">
        <is>
          <t>Segment Reporting Information [Line Items]</t>
        </is>
      </c>
    </row>
    <row r="15">
      <c r="A15" s="4" t="inlineStr">
        <is>
          <t>Assets</t>
        </is>
      </c>
      <c r="B15" s="5" t="n">
        <v>7229312</v>
      </c>
      <c r="C15" s="5" t="n">
        <v>6621639</v>
      </c>
    </row>
    <row r="16">
      <c r="A16" s="4" t="inlineStr">
        <is>
          <t>Segment assets [Member] | Markel Ventures [Member]</t>
        </is>
      </c>
    </row>
    <row r="17">
      <c r="A17" s="3" t="inlineStr">
        <is>
          <t>Segment Reporting Information [Line Items]</t>
        </is>
      </c>
    </row>
    <row r="18">
      <c r="A18" s="4" t="inlineStr">
        <is>
          <t>Assets</t>
        </is>
      </c>
      <c r="B18" s="6" t="n">
        <v>3741583</v>
      </c>
      <c r="C18" s="6" t="n">
        <v>25508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s, Services and Other Revenues (Schedule Of Revenues From Contracts With Customers By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Other revenues</t>
        </is>
      </c>
      <c r="B4" s="6" t="n">
        <v>764983</v>
      </c>
      <c r="C4" s="6" t="n">
        <v>702171</v>
      </c>
      <c r="D4" s="6" t="n">
        <v>1363138</v>
      </c>
      <c r="E4" s="6" t="n">
        <v>1244309</v>
      </c>
    </row>
    <row r="5">
      <c r="A5" s="4" t="inlineStr">
        <is>
          <t>Revenue from contracts with customers [Member]</t>
        </is>
      </c>
    </row>
    <row r="6">
      <c r="A6" s="3" t="inlineStr">
        <is>
          <t>Disaggregation of Revenue [Line Items]</t>
        </is>
      </c>
    </row>
    <row r="7">
      <c r="A7" s="4" t="inlineStr">
        <is>
          <t>Other revenues</t>
        </is>
      </c>
      <c r="B7" s="5" t="n">
        <v>716867</v>
      </c>
      <c r="C7" s="5" t="n">
        <v>645094</v>
      </c>
      <c r="D7" s="5" t="n">
        <v>1259077</v>
      </c>
      <c r="E7" s="5" t="n">
        <v>1131872</v>
      </c>
    </row>
    <row r="8">
      <c r="A8" s="4" t="inlineStr">
        <is>
          <t>Products [Member] | Revenue from contracts with customers [Member]</t>
        </is>
      </c>
    </row>
    <row r="9">
      <c r="A9" s="3" t="inlineStr">
        <is>
          <t>Disaggregation of Revenue [Line Items]</t>
        </is>
      </c>
    </row>
    <row r="10">
      <c r="A10" s="4" t="inlineStr">
        <is>
          <t>Other revenues</t>
        </is>
      </c>
      <c r="B10" s="5" t="n">
        <v>414516</v>
      </c>
      <c r="C10" s="5" t="n">
        <v>486209</v>
      </c>
      <c r="D10" s="5" t="n">
        <v>752754</v>
      </c>
      <c r="E10" s="5" t="n">
        <v>819703</v>
      </c>
    </row>
    <row r="11">
      <c r="A11" s="4" t="inlineStr">
        <is>
          <t>Services [Member] | Revenue from contracts with customers [Member]</t>
        </is>
      </c>
    </row>
    <row r="12">
      <c r="A12" s="3" t="inlineStr">
        <is>
          <t>Disaggregation of Revenue [Line Items]</t>
        </is>
      </c>
    </row>
    <row r="13">
      <c r="A13" s="4" t="inlineStr">
        <is>
          <t>Other revenues</t>
        </is>
      </c>
      <c r="B13" s="5" t="n">
        <v>277342</v>
      </c>
      <c r="C13" s="5" t="n">
        <v>128789</v>
      </c>
      <c r="D13" s="5" t="n">
        <v>451491</v>
      </c>
      <c r="E13" s="5" t="n">
        <v>241181</v>
      </c>
    </row>
    <row r="14">
      <c r="A14" s="4" t="inlineStr">
        <is>
          <t>Investment management [Member] | Revenue from contracts with customers [Member]</t>
        </is>
      </c>
    </row>
    <row r="15">
      <c r="A15" s="3" t="inlineStr">
        <is>
          <t>Disaggregation of Revenue [Line Items]</t>
        </is>
      </c>
    </row>
    <row r="16">
      <c r="A16" s="4" t="inlineStr">
        <is>
          <t>Other revenues</t>
        </is>
      </c>
      <c r="B16" s="5" t="n">
        <v>25009</v>
      </c>
      <c r="C16" s="5" t="n">
        <v>30096</v>
      </c>
      <c r="D16" s="5" t="n">
        <v>54832</v>
      </c>
      <c r="E16" s="5" t="n">
        <v>70988</v>
      </c>
    </row>
    <row r="17">
      <c r="A17" s="4" t="inlineStr">
        <is>
          <t>Program services and other fronting [Member]</t>
        </is>
      </c>
    </row>
    <row r="18">
      <c r="A18" s="3" t="inlineStr">
        <is>
          <t>Disaggregation of Revenue [Line Items]</t>
        </is>
      </c>
    </row>
    <row r="19">
      <c r="A19" s="4" t="inlineStr">
        <is>
          <t>Other revenues</t>
        </is>
      </c>
      <c r="B19" s="5" t="n">
        <v>24790</v>
      </c>
      <c r="C19" s="5" t="n">
        <v>27861</v>
      </c>
      <c r="D19" s="5" t="n">
        <v>50494</v>
      </c>
      <c r="E19" s="5" t="n">
        <v>54178</v>
      </c>
    </row>
    <row r="20">
      <c r="A20" s="4" t="inlineStr">
        <is>
          <t>Other [Member]</t>
        </is>
      </c>
    </row>
    <row r="21">
      <c r="A21" s="3" t="inlineStr">
        <is>
          <t>Disaggregation of Revenue [Line Items]</t>
        </is>
      </c>
    </row>
    <row r="22">
      <c r="A22" s="4" t="inlineStr">
        <is>
          <t>Other revenues</t>
        </is>
      </c>
      <c r="B22" s="5" t="n">
        <v>23326</v>
      </c>
      <c r="C22" s="5" t="n">
        <v>29216</v>
      </c>
      <c r="D22" s="5" t="n">
        <v>53567</v>
      </c>
      <c r="E22" s="5" t="n">
        <v>58259</v>
      </c>
    </row>
    <row r="23">
      <c r="A23" s="4" t="inlineStr">
        <is>
          <t>Markel Ventures [Member]</t>
        </is>
      </c>
    </row>
    <row r="24">
      <c r="A24" s="3" t="inlineStr">
        <is>
          <t>Disaggregation of Revenue [Line Items]</t>
        </is>
      </c>
    </row>
    <row r="25">
      <c r="A25" s="4" t="inlineStr">
        <is>
          <t>Other revenues</t>
        </is>
      </c>
      <c r="B25" s="5" t="n">
        <v>678085</v>
      </c>
      <c r="C25" s="5" t="n">
        <v>616987</v>
      </c>
      <c r="D25" s="5" t="n">
        <v>1189122</v>
      </c>
      <c r="E25" s="5" t="n">
        <v>1071750</v>
      </c>
    </row>
    <row r="26">
      <c r="A26" s="4" t="inlineStr">
        <is>
          <t>Markel Ventures [Member] | Revenue from contracts with customers [Member]</t>
        </is>
      </c>
    </row>
    <row r="27">
      <c r="A27" s="3" t="inlineStr">
        <is>
          <t>Disaggregation of Revenue [Line Items]</t>
        </is>
      </c>
    </row>
    <row r="28">
      <c r="A28" s="4" t="inlineStr">
        <is>
          <t>Other revenues</t>
        </is>
      </c>
      <c r="B28" s="5" t="n">
        <v>654736</v>
      </c>
      <c r="C28" s="5" t="n">
        <v>588117</v>
      </c>
      <c r="D28" s="5" t="n">
        <v>1136238</v>
      </c>
      <c r="E28" s="5" t="n">
        <v>1014258</v>
      </c>
    </row>
    <row r="29">
      <c r="A29" s="4" t="inlineStr">
        <is>
          <t>Markel Ventures [Member] | Products [Member] | Revenue from contracts with customers [Member]</t>
        </is>
      </c>
    </row>
    <row r="30">
      <c r="A30" s="3" t="inlineStr">
        <is>
          <t>Disaggregation of Revenue [Line Items]</t>
        </is>
      </c>
    </row>
    <row r="31">
      <c r="A31" s="4" t="inlineStr">
        <is>
          <t>Other revenues</t>
        </is>
      </c>
      <c r="B31" s="5" t="n">
        <v>414516</v>
      </c>
      <c r="C31" s="5" t="n">
        <v>486209</v>
      </c>
      <c r="D31" s="5" t="n">
        <v>752754</v>
      </c>
      <c r="E31" s="5" t="n">
        <v>819703</v>
      </c>
    </row>
    <row r="32">
      <c r="A32" s="4" t="inlineStr">
        <is>
          <t>Markel Ventures [Member] | Services [Member] | Revenue from contracts with customers [Member]</t>
        </is>
      </c>
    </row>
    <row r="33">
      <c r="A33" s="3" t="inlineStr">
        <is>
          <t>Disaggregation of Revenue [Line Items]</t>
        </is>
      </c>
    </row>
    <row r="34">
      <c r="A34" s="4" t="inlineStr">
        <is>
          <t>Other revenues</t>
        </is>
      </c>
      <c r="B34" s="5" t="n">
        <v>240220</v>
      </c>
      <c r="C34" s="5" t="n">
        <v>101908</v>
      </c>
      <c r="D34" s="5" t="n">
        <v>383484</v>
      </c>
      <c r="E34" s="5" t="n">
        <v>194555</v>
      </c>
    </row>
    <row r="35">
      <c r="A35" s="4" t="inlineStr">
        <is>
          <t>Markel Ventures [Member] | Investment management [Member] | Revenue from contracts with customers [Member]</t>
        </is>
      </c>
    </row>
    <row r="36">
      <c r="A36" s="3" t="inlineStr">
        <is>
          <t>Disaggregation of Revenue [Line Items]</t>
        </is>
      </c>
    </row>
    <row r="37">
      <c r="A37" s="4" t="inlineStr">
        <is>
          <t>Other revenues</t>
        </is>
      </c>
      <c r="B37" s="5" t="n">
        <v>0</v>
      </c>
      <c r="C37" s="5" t="n">
        <v>0</v>
      </c>
      <c r="D37" s="5" t="n">
        <v>0</v>
      </c>
      <c r="E37" s="5" t="n">
        <v>0</v>
      </c>
    </row>
    <row r="38">
      <c r="A38" s="4" t="inlineStr">
        <is>
          <t>Markel Ventures [Member] | Program services and other fronting [Member]</t>
        </is>
      </c>
    </row>
    <row r="39">
      <c r="A39" s="3" t="inlineStr">
        <is>
          <t>Disaggregation of Revenue [Line Items]</t>
        </is>
      </c>
    </row>
    <row r="40">
      <c r="A40" s="4" t="inlineStr">
        <is>
          <t>Other revenues</t>
        </is>
      </c>
      <c r="B40" s="5" t="n">
        <v>0</v>
      </c>
      <c r="C40" s="5" t="n">
        <v>0</v>
      </c>
      <c r="D40" s="5" t="n">
        <v>0</v>
      </c>
      <c r="E40" s="5" t="n">
        <v>0</v>
      </c>
    </row>
    <row r="41">
      <c r="A41" s="4" t="inlineStr">
        <is>
          <t>Markel Ventures [Member] | Other [Member]</t>
        </is>
      </c>
    </row>
    <row r="42">
      <c r="A42" s="3" t="inlineStr">
        <is>
          <t>Disaggregation of Revenue [Line Items]</t>
        </is>
      </c>
    </row>
    <row r="43">
      <c r="A43" s="4" t="inlineStr">
        <is>
          <t>Other revenues</t>
        </is>
      </c>
      <c r="B43" s="5" t="n">
        <v>23349</v>
      </c>
      <c r="C43" s="5" t="n">
        <v>28870</v>
      </c>
      <c r="D43" s="5" t="n">
        <v>52884</v>
      </c>
      <c r="E43" s="5" t="n">
        <v>57492</v>
      </c>
    </row>
    <row r="44">
      <c r="A44" s="4" t="inlineStr">
        <is>
          <t>Other [Member]</t>
        </is>
      </c>
    </row>
    <row r="45">
      <c r="A45" s="3" t="inlineStr">
        <is>
          <t>Disaggregation of Revenue [Line Items]</t>
        </is>
      </c>
    </row>
    <row r="46">
      <c r="A46" s="4" t="inlineStr">
        <is>
          <t>Other revenues</t>
        </is>
      </c>
      <c r="B46" s="5" t="n">
        <v>86898</v>
      </c>
      <c r="C46" s="5" t="n">
        <v>85184</v>
      </c>
      <c r="D46" s="5" t="n">
        <v>174016</v>
      </c>
      <c r="E46" s="5" t="n">
        <v>172559</v>
      </c>
    </row>
    <row r="47">
      <c r="A47" s="4" t="inlineStr">
        <is>
          <t>Other [Member] | Revenue from contracts with customers [Member]</t>
        </is>
      </c>
    </row>
    <row r="48">
      <c r="A48" s="3" t="inlineStr">
        <is>
          <t>Disaggregation of Revenue [Line Items]</t>
        </is>
      </c>
    </row>
    <row r="49">
      <c r="A49" s="4" t="inlineStr">
        <is>
          <t>Other revenues</t>
        </is>
      </c>
      <c r="B49" s="5" t="n">
        <v>62131</v>
      </c>
      <c r="C49" s="5" t="n">
        <v>56977</v>
      </c>
      <c r="D49" s="5" t="n">
        <v>122839</v>
      </c>
      <c r="E49" s="5" t="n">
        <v>117614</v>
      </c>
    </row>
    <row r="50">
      <c r="A50" s="4" t="inlineStr">
        <is>
          <t>Other [Member] | Products [Member] | Revenue from contracts with customers [Member]</t>
        </is>
      </c>
    </row>
    <row r="51">
      <c r="A51" s="3" t="inlineStr">
        <is>
          <t>Disaggregation of Revenue [Line Items]</t>
        </is>
      </c>
    </row>
    <row r="52">
      <c r="A52" s="4" t="inlineStr">
        <is>
          <t>Other revenues</t>
        </is>
      </c>
      <c r="B52" s="5" t="n">
        <v>0</v>
      </c>
      <c r="C52" s="5" t="n">
        <v>0</v>
      </c>
      <c r="D52" s="5" t="n">
        <v>0</v>
      </c>
      <c r="E52" s="5" t="n">
        <v>0</v>
      </c>
    </row>
    <row r="53">
      <c r="A53" s="4" t="inlineStr">
        <is>
          <t>Other [Member] | Services [Member] | Revenue from contracts with customers [Member]</t>
        </is>
      </c>
    </row>
    <row r="54">
      <c r="A54" s="3" t="inlineStr">
        <is>
          <t>Disaggregation of Revenue [Line Items]</t>
        </is>
      </c>
    </row>
    <row r="55">
      <c r="A55" s="4" t="inlineStr">
        <is>
          <t>Other revenues</t>
        </is>
      </c>
      <c r="B55" s="5" t="n">
        <v>37122</v>
      </c>
      <c r="C55" s="5" t="n">
        <v>26881</v>
      </c>
      <c r="D55" s="5" t="n">
        <v>68007</v>
      </c>
      <c r="E55" s="5" t="n">
        <v>46626</v>
      </c>
    </row>
    <row r="56">
      <c r="A56" s="4" t="inlineStr">
        <is>
          <t>Other [Member] | Investment management [Member] | Revenue from contracts with customers [Member]</t>
        </is>
      </c>
    </row>
    <row r="57">
      <c r="A57" s="3" t="inlineStr">
        <is>
          <t>Disaggregation of Revenue [Line Items]</t>
        </is>
      </c>
    </row>
    <row r="58">
      <c r="A58" s="4" t="inlineStr">
        <is>
          <t>Other revenues</t>
        </is>
      </c>
      <c r="B58" s="5" t="n">
        <v>25009</v>
      </c>
      <c r="C58" s="5" t="n">
        <v>30096</v>
      </c>
      <c r="D58" s="5" t="n">
        <v>54832</v>
      </c>
      <c r="E58" s="5" t="n">
        <v>70988</v>
      </c>
    </row>
    <row r="59">
      <c r="A59" s="4" t="inlineStr">
        <is>
          <t>Other [Member] | Program services and other fronting [Member]</t>
        </is>
      </c>
    </row>
    <row r="60">
      <c r="A60" s="3" t="inlineStr">
        <is>
          <t>Disaggregation of Revenue [Line Items]</t>
        </is>
      </c>
    </row>
    <row r="61">
      <c r="A61" s="4" t="inlineStr">
        <is>
          <t>Other revenues</t>
        </is>
      </c>
      <c r="B61" s="5" t="n">
        <v>24790</v>
      </c>
      <c r="C61" s="5" t="n">
        <v>27861</v>
      </c>
      <c r="D61" s="5" t="n">
        <v>50494</v>
      </c>
      <c r="E61" s="5" t="n">
        <v>54178</v>
      </c>
    </row>
    <row r="62">
      <c r="A62" s="4" t="inlineStr">
        <is>
          <t>Other [Member] | Other [Member]</t>
        </is>
      </c>
    </row>
    <row r="63">
      <c r="A63" s="3" t="inlineStr">
        <is>
          <t>Disaggregation of Revenue [Line Items]</t>
        </is>
      </c>
    </row>
    <row r="64">
      <c r="A64" s="4" t="inlineStr">
        <is>
          <t>Other revenues</t>
        </is>
      </c>
      <c r="B64" s="6" t="n">
        <v>-23</v>
      </c>
      <c r="C64" s="6" t="n">
        <v>346</v>
      </c>
      <c r="D64" s="6" t="n">
        <v>683</v>
      </c>
      <c r="E64" s="6" t="n">
        <v>7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s, Services and Other Revenues (Schedule Of Receivables And Customer Deposits Related To Contracts With Customers) (Details) - USD ($) $ in Thousands</t>
        </is>
      </c>
      <c r="B1" s="2" t="inlineStr">
        <is>
          <t>6 Months Ended</t>
        </is>
      </c>
    </row>
    <row r="2">
      <c r="B2" s="2" t="inlineStr">
        <is>
          <t>Jun. 30, 2020</t>
        </is>
      </c>
      <c r="C2" s="2" t="inlineStr">
        <is>
          <t>Dec. 31, 2019</t>
        </is>
      </c>
    </row>
    <row r="3">
      <c r="A3" s="3" t="inlineStr">
        <is>
          <t>Receivables and Customer Deposits [Line Items]</t>
        </is>
      </c>
    </row>
    <row r="4">
      <c r="A4" s="4" t="inlineStr">
        <is>
          <t>Receivables</t>
        </is>
      </c>
      <c r="B4" s="6" t="n">
        <v>2362789</v>
      </c>
      <c r="C4" s="6" t="n">
        <v>1847802</v>
      </c>
    </row>
    <row r="5">
      <c r="A5" s="4" t="inlineStr">
        <is>
          <t>Contracts with customers [Member]</t>
        </is>
      </c>
    </row>
    <row r="6">
      <c r="A6" s="3" t="inlineStr">
        <is>
          <t>Receivables and Customer Deposits [Line Items]</t>
        </is>
      </c>
    </row>
    <row r="7">
      <c r="A7" s="4" t="inlineStr">
        <is>
          <t>Receivables</t>
        </is>
      </c>
      <c r="B7" s="5" t="n">
        <v>537126</v>
      </c>
      <c r="C7" s="5" t="n">
        <v>263904</v>
      </c>
    </row>
    <row r="8">
      <c r="A8" s="4" t="inlineStr">
        <is>
          <t>Customer deposits</t>
        </is>
      </c>
      <c r="B8" s="5" t="n">
        <v>60255</v>
      </c>
      <c r="C8" s="6" t="n">
        <v>60623</v>
      </c>
    </row>
    <row r="9">
      <c r="A9" s="4" t="inlineStr">
        <is>
          <t>Change in premiums and other receivables, net</t>
        </is>
      </c>
      <c r="B9" s="6" t="n">
        <v>273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Narrative) (Details) - USD ($) $ in Thousands</t>
        </is>
      </c>
      <c r="B1" s="2" t="inlineStr">
        <is>
          <t>6 Months Ended</t>
        </is>
      </c>
    </row>
    <row r="2">
      <c r="B2" s="2" t="inlineStr">
        <is>
          <t>Jun. 30, 2020</t>
        </is>
      </c>
      <c r="C2" s="2" t="inlineStr">
        <is>
          <t>Jun. 30, 2019</t>
        </is>
      </c>
    </row>
    <row r="3">
      <c r="A3" s="3" t="inlineStr">
        <is>
          <t>Causes of (Increase) Decrease in Liability for Unpaid Claims and Claims Adjustment Expense [Line Items]</t>
        </is>
      </c>
    </row>
    <row r="4">
      <c r="A4" s="4" t="inlineStr">
        <is>
          <t>Favorable (adverse) development on prior years' loss reserves</t>
        </is>
      </c>
      <c r="B4" s="6" t="n">
        <v>268220</v>
      </c>
      <c r="C4" s="6" t="n">
        <v>188949</v>
      </c>
    </row>
    <row r="5">
      <c r="A5" s="4" t="inlineStr">
        <is>
          <t>Prof liab general liab and workers comp Insurance Segment and prop and general liab Resinsurance Segment [Member]</t>
        </is>
      </c>
    </row>
    <row r="6">
      <c r="A6" s="3" t="inlineStr">
        <is>
          <t>Causes of (Increase) Decrease in Liability for Unpaid Claims and Claims Adjustment Expense [Line Items]</t>
        </is>
      </c>
    </row>
    <row r="7">
      <c r="A7" s="4" t="inlineStr">
        <is>
          <t>Favorable (adverse) development on prior years' loss reserves</t>
        </is>
      </c>
      <c r="B7" s="5" t="n">
        <v>206600</v>
      </c>
    </row>
    <row r="8">
      <c r="A8" s="4" t="inlineStr">
        <is>
          <t>Gen liab workers comp and personal lines Insurance segment and aviation whole account and auto Reinsurance segment [Member]</t>
        </is>
      </c>
    </row>
    <row r="9">
      <c r="A9" s="3" t="inlineStr">
        <is>
          <t>Causes of (Increase) Decrease in Liability for Unpaid Claims and Claims Adjustment Expense [Line Items]</t>
        </is>
      </c>
    </row>
    <row r="10">
      <c r="A10" s="4" t="inlineStr">
        <is>
          <t>Favorable (adverse) development on prior years' loss reserves</t>
        </is>
      </c>
      <c r="C10" s="6" t="n">
        <v>168100</v>
      </c>
    </row>
    <row r="11">
      <c r="A11" s="4" t="inlineStr">
        <is>
          <t>COVID-19 Pandemic [Member]</t>
        </is>
      </c>
    </row>
    <row r="12">
      <c r="A12" s="3" t="inlineStr">
        <is>
          <t>Causes of (Increase) Decrease in Liability for Unpaid Claims and Claims Adjustment Expense [Line Items]</t>
        </is>
      </c>
    </row>
    <row r="13">
      <c r="A13" s="4" t="inlineStr">
        <is>
          <t>Net losses and loss adjustment expenses, net of assumed reinstatement premiums</t>
        </is>
      </c>
      <c r="B13" s="5" t="n">
        <v>325000</v>
      </c>
    </row>
    <row r="14">
      <c r="A14" s="4" t="inlineStr">
        <is>
          <t>Reinsurance recoverables</t>
        </is>
      </c>
      <c r="B14" s="6" t="n">
        <v>5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Losses And Loss Adjustment Expenses (Reconciliation Of Consolidated Reserves For Losses And Loss Adjustment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iability for Unpaid Claims and Claims Adjustment Expense, Incurred Claims [Abstract]</t>
        </is>
      </c>
    </row>
    <row r="4">
      <c r="A4" s="4" t="inlineStr">
        <is>
          <t>Net reserves for losses and loss adjustment expenses, beginning of year</t>
        </is>
      </c>
      <c r="D4" s="6" t="n">
        <v>9475261</v>
      </c>
      <c r="E4" s="6" t="n">
        <v>9214443</v>
      </c>
    </row>
    <row r="5">
      <c r="A5" s="4" t="inlineStr">
        <is>
          <t>Effect of foreign currency rate changes on beginning of year balance</t>
        </is>
      </c>
      <c r="B5" s="6" t="n">
        <v>-75037</v>
      </c>
      <c r="C5" s="6" t="n">
        <v>-2866</v>
      </c>
      <c r="D5" s="5" t="n">
        <v>-75037</v>
      </c>
      <c r="E5" s="5" t="n">
        <v>-2866</v>
      </c>
    </row>
    <row r="6">
      <c r="A6" s="4" t="inlineStr">
        <is>
          <t>Effect of adoption of ASC 326 (see note 2)</t>
        </is>
      </c>
      <c r="B6" s="5" t="n">
        <v>3849</v>
      </c>
      <c r="C6" s="5" t="n">
        <v>0</v>
      </c>
      <c r="D6" s="5" t="n">
        <v>3849</v>
      </c>
      <c r="E6" s="5" t="n">
        <v>0</v>
      </c>
    </row>
    <row r="7">
      <c r="A7" s="4" t="inlineStr">
        <is>
          <t>Adjusted net reserves for losses and loss adjustment expenses, beginning of year</t>
        </is>
      </c>
      <c r="D7" s="5" t="n">
        <v>9404073</v>
      </c>
      <c r="E7" s="5" t="n">
        <v>9211577</v>
      </c>
    </row>
    <row r="8">
      <c r="A8" s="4" t="inlineStr">
        <is>
          <t>Incurred losses and loss adjustment expenses, current accident years</t>
        </is>
      </c>
      <c r="B8" s="5" t="n">
        <v>877364</v>
      </c>
      <c r="C8" s="5" t="n">
        <v>796712</v>
      </c>
      <c r="D8" s="5" t="n">
        <v>2057729</v>
      </c>
      <c r="E8" s="5" t="n">
        <v>1554682</v>
      </c>
    </row>
    <row r="9">
      <c r="A9" s="4" t="inlineStr">
        <is>
          <t>Incurred losses and loss adjustment expenses, prior accident years</t>
        </is>
      </c>
      <c r="D9" s="5" t="n">
        <v>-268220</v>
      </c>
      <c r="E9" s="5" t="n">
        <v>-188949</v>
      </c>
    </row>
    <row r="10">
      <c r="A10" s="4" t="inlineStr">
        <is>
          <t>Total incurred losses and loss adjustment expenses</t>
        </is>
      </c>
      <c r="D10" s="5" t="n">
        <v>1789509</v>
      </c>
      <c r="E10" s="5" t="n">
        <v>1365733</v>
      </c>
    </row>
    <row r="11">
      <c r="A11" s="4" t="inlineStr">
        <is>
          <t>Payments, current accident year</t>
        </is>
      </c>
      <c r="D11" s="5" t="n">
        <v>217466</v>
      </c>
      <c r="E11" s="5" t="n">
        <v>206461</v>
      </c>
    </row>
    <row r="12">
      <c r="A12" s="4" t="inlineStr">
        <is>
          <t>Payments, prior accident years</t>
        </is>
      </c>
      <c r="D12" s="5" t="n">
        <v>1033176</v>
      </c>
      <c r="E12" s="5" t="n">
        <v>1173743</v>
      </c>
    </row>
    <row r="13">
      <c r="A13" s="4" t="inlineStr">
        <is>
          <t>Total payments</t>
        </is>
      </c>
      <c r="D13" s="5" t="n">
        <v>1250642</v>
      </c>
      <c r="E13" s="5" t="n">
        <v>1380204</v>
      </c>
    </row>
    <row r="14">
      <c r="A14" s="4" t="inlineStr">
        <is>
          <t>Effect of foreign currency rate changes on current year activity</t>
        </is>
      </c>
      <c r="D14" s="5" t="n">
        <v>-1997</v>
      </c>
      <c r="E14" s="5" t="n">
        <v>760</v>
      </c>
    </row>
    <row r="15">
      <c r="A15" s="4" t="inlineStr">
        <is>
          <t>Net reserves for losses and loss adjustment expenses, end of period</t>
        </is>
      </c>
      <c r="B15" s="5" t="n">
        <v>9940943</v>
      </c>
      <c r="C15" s="5" t="n">
        <v>9197866</v>
      </c>
      <c r="D15" s="5" t="n">
        <v>9940943</v>
      </c>
      <c r="E15" s="5" t="n">
        <v>9197866</v>
      </c>
    </row>
    <row r="16">
      <c r="A16" s="4" t="inlineStr">
        <is>
          <t>Reinsurance recoverable on unpaid losses</t>
        </is>
      </c>
      <c r="B16" s="5" t="n">
        <v>5304562</v>
      </c>
      <c r="C16" s="5" t="n">
        <v>5137917</v>
      </c>
      <c r="D16" s="5" t="n">
        <v>5304562</v>
      </c>
      <c r="E16" s="5" t="n">
        <v>5137917</v>
      </c>
    </row>
    <row r="17">
      <c r="A17" s="4" t="inlineStr">
        <is>
          <t>Gross reserves for losses and loss adjustment expenses, end of period</t>
        </is>
      </c>
      <c r="B17" s="6" t="n">
        <v>15245505</v>
      </c>
      <c r="C17" s="6" t="n">
        <v>14335783</v>
      </c>
      <c r="D17" s="6" t="n">
        <v>15245505</v>
      </c>
      <c r="E17" s="6" t="n">
        <v>143357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87"/>
  <sheetViews>
    <sheetView workbookViewId="0">
      <selection activeCell="A1" sqref="A1"/>
    </sheetView>
  </sheetViews>
  <sheetFormatPr baseColWidth="8" defaultRowHeight="15"/>
  <cols>
    <col width="80" customWidth="1" min="1" max="1"/>
    <col width="13" customWidth="1" min="2" max="2"/>
    <col width="22" customWidth="1" min="3" max="3"/>
    <col width="43" customWidth="1" min="4" max="4"/>
    <col width="46" customWidth="1" min="5" max="5"/>
    <col width="46" customWidth="1" min="6" max="6"/>
    <col width="36" customWidth="1" min="7" max="7"/>
    <col width="57" customWidth="1" min="8" max="8"/>
    <col width="60" customWidth="1" min="9" max="9"/>
    <col width="25" customWidth="1" min="10" max="10"/>
    <col width="46" customWidth="1" min="11" max="11"/>
    <col width="49" customWidth="1" min="12" max="12"/>
    <col width="22" customWidth="1" min="13" max="13"/>
    <col width="43" customWidth="1" min="14" max="14"/>
    <col width="46" customWidth="1" min="15" max="15"/>
    <col width="27" customWidth="1" min="16" max="16"/>
    <col width="48" customWidth="1" min="17" max="17"/>
    <col width="51" customWidth="1" min="18" max="18"/>
    <col width="55" customWidth="1" min="19" max="19"/>
    <col width="76" customWidth="1" min="20" max="20"/>
    <col width="79" customWidth="1" min="21" max="21"/>
    <col width="34" customWidth="1" min="22" max="22"/>
    <col width="55" customWidth="1" min="23" max="23"/>
    <col width="58" customWidth="1" min="24" max="24"/>
    <col width="58" customWidth="1" min="25" max="25"/>
    <col width="45" customWidth="1" min="26" max="26"/>
    <col width="66" customWidth="1" min="27" max="27"/>
    <col width="69" customWidth="1" min="28" max="28"/>
    <col width="80" customWidth="1" min="29" max="29"/>
    <col width="69" customWidth="1" min="30" max="30"/>
  </cols>
  <sheetData>
    <row r="1">
      <c r="A1" s="1" t="inlineStr">
        <is>
          <t>Consolidated Statements Of Changes In Equity - USD ($) shares in Thousands, $ in Thousands</t>
        </is>
      </c>
      <c r="B1" s="2" t="inlineStr">
        <is>
          <t>Total</t>
        </is>
      </c>
      <c r="C1" s="2" t="inlineStr">
        <is>
          <t>Total Equity [Member]</t>
        </is>
      </c>
      <c r="D1" s="2" t="inlineStr">
        <is>
          <t>Total Equity [Member]Common Stock [Member]</t>
        </is>
      </c>
      <c r="E1" s="2" t="inlineStr">
        <is>
          <t>Total Equity [Member]Preferred Stock [Member]</t>
        </is>
      </c>
      <c r="F1" s="2" t="inlineStr">
        <is>
          <t>Total Equity [Member]Nephila Holdings Limited</t>
        </is>
      </c>
      <c r="G1" s="2" t="inlineStr">
        <is>
          <t>Total Shareholders' Equity [Member]</t>
        </is>
      </c>
      <c r="H1" s="2" t="inlineStr">
        <is>
          <t>Total Shareholders' Equity [Member]Common Stock [Member]</t>
        </is>
      </c>
      <c r="I1" s="2" t="inlineStr">
        <is>
          <t>Total Shareholders' Equity [Member]Preferred Stock [Member]</t>
        </is>
      </c>
      <c r="J1" s="2" t="inlineStr">
        <is>
          <t>Preferred Stock [Member]</t>
        </is>
      </c>
      <c r="K1" s="2" t="inlineStr">
        <is>
          <t>Preferred Stock [Member]Common Stock [Member]</t>
        </is>
      </c>
      <c r="L1" s="2" t="inlineStr">
        <is>
          <t>Preferred Stock [Member]Preferred Stock [Member]</t>
        </is>
      </c>
      <c r="M1" s="2" t="inlineStr">
        <is>
          <t>Common Stock [Member]</t>
        </is>
      </c>
      <c r="N1" s="2" t="inlineStr">
        <is>
          <t>Common Stock [Member]Common Stock [Member]</t>
        </is>
      </c>
      <c r="O1" s="2" t="inlineStr">
        <is>
          <t>Common Stock [Member]Preferred Stock [Member]</t>
        </is>
      </c>
      <c r="P1" s="2" t="inlineStr">
        <is>
          <t>Retained Earnings [Member]</t>
        </is>
      </c>
      <c r="Q1" s="2" t="inlineStr">
        <is>
          <t>Retained Earnings [Member]Common Stock [Member]</t>
        </is>
      </c>
      <c r="R1" s="2" t="inlineStr">
        <is>
          <t>Retained Earnings [Member]Preferred Stock [Member]</t>
        </is>
      </c>
      <c r="S1" s="2" t="inlineStr">
        <is>
          <t>Accumulated Other Comprehensive Income (Loss) [Member]</t>
        </is>
      </c>
      <c r="T1" s="2" t="inlineStr">
        <is>
          <t>Accumulated Other Comprehensive Income (Loss) [Member]Common Stock [Member]</t>
        </is>
      </c>
      <c r="U1" s="2" t="inlineStr">
        <is>
          <t>Accumulated Other Comprehensive Income (Loss) [Member]Preferred Stock [Member]</t>
        </is>
      </c>
      <c r="V1" s="2" t="inlineStr">
        <is>
          <t>Noncontrolling Interests [Member]</t>
        </is>
      </c>
      <c r="W1" s="2" t="inlineStr">
        <is>
          <t>Noncontrolling Interests [Member]Common Stock [Member]</t>
        </is>
      </c>
      <c r="X1" s="2" t="inlineStr">
        <is>
          <t>Noncontrolling Interests [Member]Preferred Stock [Member]</t>
        </is>
      </c>
      <c r="Y1" s="2" t="inlineStr">
        <is>
          <t>Noncontrolling Interests [Member]Nephila Holdings Limited</t>
        </is>
      </c>
      <c r="Z1" s="2" t="inlineStr">
        <is>
          <t>Redeemable Noncontrolling Interests [Member]</t>
        </is>
      </c>
      <c r="AA1" s="2" t="inlineStr">
        <is>
          <t>Redeemable Noncontrolling Interests [Member]Common Stock [Member]</t>
        </is>
      </c>
      <c r="AB1" s="2" t="inlineStr">
        <is>
          <t>Redeemable Noncontrolling Interests [Member]Preferred Stock [Member]</t>
        </is>
      </c>
      <c r="AC1" s="2" t="inlineStr">
        <is>
          <t>Redeemable Noncontrolling Interests [Member]Lansing Building Products, LLC [Member]</t>
        </is>
      </c>
      <c r="AD1" s="2" t="inlineStr">
        <is>
          <t>Redeemable Noncontrolling Interests [Member]Nephila Holdings Limited</t>
        </is>
      </c>
    </row>
    <row r="2">
      <c r="A2" s="4" t="inlineStr">
        <is>
          <t>Balance at Dec. 31, 2018</t>
        </is>
      </c>
      <c r="C2" s="6" t="n">
        <v>9100302</v>
      </c>
      <c r="G2" s="6" t="n">
        <v>9080653</v>
      </c>
      <c r="M2" s="6" t="n">
        <v>3392993</v>
      </c>
      <c r="P2" s="6" t="n">
        <v>5782310</v>
      </c>
      <c r="S2" s="6" t="n">
        <v>-94650</v>
      </c>
      <c r="V2" s="6" t="n">
        <v>19649</v>
      </c>
    </row>
    <row r="3">
      <c r="A3" s="4" t="inlineStr">
        <is>
          <t>Balance, shares at Dec. 31, 2018</t>
        </is>
      </c>
      <c r="M3" s="5" t="n">
        <v>13888</v>
      </c>
    </row>
    <row r="4">
      <c r="A4" s="4" t="inlineStr">
        <is>
          <t>Balance, redeemable noncontrolling interests at Dec. 31, 2018</t>
        </is>
      </c>
      <c r="Z4" s="6" t="n">
        <v>174062</v>
      </c>
    </row>
    <row r="5">
      <c r="A5" s="4" t="inlineStr">
        <is>
          <t>Net Income (Loss)</t>
        </is>
      </c>
      <c r="B5" s="6" t="n">
        <v>1083996</v>
      </c>
      <c r="C5" s="5" t="n">
        <v>1075130</v>
      </c>
      <c r="G5" s="5" t="n">
        <v>1073725</v>
      </c>
      <c r="P5" s="5" t="n">
        <v>1073725</v>
      </c>
      <c r="S5" s="5" t="n">
        <v>0</v>
      </c>
      <c r="V5" s="5" t="n">
        <v>1405</v>
      </c>
      <c r="Z5" s="5" t="n">
        <v>8866</v>
      </c>
    </row>
    <row r="6">
      <c r="A6" s="4" t="inlineStr">
        <is>
          <t>Total other comprehensive income (loss)</t>
        </is>
      </c>
      <c r="B6" s="5" t="n">
        <v>281859</v>
      </c>
      <c r="C6" s="5" t="n">
        <v>281850</v>
      </c>
      <c r="G6" s="5" t="n">
        <v>281850</v>
      </c>
      <c r="P6" s="5" t="n">
        <v>0</v>
      </c>
      <c r="S6" s="5" t="n">
        <v>281850</v>
      </c>
      <c r="V6" s="5" t="n">
        <v>0</v>
      </c>
      <c r="Z6" s="5" t="n">
        <v>9</v>
      </c>
    </row>
    <row r="7">
      <c r="A7" s="4" t="inlineStr">
        <is>
          <t>Comprehensive Income (Loss)</t>
        </is>
      </c>
      <c r="B7" s="5" t="n">
        <v>1365855</v>
      </c>
      <c r="C7" s="5" t="n">
        <v>1356980</v>
      </c>
      <c r="G7" s="5" t="n">
        <v>1355575</v>
      </c>
      <c r="V7" s="5" t="n">
        <v>1405</v>
      </c>
      <c r="Z7" s="5" t="n">
        <v>8875</v>
      </c>
    </row>
    <row r="8">
      <c r="A8" s="4" t="inlineStr">
        <is>
          <t>Issuance of stock</t>
        </is>
      </c>
      <c r="C8" s="5" t="n">
        <v>0</v>
      </c>
      <c r="G8" s="5" t="n">
        <v>0</v>
      </c>
      <c r="M8" s="6" t="n">
        <v>0</v>
      </c>
      <c r="P8" s="5" t="n">
        <v>0</v>
      </c>
      <c r="S8" s="5" t="n">
        <v>0</v>
      </c>
      <c r="V8" s="5" t="n">
        <v>0</v>
      </c>
      <c r="Z8" s="5" t="n">
        <v>0</v>
      </c>
    </row>
    <row r="9">
      <c r="A9" s="4" t="inlineStr">
        <is>
          <t>Issuance of stock, shares</t>
        </is>
      </c>
      <c r="M9" s="5" t="n">
        <v>6</v>
      </c>
    </row>
    <row r="10">
      <c r="A10" s="4" t="inlineStr">
        <is>
          <t>Repurchase of common stock</t>
        </is>
      </c>
      <c r="C10" s="5" t="n">
        <v>-69266</v>
      </c>
      <c r="G10" s="5" t="n">
        <v>-69266</v>
      </c>
      <c r="M10" s="6" t="n">
        <v>0</v>
      </c>
      <c r="P10" s="5" t="n">
        <v>-69266</v>
      </c>
      <c r="S10" s="5" t="n">
        <v>0</v>
      </c>
      <c r="V10" s="5" t="n">
        <v>0</v>
      </c>
      <c r="Z10" s="5" t="n">
        <v>0</v>
      </c>
    </row>
    <row r="11">
      <c r="A11" s="4" t="inlineStr">
        <is>
          <t>Repurchase of common stock, shares</t>
        </is>
      </c>
      <c r="M11" s="5" t="n">
        <v>-68</v>
      </c>
    </row>
    <row r="12">
      <c r="A12" s="4" t="inlineStr">
        <is>
          <t>Restricted stock units expensed</t>
        </is>
      </c>
      <c r="C12" s="5" t="n">
        <v>11872</v>
      </c>
      <c r="G12" s="6" t="n">
        <v>11872</v>
      </c>
      <c r="M12" s="6" t="n">
        <v>11872</v>
      </c>
      <c r="P12" s="6" t="n">
        <v>0</v>
      </c>
      <c r="S12" s="6" t="n">
        <v>0</v>
      </c>
      <c r="V12" s="5" t="n">
        <v>0</v>
      </c>
      <c r="Z12" s="5" t="n">
        <v>0</v>
      </c>
    </row>
    <row r="13">
      <c r="A13" s="4" t="inlineStr">
        <is>
          <t>Restricted stock units expensed, shares</t>
        </is>
      </c>
      <c r="M13" s="5" t="n">
        <v>0</v>
      </c>
    </row>
    <row r="14">
      <c r="A14" s="4" t="inlineStr">
        <is>
          <t>Acquisitions</t>
        </is>
      </c>
      <c r="F14" s="5" t="n">
        <v>-8250</v>
      </c>
      <c r="G14" s="5" t="n">
        <v>0</v>
      </c>
      <c r="M14" s="5" t="n">
        <v>0</v>
      </c>
      <c r="P14" s="5" t="n">
        <v>0</v>
      </c>
      <c r="S14" s="5" t="n">
        <v>0</v>
      </c>
      <c r="Y14" s="5" t="n">
        <v>-8250</v>
      </c>
      <c r="AD14" s="5" t="n">
        <v>51</v>
      </c>
    </row>
    <row r="15">
      <c r="A15" s="4" t="inlineStr">
        <is>
          <t>Adjustment of redeemable noncontrolling interests</t>
        </is>
      </c>
      <c r="C15" s="5" t="n">
        <v>21685</v>
      </c>
      <c r="G15" s="6" t="n">
        <v>21685</v>
      </c>
      <c r="M15" s="6" t="n">
        <v>0</v>
      </c>
      <c r="P15" s="6" t="n">
        <v>21685</v>
      </c>
      <c r="S15" s="6" t="n">
        <v>0</v>
      </c>
      <c r="V15" s="5" t="n">
        <v>0</v>
      </c>
      <c r="Z15" s="5" t="n">
        <v>-21685</v>
      </c>
    </row>
    <row r="16">
      <c r="A16" s="4" t="inlineStr">
        <is>
          <t>Adjustment of redeemable noncontrolling interests, shares</t>
        </is>
      </c>
      <c r="M16" s="5" t="n">
        <v>0</v>
      </c>
    </row>
    <row r="17">
      <c r="A17" s="4" t="inlineStr">
        <is>
          <t>Purchase of noncontrolling interest</t>
        </is>
      </c>
      <c r="C17" s="5" t="n">
        <v>-3736</v>
      </c>
      <c r="G17" s="5" t="n">
        <v>-3736</v>
      </c>
      <c r="M17" s="6" t="n">
        <v>-3736</v>
      </c>
      <c r="P17" s="5" t="n">
        <v>0</v>
      </c>
      <c r="S17" s="5" t="n">
        <v>0</v>
      </c>
      <c r="V17" s="5" t="n">
        <v>0</v>
      </c>
      <c r="Z17" s="5" t="n">
        <v>-5025</v>
      </c>
    </row>
    <row r="18">
      <c r="A18" s="4" t="inlineStr">
        <is>
          <t>Purchase of noncontrolling interest, shares</t>
        </is>
      </c>
      <c r="M18" s="5" t="n">
        <v>0</v>
      </c>
    </row>
    <row r="19">
      <c r="A19" s="4" t="inlineStr">
        <is>
          <t>Other</t>
        </is>
      </c>
      <c r="C19" s="5" t="n">
        <v>3494</v>
      </c>
      <c r="G19" s="5" t="n">
        <v>-418</v>
      </c>
      <c r="M19" s="6" t="n">
        <v>-165</v>
      </c>
      <c r="P19" s="5" t="n">
        <v>-253</v>
      </c>
      <c r="S19" s="5" t="n">
        <v>0</v>
      </c>
      <c r="V19" s="5" t="n">
        <v>3912</v>
      </c>
      <c r="Z19" s="5" t="n">
        <v>-4981</v>
      </c>
    </row>
    <row r="20">
      <c r="A20" s="4" t="inlineStr">
        <is>
          <t>Other, shares</t>
        </is>
      </c>
      <c r="M20" s="5" t="n">
        <v>0</v>
      </c>
    </row>
    <row r="21">
      <c r="A21" s="4" t="inlineStr">
        <is>
          <t>Balance at Jun. 30, 2019</t>
        </is>
      </c>
      <c r="C21" s="5" t="n">
        <v>10413081</v>
      </c>
      <c r="G21" s="5" t="n">
        <v>10396365</v>
      </c>
      <c r="M21" s="6" t="n">
        <v>3400964</v>
      </c>
      <c r="P21" s="5" t="n">
        <v>6808201</v>
      </c>
      <c r="S21" s="5" t="n">
        <v>187200</v>
      </c>
      <c r="V21" s="5" t="n">
        <v>16716</v>
      </c>
    </row>
    <row r="22">
      <c r="A22" s="4" t="inlineStr">
        <is>
          <t>Balance, shares at Jun. 30, 2019</t>
        </is>
      </c>
      <c r="M22" s="5" t="n">
        <v>13826</v>
      </c>
    </row>
    <row r="23">
      <c r="A23" s="4" t="inlineStr">
        <is>
          <t>Balance, redeemable noncontrolling interests at Jun. 30, 2019</t>
        </is>
      </c>
      <c r="Z23" s="5" t="n">
        <v>151297</v>
      </c>
    </row>
    <row r="24">
      <c r="A24" s="4" t="inlineStr">
        <is>
          <t>Balance at Mar. 31, 2019</t>
        </is>
      </c>
      <c r="C24" s="5" t="n">
        <v>9818346</v>
      </c>
      <c r="G24" s="5" t="n">
        <v>9795982</v>
      </c>
      <c r="M24" s="6" t="n">
        <v>3395940</v>
      </c>
      <c r="P24" s="5" t="n">
        <v>6338874</v>
      </c>
      <c r="S24" s="5" t="n">
        <v>61168</v>
      </c>
      <c r="V24" s="5" t="n">
        <v>22364</v>
      </c>
    </row>
    <row r="25">
      <c r="A25" s="4" t="inlineStr">
        <is>
          <t>Balance, shares at Mar. 31, 2019</t>
        </is>
      </c>
      <c r="M25" s="5" t="n">
        <v>13856</v>
      </c>
    </row>
    <row r="26">
      <c r="A26" s="4" t="inlineStr">
        <is>
          <t>Balance, redeemable noncontrolling interests at Mar. 31, 2019</t>
        </is>
      </c>
      <c r="Z26" s="5" t="n">
        <v>148002</v>
      </c>
    </row>
    <row r="27">
      <c r="A27" s="4" t="inlineStr">
        <is>
          <t>Net Income (Loss)</t>
        </is>
      </c>
      <c r="B27" s="5" t="n">
        <v>506483</v>
      </c>
      <c r="C27" s="5" t="n">
        <v>497945</v>
      </c>
      <c r="G27" s="5" t="n">
        <v>497298</v>
      </c>
      <c r="P27" s="5" t="n">
        <v>497298</v>
      </c>
      <c r="S27" s="5" t="n">
        <v>0</v>
      </c>
      <c r="V27" s="5" t="n">
        <v>647</v>
      </c>
      <c r="Z27" s="5" t="n">
        <v>8538</v>
      </c>
    </row>
    <row r="28">
      <c r="A28" s="4" t="inlineStr">
        <is>
          <t>Total other comprehensive income (loss)</t>
        </is>
      </c>
      <c r="B28" s="5" t="n">
        <v>126036</v>
      </c>
      <c r="C28" s="5" t="n">
        <v>126032</v>
      </c>
      <c r="G28" s="5" t="n">
        <v>126032</v>
      </c>
      <c r="P28" s="5" t="n">
        <v>0</v>
      </c>
      <c r="S28" s="5" t="n">
        <v>126032</v>
      </c>
      <c r="V28" s="5" t="n">
        <v>0</v>
      </c>
      <c r="Z28" s="5" t="n">
        <v>4</v>
      </c>
    </row>
    <row r="29">
      <c r="A29" s="4" t="inlineStr">
        <is>
          <t>Comprehensive Income (Loss)</t>
        </is>
      </c>
      <c r="B29" s="5" t="n">
        <v>632519</v>
      </c>
      <c r="C29" s="5" t="n">
        <v>623977</v>
      </c>
      <c r="G29" s="5" t="n">
        <v>623330</v>
      </c>
      <c r="V29" s="5" t="n">
        <v>647</v>
      </c>
      <c r="Z29" s="5" t="n">
        <v>8542</v>
      </c>
    </row>
    <row r="30">
      <c r="A30" s="4" t="inlineStr">
        <is>
          <t>Issuance of stock</t>
        </is>
      </c>
      <c r="C30" s="5" t="n">
        <v>0</v>
      </c>
      <c r="G30" s="5" t="n">
        <v>0</v>
      </c>
      <c r="M30" s="6" t="n">
        <v>0</v>
      </c>
      <c r="P30" s="5" t="n">
        <v>0</v>
      </c>
      <c r="S30" s="5" t="n">
        <v>0</v>
      </c>
      <c r="V30" s="5" t="n">
        <v>0</v>
      </c>
      <c r="Z30" s="5" t="n">
        <v>0</v>
      </c>
    </row>
    <row r="31">
      <c r="A31" s="4" t="inlineStr">
        <is>
          <t>Issuance of stock, shares</t>
        </is>
      </c>
      <c r="M31" s="5" t="n">
        <v>1</v>
      </c>
    </row>
    <row r="32">
      <c r="A32" s="4" t="inlineStr">
        <is>
          <t>Repurchase of common stock</t>
        </is>
      </c>
      <c r="C32" s="5" t="n">
        <v>-31617</v>
      </c>
      <c r="G32" s="5" t="n">
        <v>-31617</v>
      </c>
      <c r="M32" s="6" t="n">
        <v>0</v>
      </c>
      <c r="P32" s="5" t="n">
        <v>-31617</v>
      </c>
      <c r="S32" s="5" t="n">
        <v>0</v>
      </c>
      <c r="V32" s="5" t="n">
        <v>0</v>
      </c>
      <c r="Z32" s="5" t="n">
        <v>0</v>
      </c>
    </row>
    <row r="33">
      <c r="A33" s="4" t="inlineStr">
        <is>
          <t>Repurchase of common stock, shares</t>
        </is>
      </c>
      <c r="M33" s="5" t="n">
        <v>-31</v>
      </c>
    </row>
    <row r="34">
      <c r="A34" s="4" t="inlineStr">
        <is>
          <t>Restricted stock units expensed</t>
        </is>
      </c>
      <c r="C34" s="5" t="n">
        <v>5024</v>
      </c>
      <c r="G34" s="6" t="n">
        <v>5024</v>
      </c>
      <c r="M34" s="6" t="n">
        <v>5024</v>
      </c>
      <c r="P34" s="6" t="n">
        <v>0</v>
      </c>
      <c r="S34" s="6" t="n">
        <v>0</v>
      </c>
      <c r="V34" s="5" t="n">
        <v>0</v>
      </c>
      <c r="Z34" s="5" t="n">
        <v>0</v>
      </c>
    </row>
    <row r="35">
      <c r="A35" s="4" t="inlineStr">
        <is>
          <t>Restricted stock units expensed, shares</t>
        </is>
      </c>
      <c r="M35" s="5" t="n">
        <v>0</v>
      </c>
    </row>
    <row r="36">
      <c r="A36" s="4" t="inlineStr">
        <is>
          <t>Acquisitions</t>
        </is>
      </c>
      <c r="F36" s="5" t="n">
        <v>-8250</v>
      </c>
      <c r="G36" s="5" t="n">
        <v>0</v>
      </c>
      <c r="M36" s="5" t="n">
        <v>0</v>
      </c>
      <c r="P36" s="5" t="n">
        <v>0</v>
      </c>
      <c r="S36" s="5" t="n">
        <v>0</v>
      </c>
      <c r="Y36" s="5" t="n">
        <v>-8250</v>
      </c>
      <c r="AD36" s="5" t="n">
        <v>51</v>
      </c>
    </row>
    <row r="37">
      <c r="A37" s="4" t="inlineStr">
        <is>
          <t>Adjustment of redeemable noncontrolling interests</t>
        </is>
      </c>
      <c r="C37" s="5" t="n">
        <v>3324</v>
      </c>
      <c r="G37" s="6" t="n">
        <v>3324</v>
      </c>
      <c r="M37" s="6" t="n">
        <v>0</v>
      </c>
      <c r="P37" s="6" t="n">
        <v>3324</v>
      </c>
      <c r="S37" s="6" t="n">
        <v>0</v>
      </c>
      <c r="V37" s="5" t="n">
        <v>0</v>
      </c>
      <c r="Z37" s="5" t="n">
        <v>-3324</v>
      </c>
    </row>
    <row r="38">
      <c r="A38" s="4" t="inlineStr">
        <is>
          <t>Adjustment of redeemable noncontrolling interests, shares</t>
        </is>
      </c>
      <c r="M38" s="5" t="n">
        <v>0</v>
      </c>
    </row>
    <row r="39">
      <c r="A39" s="4" t="inlineStr">
        <is>
          <t>Other</t>
        </is>
      </c>
      <c r="C39" s="5" t="n">
        <v>2277</v>
      </c>
      <c r="G39" s="5" t="n">
        <v>322</v>
      </c>
      <c r="M39" s="6" t="n">
        <v>0</v>
      </c>
      <c r="P39" s="5" t="n">
        <v>322</v>
      </c>
      <c r="S39" s="5" t="n">
        <v>0</v>
      </c>
      <c r="V39" s="5" t="n">
        <v>1955</v>
      </c>
      <c r="Z39" s="5" t="n">
        <v>-1974</v>
      </c>
    </row>
    <row r="40">
      <c r="A40" s="4" t="inlineStr">
        <is>
          <t>Other, shares</t>
        </is>
      </c>
      <c r="M40" s="5" t="n">
        <v>0</v>
      </c>
    </row>
    <row r="41">
      <c r="A41" s="4" t="inlineStr">
        <is>
          <t>Balance at Jun. 30, 2019</t>
        </is>
      </c>
      <c r="C41" s="5" t="n">
        <v>10413081</v>
      </c>
      <c r="G41" s="5" t="n">
        <v>10396365</v>
      </c>
      <c r="M41" s="6" t="n">
        <v>3400964</v>
      </c>
      <c r="P41" s="5" t="n">
        <v>6808201</v>
      </c>
      <c r="S41" s="5" t="n">
        <v>187200</v>
      </c>
      <c r="V41" s="5" t="n">
        <v>16716</v>
      </c>
    </row>
    <row r="42">
      <c r="A42" s="4" t="inlineStr">
        <is>
          <t>Balance, shares at Jun. 30, 2019</t>
        </is>
      </c>
      <c r="M42" s="5" t="n">
        <v>13826</v>
      </c>
    </row>
    <row r="43">
      <c r="A43" s="4" t="inlineStr">
        <is>
          <t>Balance, redeemable noncontrolling interests at Jun. 30, 2019</t>
        </is>
      </c>
      <c r="Z43" s="5" t="n">
        <v>151297</v>
      </c>
    </row>
    <row r="44">
      <c r="A44" s="4" t="inlineStr">
        <is>
          <t>Balance at Dec. 31, 2019</t>
        </is>
      </c>
      <c r="B44" s="5" t="n">
        <v>11078416</v>
      </c>
      <c r="C44" s="5" t="n">
        <v>11078416</v>
      </c>
      <c r="G44" s="5" t="n">
        <v>11070867</v>
      </c>
      <c r="J44" s="6" t="n">
        <v>0</v>
      </c>
      <c r="M44" s="6" t="n">
        <v>3404919</v>
      </c>
      <c r="P44" s="5" t="n">
        <v>7457176</v>
      </c>
      <c r="S44" s="5" t="n">
        <v>208772</v>
      </c>
      <c r="V44" s="5" t="n">
        <v>7549</v>
      </c>
    </row>
    <row r="45">
      <c r="A45" s="4" t="inlineStr">
        <is>
          <t>Balance, shares at Dec. 31, 2019</t>
        </is>
      </c>
      <c r="J45" s="5" t="n">
        <v>0</v>
      </c>
      <c r="M45" s="5" t="n">
        <v>13794</v>
      </c>
    </row>
    <row r="46">
      <c r="A46" s="4" t="inlineStr">
        <is>
          <t>Balance, redeemable noncontrolling interests at Dec. 31, 2019</t>
        </is>
      </c>
      <c r="B46" s="5" t="n">
        <v>177562</v>
      </c>
      <c r="Z46" s="5" t="n">
        <v>177562</v>
      </c>
    </row>
    <row r="47">
      <c r="A47" s="4" t="inlineStr">
        <is>
          <t>Net Income (Loss)</t>
        </is>
      </c>
      <c r="B47" s="5" t="n">
        <v>-469705</v>
      </c>
      <c r="C47" s="5" t="n">
        <v>-477401</v>
      </c>
      <c r="G47" s="5" t="n">
        <v>-483995</v>
      </c>
      <c r="P47" s="5" t="n">
        <v>-483995</v>
      </c>
      <c r="S47" s="5" t="n">
        <v>0</v>
      </c>
      <c r="V47" s="5" t="n">
        <v>6594</v>
      </c>
      <c r="Z47" s="5" t="n">
        <v>7696</v>
      </c>
    </row>
    <row r="48">
      <c r="A48" s="4" t="inlineStr">
        <is>
          <t>Total other comprehensive income (loss)</t>
        </is>
      </c>
      <c r="B48" s="5" t="n">
        <v>223585</v>
      </c>
      <c r="C48" s="5" t="n">
        <v>223579</v>
      </c>
      <c r="G48" s="5" t="n">
        <v>223579</v>
      </c>
      <c r="P48" s="5" t="n">
        <v>0</v>
      </c>
      <c r="S48" s="5" t="n">
        <v>223579</v>
      </c>
      <c r="V48" s="5" t="n">
        <v>0</v>
      </c>
      <c r="Z48" s="5" t="n">
        <v>6</v>
      </c>
    </row>
    <row r="49">
      <c r="A49" s="4" t="inlineStr">
        <is>
          <t>Comprehensive Income (Loss)</t>
        </is>
      </c>
      <c r="B49" s="5" t="n">
        <v>-246120</v>
      </c>
      <c r="C49" s="5" t="n">
        <v>-253822</v>
      </c>
      <c r="G49" s="5" t="n">
        <v>-260416</v>
      </c>
      <c r="V49" s="5" t="n">
        <v>6594</v>
      </c>
      <c r="Z49" s="5" t="n">
        <v>7702</v>
      </c>
    </row>
    <row r="50">
      <c r="A50" s="4" t="inlineStr">
        <is>
          <t>Issuance of stock</t>
        </is>
      </c>
      <c r="D50" s="6" t="n">
        <v>57</v>
      </c>
      <c r="E50" s="6" t="n">
        <v>591891</v>
      </c>
      <c r="H50" s="6" t="n">
        <v>57</v>
      </c>
      <c r="I50" s="6" t="n">
        <v>591891</v>
      </c>
      <c r="K50" s="6" t="n">
        <v>0</v>
      </c>
      <c r="L50" s="6" t="n">
        <v>591891</v>
      </c>
      <c r="N50" s="6" t="n">
        <v>57</v>
      </c>
      <c r="O50" s="6" t="n">
        <v>0</v>
      </c>
      <c r="Q50" s="6" t="n">
        <v>0</v>
      </c>
      <c r="R50" s="6" t="n">
        <v>0</v>
      </c>
      <c r="T50" s="6" t="n">
        <v>0</v>
      </c>
      <c r="U50" s="6" t="n">
        <v>0</v>
      </c>
      <c r="W50" s="6" t="n">
        <v>0</v>
      </c>
      <c r="X50" s="6" t="n">
        <v>0</v>
      </c>
      <c r="AA50" s="6" t="n">
        <v>0</v>
      </c>
      <c r="AB50" s="6" t="n">
        <v>0</v>
      </c>
    </row>
    <row r="51">
      <c r="A51" s="4" t="inlineStr">
        <is>
          <t>Issuance of stock, shares</t>
        </is>
      </c>
      <c r="K51" s="5" t="n">
        <v>0</v>
      </c>
      <c r="L51" s="5" t="n">
        <v>600</v>
      </c>
      <c r="N51" s="5" t="n">
        <v>3</v>
      </c>
      <c r="O51" s="5" t="n">
        <v>0</v>
      </c>
    </row>
    <row r="52">
      <c r="A52" s="4" t="inlineStr">
        <is>
          <t>Repurchase of common stock</t>
        </is>
      </c>
      <c r="C52" s="5" t="n">
        <v>-23943</v>
      </c>
      <c r="G52" s="5" t="n">
        <v>-23943</v>
      </c>
      <c r="J52" s="6" t="n">
        <v>0</v>
      </c>
      <c r="M52" s="6" t="n">
        <v>0</v>
      </c>
      <c r="P52" s="5" t="n">
        <v>-23943</v>
      </c>
      <c r="S52" s="5" t="n">
        <v>0</v>
      </c>
      <c r="V52" s="5" t="n">
        <v>0</v>
      </c>
      <c r="Z52" s="5" t="n">
        <v>0</v>
      </c>
    </row>
    <row r="53">
      <c r="A53" s="4" t="inlineStr">
        <is>
          <t>Repurchase of common stock, shares</t>
        </is>
      </c>
      <c r="J53" s="5" t="n">
        <v>0</v>
      </c>
      <c r="M53" s="5" t="n">
        <v>-21</v>
      </c>
    </row>
    <row r="54">
      <c r="A54" s="4" t="inlineStr">
        <is>
          <t>Restricted stock units expensed</t>
        </is>
      </c>
      <c r="C54" s="6" t="n">
        <v>22984</v>
      </c>
      <c r="G54" s="6" t="n">
        <v>22984</v>
      </c>
      <c r="J54" s="6" t="n">
        <v>0</v>
      </c>
      <c r="M54" s="6" t="n">
        <v>22984</v>
      </c>
      <c r="P54" s="6" t="n">
        <v>0</v>
      </c>
      <c r="S54" s="6" t="n">
        <v>0</v>
      </c>
      <c r="V54" s="6" t="n">
        <v>0</v>
      </c>
      <c r="Z54" s="5" t="n">
        <v>0</v>
      </c>
    </row>
    <row r="55">
      <c r="A55" s="4" t="inlineStr">
        <is>
          <t>Restricted stock units expensed, shares</t>
        </is>
      </c>
      <c r="J55" s="5" t="n">
        <v>0</v>
      </c>
      <c r="M55" s="5" t="n">
        <v>0</v>
      </c>
    </row>
    <row r="56">
      <c r="A56" s="4" t="inlineStr">
        <is>
          <t>Acquisitions</t>
        </is>
      </c>
      <c r="C56" s="5" t="n">
        <v>0</v>
      </c>
      <c r="G56" s="5" t="n">
        <v>0</v>
      </c>
      <c r="J56" s="5" t="n">
        <v>0</v>
      </c>
      <c r="M56" s="5" t="n">
        <v>0</v>
      </c>
      <c r="P56" s="5" t="n">
        <v>0</v>
      </c>
      <c r="S56" s="5" t="n">
        <v>0</v>
      </c>
      <c r="V56" s="5" t="n">
        <v>0</v>
      </c>
      <c r="AC56" s="5" t="n">
        <v>43566</v>
      </c>
    </row>
    <row r="57">
      <c r="A57" s="4" t="inlineStr">
        <is>
          <t>Adjustment of redeemable noncontrolling interests</t>
        </is>
      </c>
      <c r="C57" s="6" t="n">
        <v>2940</v>
      </c>
      <c r="G57" s="6" t="n">
        <v>2940</v>
      </c>
      <c r="J57" s="6" t="n">
        <v>0</v>
      </c>
      <c r="M57" s="6" t="n">
        <v>0</v>
      </c>
      <c r="P57" s="6" t="n">
        <v>2940</v>
      </c>
      <c r="S57" s="6" t="n">
        <v>0</v>
      </c>
      <c r="V57" s="6" t="n">
        <v>0</v>
      </c>
      <c r="Z57" s="5" t="n">
        <v>-2940</v>
      </c>
    </row>
    <row r="58">
      <c r="A58" s="4" t="inlineStr">
        <is>
          <t>Adjustment of redeemable noncontrolling interests, shares</t>
        </is>
      </c>
      <c r="J58" s="5" t="n">
        <v>0</v>
      </c>
      <c r="M58" s="5" t="n">
        <v>0</v>
      </c>
    </row>
    <row r="59">
      <c r="A59" s="4" t="inlineStr">
        <is>
          <t>Purchase of noncontrolling interest</t>
        </is>
      </c>
      <c r="C59" s="5" t="n">
        <v>-6131</v>
      </c>
      <c r="G59" s="5" t="n">
        <v>-6131</v>
      </c>
      <c r="J59" s="6" t="n">
        <v>0</v>
      </c>
      <c r="M59" s="6" t="n">
        <v>-6131</v>
      </c>
      <c r="P59" s="5" t="n">
        <v>0</v>
      </c>
      <c r="S59" s="5" t="n">
        <v>0</v>
      </c>
      <c r="V59" s="5" t="n">
        <v>0</v>
      </c>
      <c r="Z59" s="5" t="n">
        <v>-7029</v>
      </c>
    </row>
    <row r="60">
      <c r="A60" s="4" t="inlineStr">
        <is>
          <t>Purchase of noncontrolling interest, shares</t>
        </is>
      </c>
      <c r="J60" s="5" t="n">
        <v>0</v>
      </c>
      <c r="M60" s="5" t="n">
        <v>0</v>
      </c>
    </row>
    <row r="61">
      <c r="A61" s="4" t="inlineStr">
        <is>
          <t>Other</t>
        </is>
      </c>
      <c r="C61" s="5" t="n">
        <v>1683</v>
      </c>
      <c r="G61" s="5" t="n">
        <v>131</v>
      </c>
      <c r="J61" s="6" t="n">
        <v>0</v>
      </c>
      <c r="M61" s="6" t="n">
        <v>16</v>
      </c>
      <c r="P61" s="5" t="n">
        <v>115</v>
      </c>
      <c r="S61" s="5" t="n">
        <v>0</v>
      </c>
      <c r="V61" s="5" t="n">
        <v>1552</v>
      </c>
      <c r="Z61" s="5" t="n">
        <v>-4208</v>
      </c>
    </row>
    <row r="62">
      <c r="A62" s="4" t="inlineStr">
        <is>
          <t>Other, shares</t>
        </is>
      </c>
      <c r="J62" s="5" t="n">
        <v>0</v>
      </c>
      <c r="M62" s="5" t="n">
        <v>0</v>
      </c>
    </row>
    <row r="63">
      <c r="A63" s="4" t="inlineStr">
        <is>
          <t>Balance at Jun. 30, 2020</t>
        </is>
      </c>
      <c r="B63" s="5" t="n">
        <v>11410248</v>
      </c>
      <c r="C63" s="5" t="n">
        <v>11410248</v>
      </c>
      <c r="G63" s="5" t="n">
        <v>11394553</v>
      </c>
      <c r="J63" s="6" t="n">
        <v>591891</v>
      </c>
      <c r="M63" s="6" t="n">
        <v>3421845</v>
      </c>
      <c r="P63" s="5" t="n">
        <v>6948466</v>
      </c>
      <c r="S63" s="5" t="n">
        <v>432351</v>
      </c>
      <c r="V63" s="5" t="n">
        <v>15695</v>
      </c>
    </row>
    <row r="64">
      <c r="A64" s="4" t="inlineStr">
        <is>
          <t>Balance, shares at Jun. 30, 2020</t>
        </is>
      </c>
      <c r="J64" s="5" t="n">
        <v>600</v>
      </c>
      <c r="M64" s="5" t="n">
        <v>13776</v>
      </c>
    </row>
    <row r="65">
      <c r="A65" s="4" t="inlineStr">
        <is>
          <t>Balance, redeemable noncontrolling interests at Jun. 30, 2020</t>
        </is>
      </c>
      <c r="B65" s="5" t="n">
        <v>214653</v>
      </c>
      <c r="Z65" s="5" t="n">
        <v>214653</v>
      </c>
    </row>
    <row r="66">
      <c r="A66" s="4" t="inlineStr">
        <is>
          <t>Balance at Mar. 31, 2020</t>
        </is>
      </c>
      <c r="C66" s="5" t="n">
        <v>9732330</v>
      </c>
      <c r="G66" s="5" t="n">
        <v>9720728</v>
      </c>
      <c r="J66" s="6" t="n">
        <v>0</v>
      </c>
      <c r="M66" s="6" t="n">
        <v>3419528</v>
      </c>
      <c r="P66" s="5" t="n">
        <v>6039474</v>
      </c>
      <c r="S66" s="5" t="n">
        <v>261726</v>
      </c>
      <c r="V66" s="5" t="n">
        <v>11602</v>
      </c>
    </row>
    <row r="67">
      <c r="A67" s="4" t="inlineStr">
        <is>
          <t>Balance, shares at Mar. 31, 2020</t>
        </is>
      </c>
      <c r="J67" s="5" t="n">
        <v>0</v>
      </c>
      <c r="M67" s="5" t="n">
        <v>13775</v>
      </c>
    </row>
    <row r="68">
      <c r="A68" s="4" t="inlineStr">
        <is>
          <t>Balance, redeemable noncontrolling interests at Mar. 31, 2020</t>
        </is>
      </c>
      <c r="Z68" s="5" t="n">
        <v>155417</v>
      </c>
    </row>
    <row r="69">
      <c r="A69" s="4" t="inlineStr">
        <is>
          <t>Net Income (Loss)</t>
        </is>
      </c>
      <c r="B69" s="5" t="n">
        <v>931671</v>
      </c>
      <c r="C69" s="5" t="n">
        <v>925061</v>
      </c>
      <c r="G69" s="5" t="n">
        <v>921768</v>
      </c>
      <c r="P69" s="5" t="n">
        <v>921768</v>
      </c>
      <c r="S69" s="5" t="n">
        <v>0</v>
      </c>
      <c r="V69" s="5" t="n">
        <v>3293</v>
      </c>
      <c r="Z69" s="5" t="n">
        <v>6610</v>
      </c>
    </row>
    <row r="70">
      <c r="A70" s="4" t="inlineStr">
        <is>
          <t>Total other comprehensive income (loss)</t>
        </is>
      </c>
      <c r="B70" s="5" t="n">
        <v>170755</v>
      </c>
      <c r="C70" s="5" t="n">
        <v>170625</v>
      </c>
      <c r="G70" s="5" t="n">
        <v>170625</v>
      </c>
      <c r="P70" s="5" t="n">
        <v>0</v>
      </c>
      <c r="S70" s="5" t="n">
        <v>170625</v>
      </c>
      <c r="V70" s="5" t="n">
        <v>0</v>
      </c>
      <c r="Z70" s="5" t="n">
        <v>130</v>
      </c>
    </row>
    <row r="71">
      <c r="A71" s="4" t="inlineStr">
        <is>
          <t>Comprehensive Income (Loss)</t>
        </is>
      </c>
      <c r="B71" s="5" t="n">
        <v>1102426</v>
      </c>
      <c r="C71" s="5" t="n">
        <v>1095686</v>
      </c>
      <c r="G71" s="5" t="n">
        <v>1092393</v>
      </c>
      <c r="V71" s="5" t="n">
        <v>3293</v>
      </c>
      <c r="Z71" s="5" t="n">
        <v>6740</v>
      </c>
    </row>
    <row r="72">
      <c r="A72" s="4" t="inlineStr">
        <is>
          <t>Issuance of stock</t>
        </is>
      </c>
      <c r="D72" s="6" t="n">
        <v>0</v>
      </c>
      <c r="E72" s="6" t="n">
        <v>591891</v>
      </c>
      <c r="H72" s="6" t="n">
        <v>0</v>
      </c>
      <c r="I72" s="6" t="n">
        <v>591891</v>
      </c>
      <c r="K72" s="6" t="n">
        <v>0</v>
      </c>
      <c r="L72" s="6" t="n">
        <v>591891</v>
      </c>
      <c r="N72" s="6" t="n">
        <v>0</v>
      </c>
      <c r="O72" s="6" t="n">
        <v>0</v>
      </c>
      <c r="Q72" s="6" t="n">
        <v>0</v>
      </c>
      <c r="R72" s="6" t="n">
        <v>0</v>
      </c>
      <c r="T72" s="6" t="n">
        <v>0</v>
      </c>
      <c r="U72" s="6" t="n">
        <v>0</v>
      </c>
      <c r="W72" s="6" t="n">
        <v>0</v>
      </c>
      <c r="X72" s="6" t="n">
        <v>0</v>
      </c>
      <c r="AA72" s="6" t="n">
        <v>0</v>
      </c>
      <c r="AB72" s="6" t="n">
        <v>0</v>
      </c>
    </row>
    <row r="73">
      <c r="A73" s="4" t="inlineStr">
        <is>
          <t>Issuance of stock, shares</t>
        </is>
      </c>
      <c r="K73" s="5" t="n">
        <v>0</v>
      </c>
      <c r="L73" s="5" t="n">
        <v>600</v>
      </c>
      <c r="N73" s="5" t="n">
        <v>1</v>
      </c>
      <c r="O73" s="5" t="n">
        <v>0</v>
      </c>
    </row>
    <row r="74">
      <c r="A74" s="4" t="inlineStr">
        <is>
          <t>Repurchase of common stock</t>
        </is>
      </c>
      <c r="C74" s="5" t="n">
        <v>-78</v>
      </c>
      <c r="G74" s="5" t="n">
        <v>-78</v>
      </c>
      <c r="J74" s="6" t="n">
        <v>0</v>
      </c>
      <c r="M74" s="6" t="n">
        <v>0</v>
      </c>
      <c r="P74" s="5" t="n">
        <v>-78</v>
      </c>
      <c r="S74" s="5" t="n">
        <v>0</v>
      </c>
      <c r="V74" s="5" t="n">
        <v>0</v>
      </c>
      <c r="Z74" s="5" t="n">
        <v>0</v>
      </c>
    </row>
    <row r="75">
      <c r="A75" s="4" t="inlineStr">
        <is>
          <t>Repurchase of common stock, shares</t>
        </is>
      </c>
      <c r="J75" s="5" t="n">
        <v>0</v>
      </c>
      <c r="M75" s="5" t="n">
        <v>0</v>
      </c>
    </row>
    <row r="76">
      <c r="A76" s="4" t="inlineStr">
        <is>
          <t>Restricted stock units expensed</t>
        </is>
      </c>
      <c r="C76" s="6" t="n">
        <v>3615</v>
      </c>
      <c r="G76" s="6" t="n">
        <v>3615</v>
      </c>
      <c r="J76" s="6" t="n">
        <v>0</v>
      </c>
      <c r="M76" s="6" t="n">
        <v>3615</v>
      </c>
      <c r="P76" s="6" t="n">
        <v>0</v>
      </c>
      <c r="S76" s="6" t="n">
        <v>0</v>
      </c>
      <c r="V76" s="6" t="n">
        <v>0</v>
      </c>
      <c r="Z76" s="5" t="n">
        <v>0</v>
      </c>
    </row>
    <row r="77">
      <c r="A77" s="4" t="inlineStr">
        <is>
          <t>Restricted stock units expensed, shares</t>
        </is>
      </c>
      <c r="J77" s="5" t="n">
        <v>0</v>
      </c>
      <c r="M77" s="5" t="n">
        <v>0</v>
      </c>
    </row>
    <row r="78">
      <c r="A78" s="4" t="inlineStr">
        <is>
          <t>Acquisitions</t>
        </is>
      </c>
      <c r="C78" s="5" t="n">
        <v>0</v>
      </c>
      <c r="G78" s="5" t="n">
        <v>0</v>
      </c>
      <c r="J78" s="5" t="n">
        <v>0</v>
      </c>
      <c r="M78" s="5" t="n">
        <v>0</v>
      </c>
      <c r="P78" s="5" t="n">
        <v>0</v>
      </c>
      <c r="S78" s="5" t="n">
        <v>0</v>
      </c>
      <c r="V78" s="5" t="n">
        <v>0</v>
      </c>
      <c r="AC78" s="5" t="n">
        <v>43566</v>
      </c>
    </row>
    <row r="79">
      <c r="A79" s="4" t="inlineStr">
        <is>
          <t>Adjustment of redeemable noncontrolling interests</t>
        </is>
      </c>
      <c r="C79" s="6" t="n">
        <v>-13073</v>
      </c>
      <c r="G79" s="6" t="n">
        <v>-13073</v>
      </c>
      <c r="J79" s="6" t="n">
        <v>0</v>
      </c>
      <c r="M79" s="6" t="n">
        <v>0</v>
      </c>
      <c r="P79" s="6" t="n">
        <v>-13073</v>
      </c>
      <c r="S79" s="6" t="n">
        <v>0</v>
      </c>
      <c r="V79" s="6" t="n">
        <v>0</v>
      </c>
      <c r="Z79" s="5" t="n">
        <v>13073</v>
      </c>
    </row>
    <row r="80">
      <c r="A80" s="4" t="inlineStr">
        <is>
          <t>Adjustment of redeemable noncontrolling interests, shares</t>
        </is>
      </c>
      <c r="J80" s="5" t="n">
        <v>0</v>
      </c>
      <c r="M80" s="5" t="n">
        <v>0</v>
      </c>
    </row>
    <row r="81">
      <c r="A81" s="4" t="inlineStr">
        <is>
          <t>Purchase of noncontrolling interest</t>
        </is>
      </c>
      <c r="C81" s="5" t="n">
        <v>-1298</v>
      </c>
      <c r="G81" s="5" t="n">
        <v>-1298</v>
      </c>
      <c r="J81" s="6" t="n">
        <v>0</v>
      </c>
      <c r="M81" s="6" t="n">
        <v>-1298</v>
      </c>
      <c r="P81" s="5" t="n">
        <v>0</v>
      </c>
      <c r="S81" s="5" t="n">
        <v>0</v>
      </c>
      <c r="V81" s="5" t="n">
        <v>0</v>
      </c>
      <c r="Z81" s="5" t="n">
        <v>-1777</v>
      </c>
    </row>
    <row r="82">
      <c r="A82" s="4" t="inlineStr">
        <is>
          <t>Purchase of noncontrolling interest, shares</t>
        </is>
      </c>
      <c r="J82" s="5" t="n">
        <v>0</v>
      </c>
      <c r="M82" s="5" t="n">
        <v>0</v>
      </c>
    </row>
    <row r="83">
      <c r="A83" s="4" t="inlineStr">
        <is>
          <t>Other</t>
        </is>
      </c>
      <c r="C83" s="5" t="n">
        <v>1175</v>
      </c>
      <c r="G83" s="5" t="n">
        <v>375</v>
      </c>
      <c r="J83" s="6" t="n">
        <v>0</v>
      </c>
      <c r="M83" s="6" t="n">
        <v>0</v>
      </c>
      <c r="P83" s="5" t="n">
        <v>375</v>
      </c>
      <c r="S83" s="5" t="n">
        <v>0</v>
      </c>
      <c r="V83" s="5" t="n">
        <v>800</v>
      </c>
      <c r="Z83" s="5" t="n">
        <v>-2366</v>
      </c>
    </row>
    <row r="84">
      <c r="A84" s="4" t="inlineStr">
        <is>
          <t>Other, shares</t>
        </is>
      </c>
      <c r="J84" s="5" t="n">
        <v>0</v>
      </c>
      <c r="M84" s="5" t="n">
        <v>0</v>
      </c>
    </row>
    <row r="85">
      <c r="A85" s="4" t="inlineStr">
        <is>
          <t>Balance at Jun. 30, 2020</t>
        </is>
      </c>
      <c r="B85" s="5" t="n">
        <v>11410248</v>
      </c>
      <c r="C85" s="6" t="n">
        <v>11410248</v>
      </c>
      <c r="G85" s="6" t="n">
        <v>11394553</v>
      </c>
      <c r="J85" s="6" t="n">
        <v>591891</v>
      </c>
      <c r="M85" s="6" t="n">
        <v>3421845</v>
      </c>
      <c r="P85" s="6" t="n">
        <v>6948466</v>
      </c>
      <c r="S85" s="6" t="n">
        <v>432351</v>
      </c>
      <c r="V85" s="6" t="n">
        <v>15695</v>
      </c>
    </row>
    <row r="86">
      <c r="A86" s="4" t="inlineStr">
        <is>
          <t>Balance, shares at Jun. 30, 2020</t>
        </is>
      </c>
      <c r="J86" s="5" t="n">
        <v>600</v>
      </c>
      <c r="M86" s="5" t="n">
        <v>13776</v>
      </c>
    </row>
    <row r="87">
      <c r="A87" s="4" t="inlineStr">
        <is>
          <t>Balance, redeemable noncontrolling interests at Jun. 30, 2020</t>
        </is>
      </c>
      <c r="B87" s="6" t="n">
        <v>214653</v>
      </c>
      <c r="Z87" s="6" t="n">
        <v>2146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insurance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C Schedule, 12-17, Insurance Companies, Reinsurance [Line Items]</t>
        </is>
      </c>
    </row>
    <row r="4">
      <c r="A4" s="4" t="inlineStr">
        <is>
          <t>Percentage of ceded earned premiums to gross earned premiums</t>
        </is>
      </c>
      <c r="B4" s="4" t="inlineStr">
        <is>
          <t>37.00%</t>
        </is>
      </c>
      <c r="C4" s="4" t="inlineStr">
        <is>
          <t>41.00%</t>
        </is>
      </c>
      <c r="D4" s="4" t="inlineStr">
        <is>
          <t>38.00%</t>
        </is>
      </c>
      <c r="E4" s="4" t="inlineStr">
        <is>
          <t>40.00%</t>
        </is>
      </c>
    </row>
    <row r="5">
      <c r="A5" s="4" t="inlineStr">
        <is>
          <t>Percentage of assumed earned premiums to net earned premiums</t>
        </is>
      </c>
      <c r="B5" s="4" t="inlineStr">
        <is>
          <t>27.00%</t>
        </is>
      </c>
      <c r="C5" s="4" t="inlineStr">
        <is>
          <t>29.00%</t>
        </is>
      </c>
      <c r="D5" s="4" t="inlineStr">
        <is>
          <t>27.00%</t>
        </is>
      </c>
      <c r="E5" s="4" t="inlineStr">
        <is>
          <t>27.00%</t>
        </is>
      </c>
    </row>
    <row r="6">
      <c r="A6" s="4" t="inlineStr">
        <is>
          <t>Program services and other [Member]</t>
        </is>
      </c>
    </row>
    <row r="7">
      <c r="A7" s="3" t="inlineStr">
        <is>
          <t>SEC Schedule, 12-17, Insurance Companies, Reinsurance [Line Items]</t>
        </is>
      </c>
    </row>
    <row r="8">
      <c r="A8" s="4" t="inlineStr">
        <is>
          <t>Reinsurance recoverables</t>
        </is>
      </c>
      <c r="B8" s="8" t="n">
        <v>394.5</v>
      </c>
      <c r="C8" s="8" t="n">
        <v>338.8</v>
      </c>
      <c r="D8" s="8" t="n">
        <v>702.5</v>
      </c>
      <c r="E8" s="8" t="n">
        <v>70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Effect Of Reinsurance And Retrocessional Reinsurance On Premiums Written And Earn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s of Reinsurance [Line Items]</t>
        </is>
      </c>
    </row>
    <row r="4">
      <c r="A4" s="4" t="inlineStr">
        <is>
          <t>Direct premiums written</t>
        </is>
      </c>
      <c r="B4" s="6" t="n">
        <v>2027954</v>
      </c>
      <c r="C4" s="6" t="n">
        <v>1975844</v>
      </c>
      <c r="D4" s="6" t="n">
        <v>3766119</v>
      </c>
      <c r="E4" s="6" t="n">
        <v>3620933</v>
      </c>
    </row>
    <row r="5">
      <c r="A5" s="4" t="inlineStr">
        <is>
          <t>Direct premiums earned</t>
        </is>
      </c>
      <c r="B5" s="5" t="n">
        <v>1785649</v>
      </c>
      <c r="C5" s="5" t="n">
        <v>1697675</v>
      </c>
      <c r="D5" s="5" t="n">
        <v>3606663</v>
      </c>
      <c r="E5" s="5" t="n">
        <v>3344183</v>
      </c>
    </row>
    <row r="6">
      <c r="A6" s="4" t="inlineStr">
        <is>
          <t>Assumed premiums written</t>
        </is>
      </c>
      <c r="B6" s="5" t="n">
        <v>345238</v>
      </c>
      <c r="C6" s="5" t="n">
        <v>271303</v>
      </c>
      <c r="D6" s="5" t="n">
        <v>929897</v>
      </c>
      <c r="E6" s="5" t="n">
        <v>881256</v>
      </c>
    </row>
    <row r="7">
      <c r="A7" s="4" t="inlineStr">
        <is>
          <t>Assumed premiums earned</t>
        </is>
      </c>
      <c r="B7" s="5" t="n">
        <v>372850</v>
      </c>
      <c r="C7" s="5" t="n">
        <v>344720</v>
      </c>
      <c r="D7" s="5" t="n">
        <v>713273</v>
      </c>
      <c r="E7" s="5" t="n">
        <v>648490</v>
      </c>
    </row>
    <row r="8">
      <c r="A8" s="4" t="inlineStr">
        <is>
          <t>Ceded premiums written</t>
        </is>
      </c>
      <c r="B8" s="5" t="n">
        <v>-916797</v>
      </c>
      <c r="C8" s="5" t="n">
        <v>-941509</v>
      </c>
      <c r="D8" s="5" t="n">
        <v>-1593143</v>
      </c>
      <c r="E8" s="5" t="n">
        <v>-1719458</v>
      </c>
    </row>
    <row r="9">
      <c r="A9" s="4" t="inlineStr">
        <is>
          <t>Ceded premiums earned</t>
        </is>
      </c>
      <c r="B9" s="5" t="n">
        <v>-798325</v>
      </c>
      <c r="C9" s="5" t="n">
        <v>-842934</v>
      </c>
      <c r="D9" s="5" t="n">
        <v>-1629053</v>
      </c>
      <c r="E9" s="5" t="n">
        <v>-1589235</v>
      </c>
    </row>
    <row r="10">
      <c r="A10" s="4" t="inlineStr">
        <is>
          <t>Net premiums written</t>
        </is>
      </c>
      <c r="B10" s="5" t="n">
        <v>1456395</v>
      </c>
      <c r="C10" s="5" t="n">
        <v>1305638</v>
      </c>
      <c r="D10" s="5" t="n">
        <v>3102873</v>
      </c>
      <c r="E10" s="5" t="n">
        <v>2782731</v>
      </c>
    </row>
    <row r="11">
      <c r="A11" s="4" t="inlineStr">
        <is>
          <t>Net premiums earned</t>
        </is>
      </c>
      <c r="B11" s="5" t="n">
        <v>1360174</v>
      </c>
      <c r="C11" s="5" t="n">
        <v>1199461</v>
      </c>
      <c r="D11" s="5" t="n">
        <v>2690883</v>
      </c>
      <c r="E11" s="5" t="n">
        <v>2403438</v>
      </c>
    </row>
    <row r="12">
      <c r="A12" s="4" t="inlineStr">
        <is>
          <t>Underwriting [Member]</t>
        </is>
      </c>
    </row>
    <row r="13">
      <c r="A13" s="3" t="inlineStr">
        <is>
          <t>Effects of Reinsurance [Line Items]</t>
        </is>
      </c>
    </row>
    <row r="14">
      <c r="A14" s="4" t="inlineStr">
        <is>
          <t>Direct premiums written</t>
        </is>
      </c>
      <c r="B14" s="5" t="n">
        <v>1460090</v>
      </c>
      <c r="C14" s="5" t="n">
        <v>1323128</v>
      </c>
      <c r="D14" s="5" t="n">
        <v>2809331</v>
      </c>
      <c r="E14" s="5" t="n">
        <v>2450516</v>
      </c>
    </row>
    <row r="15">
      <c r="A15" s="4" t="inlineStr">
        <is>
          <t>Direct premiums earned</t>
        </is>
      </c>
      <c r="B15" s="5" t="n">
        <v>1287268</v>
      </c>
      <c r="C15" s="5" t="n">
        <v>1159544</v>
      </c>
      <c r="D15" s="5" t="n">
        <v>2562939</v>
      </c>
      <c r="E15" s="5" t="n">
        <v>2291100</v>
      </c>
    </row>
    <row r="16">
      <c r="A16" s="4" t="inlineStr">
        <is>
          <t>Assumed premiums written</t>
        </is>
      </c>
      <c r="B16" s="5" t="n">
        <v>316905</v>
      </c>
      <c r="C16" s="5" t="n">
        <v>268837</v>
      </c>
      <c r="D16" s="5" t="n">
        <v>895561</v>
      </c>
      <c r="E16" s="5" t="n">
        <v>846934</v>
      </c>
    </row>
    <row r="17">
      <c r="A17" s="4" t="inlineStr">
        <is>
          <t>Assumed premiums earned</t>
        </is>
      </c>
      <c r="B17" s="5" t="n">
        <v>346262</v>
      </c>
      <c r="C17" s="5" t="n">
        <v>331842</v>
      </c>
      <c r="D17" s="5" t="n">
        <v>672962</v>
      </c>
      <c r="E17" s="5" t="n">
        <v>619217</v>
      </c>
    </row>
    <row r="18">
      <c r="A18" s="4" t="inlineStr">
        <is>
          <t>Ceded premiums written</t>
        </is>
      </c>
      <c r="B18" s="5" t="n">
        <v>-319772</v>
      </c>
      <c r="C18" s="5" t="n">
        <v>-286978</v>
      </c>
      <c r="D18" s="5" t="n">
        <v>-599161</v>
      </c>
      <c r="E18" s="5" t="n">
        <v>-515610</v>
      </c>
    </row>
    <row r="19">
      <c r="A19" s="4" t="inlineStr">
        <is>
          <t>Ceded premiums earned</t>
        </is>
      </c>
      <c r="B19" s="5" t="n">
        <v>-272600</v>
      </c>
      <c r="C19" s="5" t="n">
        <v>-292374</v>
      </c>
      <c r="D19" s="5" t="n">
        <v>-542138</v>
      </c>
      <c r="E19" s="5" t="n">
        <v>-507540</v>
      </c>
    </row>
    <row r="20">
      <c r="A20" s="4" t="inlineStr">
        <is>
          <t>Net premiums written</t>
        </is>
      </c>
      <c r="B20" s="5" t="n">
        <v>1457223</v>
      </c>
      <c r="C20" s="5" t="n">
        <v>1304987</v>
      </c>
      <c r="D20" s="5" t="n">
        <v>3105731</v>
      </c>
      <c r="E20" s="5" t="n">
        <v>2781840</v>
      </c>
    </row>
    <row r="21">
      <c r="A21" s="4" t="inlineStr">
        <is>
          <t>Net premiums earned</t>
        </is>
      </c>
      <c r="B21" s="5" t="n">
        <v>1360930</v>
      </c>
      <c r="C21" s="5" t="n">
        <v>1199012</v>
      </c>
      <c r="D21" s="5" t="n">
        <v>2693763</v>
      </c>
      <c r="E21" s="5" t="n">
        <v>2402777</v>
      </c>
    </row>
    <row r="22">
      <c r="A22" s="4" t="inlineStr">
        <is>
          <t>Program services and other [Member]</t>
        </is>
      </c>
    </row>
    <row r="23">
      <c r="A23" s="3" t="inlineStr">
        <is>
          <t>Effects of Reinsurance [Line Items]</t>
        </is>
      </c>
    </row>
    <row r="24">
      <c r="A24" s="4" t="inlineStr">
        <is>
          <t>Direct premiums written</t>
        </is>
      </c>
      <c r="B24" s="5" t="n">
        <v>567864</v>
      </c>
      <c r="C24" s="5" t="n">
        <v>652716</v>
      </c>
      <c r="D24" s="5" t="n">
        <v>956788</v>
      </c>
      <c r="E24" s="5" t="n">
        <v>1170417</v>
      </c>
    </row>
    <row r="25">
      <c r="A25" s="4" t="inlineStr">
        <is>
          <t>Direct premiums earned</t>
        </is>
      </c>
      <c r="B25" s="5" t="n">
        <v>498381</v>
      </c>
      <c r="C25" s="5" t="n">
        <v>538131</v>
      </c>
      <c r="D25" s="5" t="n">
        <v>1043724</v>
      </c>
      <c r="E25" s="5" t="n">
        <v>1053083</v>
      </c>
    </row>
    <row r="26">
      <c r="A26" s="4" t="inlineStr">
        <is>
          <t>Assumed premiums written</t>
        </is>
      </c>
      <c r="B26" s="5" t="n">
        <v>28333</v>
      </c>
      <c r="C26" s="5" t="n">
        <v>2466</v>
      </c>
      <c r="D26" s="5" t="n">
        <v>34336</v>
      </c>
      <c r="E26" s="5" t="n">
        <v>34322</v>
      </c>
    </row>
    <row r="27">
      <c r="A27" s="4" t="inlineStr">
        <is>
          <t>Assumed premiums earned</t>
        </is>
      </c>
      <c r="B27" s="5" t="n">
        <v>26588</v>
      </c>
      <c r="C27" s="5" t="n">
        <v>12878</v>
      </c>
      <c r="D27" s="5" t="n">
        <v>40311</v>
      </c>
      <c r="E27" s="5" t="n">
        <v>29273</v>
      </c>
    </row>
    <row r="28">
      <c r="A28" s="4" t="inlineStr">
        <is>
          <t>Ceded premiums written</t>
        </is>
      </c>
      <c r="B28" s="5" t="n">
        <v>-597025</v>
      </c>
      <c r="C28" s="5" t="n">
        <v>-654531</v>
      </c>
      <c r="D28" s="5" t="n">
        <v>-993982</v>
      </c>
      <c r="E28" s="5" t="n">
        <v>-1203848</v>
      </c>
    </row>
    <row r="29">
      <c r="A29" s="4" t="inlineStr">
        <is>
          <t>Ceded premiums earned</t>
        </is>
      </c>
      <c r="B29" s="5" t="n">
        <v>-525725</v>
      </c>
      <c r="C29" s="5" t="n">
        <v>-550560</v>
      </c>
      <c r="D29" s="5" t="n">
        <v>-1086915</v>
      </c>
      <c r="E29" s="5" t="n">
        <v>-1081695</v>
      </c>
    </row>
    <row r="30">
      <c r="A30" s="4" t="inlineStr">
        <is>
          <t>Net premiums written</t>
        </is>
      </c>
      <c r="B30" s="5" t="n">
        <v>-828</v>
      </c>
      <c r="C30" s="5" t="n">
        <v>651</v>
      </c>
      <c r="D30" s="5" t="n">
        <v>-2858</v>
      </c>
      <c r="E30" s="5" t="n">
        <v>891</v>
      </c>
    </row>
    <row r="31">
      <c r="A31" s="4" t="inlineStr">
        <is>
          <t>Net premiums earned</t>
        </is>
      </c>
      <c r="B31" s="6" t="n">
        <v>-756</v>
      </c>
      <c r="C31" s="6" t="n">
        <v>449</v>
      </c>
      <c r="D31" s="6" t="n">
        <v>-2880</v>
      </c>
      <c r="E31" s="6" t="n">
        <v>66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insurance (Effect Of Reinsurance And Retrocessional Reinsurance On Losses) (Details) - Underwriting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s of Reinsurance [Line Items]</t>
        </is>
      </c>
    </row>
    <row r="4">
      <c r="A4" s="4" t="inlineStr">
        <is>
          <t>Gross</t>
        </is>
      </c>
      <c r="B4" s="6" t="n">
        <v>868069</v>
      </c>
      <c r="C4" s="6" t="n">
        <v>893276</v>
      </c>
      <c r="D4" s="6" t="n">
        <v>2111626</v>
      </c>
      <c r="E4" s="6" t="n">
        <v>1715030</v>
      </c>
    </row>
    <row r="5">
      <c r="A5" s="4" t="inlineStr">
        <is>
          <t>Ceded</t>
        </is>
      </c>
      <c r="B5" s="5" t="n">
        <v>-154307</v>
      </c>
      <c r="C5" s="5" t="n">
        <v>-215389</v>
      </c>
      <c r="D5" s="5" t="n">
        <v>-321487</v>
      </c>
      <c r="E5" s="5" t="n">
        <v>-349412</v>
      </c>
    </row>
    <row r="6">
      <c r="A6" s="4" t="inlineStr">
        <is>
          <t>Net losses and loss adjustment expenses</t>
        </is>
      </c>
      <c r="B6" s="6" t="n">
        <v>713762</v>
      </c>
      <c r="C6" s="6" t="n">
        <v>677887</v>
      </c>
      <c r="D6" s="6" t="n">
        <v>1790139</v>
      </c>
      <c r="E6" s="6" t="n">
        <v>13656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Allowance for Credit Losses) (Details) - USD ($) $ in Thousands</t>
        </is>
      </c>
      <c r="B1" s="2" t="inlineStr">
        <is>
          <t>Jun. 30, 2020</t>
        </is>
      </c>
      <c r="C1" s="2" t="inlineStr">
        <is>
          <t>Dec. 31, 2019</t>
        </is>
      </c>
    </row>
    <row r="2">
      <c r="A2" s="3" t="inlineStr">
        <is>
          <t>Effects of Reinsurance [Line Items]</t>
        </is>
      </c>
    </row>
    <row r="3">
      <c r="A3" s="4" t="inlineStr">
        <is>
          <t>Reinsurance recoverables, gross</t>
        </is>
      </c>
      <c r="B3" s="6" t="n">
        <v>5505162</v>
      </c>
      <c r="C3" s="6" t="n">
        <v>5459561</v>
      </c>
    </row>
    <row r="4">
      <c r="A4" s="4" t="inlineStr">
        <is>
          <t>Allowance for credit losses</t>
        </is>
      </c>
      <c r="B4" s="5" t="n">
        <v>-32813</v>
      </c>
      <c r="C4" s="5" t="n">
        <v>-26849</v>
      </c>
    </row>
    <row r="5">
      <c r="A5" s="4" t="inlineStr">
        <is>
          <t>Reinsurance recoverables</t>
        </is>
      </c>
      <c r="B5" s="6" t="n">
        <v>5472349</v>
      </c>
      <c r="C5" s="6" t="n">
        <v>54327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fe and Annuity Benefits Life and Annuity Benefi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iability for Future Policy Benefit, before Reinsurance [Abstract]</t>
        </is>
      </c>
    </row>
    <row r="4">
      <c r="A4" s="4" t="inlineStr">
        <is>
          <t>Increase in life and annuity benefits</t>
        </is>
      </c>
      <c r="B4" s="8" t="n">
        <v>22.7</v>
      </c>
      <c r="C4" s="6" t="n">
        <v>36</v>
      </c>
      <c r="D4" s="8" t="n">
        <v>35.6</v>
      </c>
      <c r="E4" s="8" t="n">
        <v>61.8</v>
      </c>
    </row>
    <row r="5">
      <c r="A5" s="4" t="inlineStr">
        <is>
          <t>Cumulative adjustment to life and annuity benefits</t>
        </is>
      </c>
      <c r="B5" s="6" t="n">
        <v>87</v>
      </c>
      <c r="D5" s="6" t="n">
        <v>87</v>
      </c>
      <c r="F5" s="8" t="n">
        <v>5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Narrative) (Details) - USD ($) $ in Thousands</t>
        </is>
      </c>
      <c r="B1" s="2" t="inlineStr">
        <is>
          <t>Jan. 01, 2020</t>
        </is>
      </c>
      <c r="C1" s="2" t="inlineStr">
        <is>
          <t>Jun. 30, 2020</t>
        </is>
      </c>
      <c r="D1" s="2" t="inlineStr">
        <is>
          <t>Mar. 31, 2020</t>
        </is>
      </c>
      <c r="E1" s="2" t="inlineStr">
        <is>
          <t>Jun. 30, 2019</t>
        </is>
      </c>
      <c r="F1" s="2" t="inlineStr">
        <is>
          <t>Jun. 30, 2020</t>
        </is>
      </c>
      <c r="G1" s="2" t="inlineStr">
        <is>
          <t>Jun. 30, 2019</t>
        </is>
      </c>
      <c r="H1" s="2" t="inlineStr">
        <is>
          <t>Dec. 31, 2019</t>
        </is>
      </c>
    </row>
    <row r="2">
      <c r="A2" s="3" t="inlineStr">
        <is>
          <t>Variable Interest Entity [Line Items]</t>
        </is>
      </c>
    </row>
    <row r="3">
      <c r="A3" s="4" t="inlineStr">
        <is>
          <t>Investment in one of the unconsolidated funds, variable interest entity</t>
        </is>
      </c>
      <c r="B3" s="6" t="n">
        <v>90000</v>
      </c>
      <c r="C3" s="6" t="n">
        <v>0</v>
      </c>
      <c r="D3" s="6" t="n">
        <v>90000</v>
      </c>
      <c r="E3" s="6" t="n">
        <v>500</v>
      </c>
      <c r="F3" s="6" t="n">
        <v>90000</v>
      </c>
      <c r="G3" s="6" t="n">
        <v>500</v>
      </c>
    </row>
    <row r="4">
      <c r="A4" s="4" t="inlineStr">
        <is>
          <t>Assets</t>
        </is>
      </c>
      <c r="C4" s="5" t="n">
        <v>39067626</v>
      </c>
      <c r="F4" s="5" t="n">
        <v>39067626</v>
      </c>
      <c r="H4" s="6" t="n">
        <v>37473815</v>
      </c>
    </row>
    <row r="5">
      <c r="A5" s="4" t="inlineStr">
        <is>
          <t>Markel Diversified Fund [Member] | Variable Interest Entity, Primary Beneficiary [Member]</t>
        </is>
      </c>
    </row>
    <row r="6">
      <c r="A6" s="3" t="inlineStr">
        <is>
          <t>Variable Interest Entity [Line Items]</t>
        </is>
      </c>
    </row>
    <row r="7">
      <c r="A7" s="4" t="inlineStr">
        <is>
          <t>Assets</t>
        </is>
      </c>
      <c r="C7" s="5" t="n">
        <v>13500</v>
      </c>
      <c r="F7" s="5" t="n">
        <v>13500</v>
      </c>
      <c r="H7" s="5" t="n">
        <v>19600</v>
      </c>
    </row>
    <row r="8">
      <c r="A8" s="4" t="inlineStr">
        <is>
          <t>Unconsolidated Markel CATCo Fund 2 [Member]</t>
        </is>
      </c>
    </row>
    <row r="9">
      <c r="A9" s="3" t="inlineStr">
        <is>
          <t>Variable Interest Entity [Line Items]</t>
        </is>
      </c>
    </row>
    <row r="10">
      <c r="A10" s="4" t="inlineStr">
        <is>
          <t>Variable interest entity, consolidated, carrying amount, investment in one of the unconsolidated funds</t>
        </is>
      </c>
      <c r="C10" s="5" t="n">
        <v>102500</v>
      </c>
      <c r="F10" s="5" t="n">
        <v>102500</v>
      </c>
      <c r="H10" s="5" t="n">
        <v>26800</v>
      </c>
    </row>
    <row r="11">
      <c r="A11" s="4" t="inlineStr">
        <is>
          <t>Unconsolidated Markel CATCo Funds [Member]</t>
        </is>
      </c>
    </row>
    <row r="12">
      <c r="A12" s="3" t="inlineStr">
        <is>
          <t>Variable Interest Entity [Line Items]</t>
        </is>
      </c>
    </row>
    <row r="13">
      <c r="A13" s="4" t="inlineStr">
        <is>
          <t>Net assets under management of MCIM for unconsolidated VIEs</t>
        </is>
      </c>
      <c r="C13" s="6" t="n">
        <v>2000000</v>
      </c>
      <c r="F13" s="6" t="n">
        <v>2000000</v>
      </c>
      <c r="H13" s="6" t="n">
        <v>2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Related Party Transaction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Services and other revenues</t>
        </is>
      </c>
      <c r="B4" s="6" t="n">
        <v>341402</v>
      </c>
      <c r="C4" s="6" t="n">
        <v>200495</v>
      </c>
      <c r="D4" s="6" t="n">
        <v>587396</v>
      </c>
      <c r="E4" s="6" t="n">
        <v>393839</v>
      </c>
    </row>
    <row r="5">
      <c r="A5" s="4" t="inlineStr">
        <is>
          <t>Gross premium volume</t>
        </is>
      </c>
      <c r="B5" s="5" t="n">
        <v>2373192</v>
      </c>
      <c r="C5" s="5" t="n">
        <v>2247147</v>
      </c>
      <c r="D5" s="5" t="n">
        <v>4696016</v>
      </c>
      <c r="E5" s="5" t="n">
        <v>4502189</v>
      </c>
    </row>
    <row r="6">
      <c r="A6" s="4" t="inlineStr">
        <is>
          <t>Ceded premiums written</t>
        </is>
      </c>
      <c r="B6" s="5" t="n">
        <v>916797</v>
      </c>
      <c r="C6" s="5" t="n">
        <v>941509</v>
      </c>
      <c r="D6" s="5" t="n">
        <v>1593143</v>
      </c>
      <c r="E6" s="5" t="n">
        <v>1719458</v>
      </c>
    </row>
    <row r="7">
      <c r="A7" s="4" t="inlineStr">
        <is>
          <t>Reinsurance recoverables</t>
        </is>
      </c>
      <c r="B7" s="5" t="n">
        <v>5472349</v>
      </c>
      <c r="D7" s="5" t="n">
        <v>5472349</v>
      </c>
      <c r="F7" s="6" t="n">
        <v>5432712</v>
      </c>
    </row>
    <row r="8">
      <c r="A8" s="4" t="inlineStr">
        <is>
          <t>Syndicate 2357 and certain other Nephila Reinsurers [Member]</t>
        </is>
      </c>
    </row>
    <row r="9">
      <c r="A9" s="3" t="inlineStr">
        <is>
          <t>Related Party Transaction [Line Items]</t>
        </is>
      </c>
    </row>
    <row r="10">
      <c r="A10" s="4" t="inlineStr">
        <is>
          <t>Gross premium volume</t>
        </is>
      </c>
      <c r="B10" s="5" t="n">
        <v>122900</v>
      </c>
      <c r="C10" s="5" t="n">
        <v>141200</v>
      </c>
      <c r="D10" s="5" t="n">
        <v>213400</v>
      </c>
      <c r="E10" s="5" t="n">
        <v>234200</v>
      </c>
    </row>
    <row r="11">
      <c r="A11" s="4" t="inlineStr">
        <is>
          <t>Ceded premiums written</t>
        </is>
      </c>
      <c r="B11" s="5" t="n">
        <v>122900</v>
      </c>
      <c r="C11" s="5" t="n">
        <v>141200</v>
      </c>
      <c r="D11" s="5" t="n">
        <v>213400</v>
      </c>
      <c r="E11" s="5" t="n">
        <v>234200</v>
      </c>
    </row>
    <row r="12">
      <c r="A12" s="4" t="inlineStr">
        <is>
          <t>Reinsurance recoverables</t>
        </is>
      </c>
      <c r="B12" s="5" t="n">
        <v>236700</v>
      </c>
      <c r="D12" s="5" t="n">
        <v>236700</v>
      </c>
      <c r="F12" s="6" t="n">
        <v>238800</v>
      </c>
    </row>
    <row r="13">
      <c r="A13" s="4" t="inlineStr">
        <is>
          <t>Hagerty Group, LLC [Member]</t>
        </is>
      </c>
    </row>
    <row r="14">
      <c r="A14" s="3" t="inlineStr">
        <is>
          <t>Related Party Transaction [Line Items]</t>
        </is>
      </c>
    </row>
    <row r="15">
      <c r="A15" s="4" t="inlineStr">
        <is>
          <t>Gross premium volume</t>
        </is>
      </c>
      <c r="B15" s="5" t="n">
        <v>154000</v>
      </c>
      <c r="C15" s="5" t="n">
        <v>128600</v>
      </c>
      <c r="D15" s="5" t="n">
        <v>254900</v>
      </c>
      <c r="E15" s="5" t="n">
        <v>212900</v>
      </c>
    </row>
    <row r="16">
      <c r="A16" s="4" t="inlineStr">
        <is>
          <t>Ceded premiums written</t>
        </is>
      </c>
      <c r="B16" s="5" t="n">
        <v>72800</v>
      </c>
      <c r="C16" s="5" t="n">
        <v>62000</v>
      </c>
      <c r="D16" s="5" t="n">
        <v>120600</v>
      </c>
      <c r="E16" s="5" t="n">
        <v>102200</v>
      </c>
    </row>
    <row r="17">
      <c r="A17" s="4" t="inlineStr">
        <is>
          <t>Insurance-linked Securities Operations [Member]</t>
        </is>
      </c>
    </row>
    <row r="18">
      <c r="A18" s="3" t="inlineStr">
        <is>
          <t>Related Party Transaction [Line Items]</t>
        </is>
      </c>
    </row>
    <row r="19">
      <c r="A19" s="4" t="inlineStr">
        <is>
          <t>Services and other revenues</t>
        </is>
      </c>
      <c r="B19" s="5" t="n">
        <v>54600</v>
      </c>
      <c r="C19" s="5" t="n">
        <v>50200</v>
      </c>
      <c r="D19" s="5" t="n">
        <v>107700</v>
      </c>
      <c r="E19" s="5" t="n">
        <v>103600</v>
      </c>
    </row>
    <row r="20">
      <c r="A20" s="4" t="inlineStr">
        <is>
          <t>Insurance-linked Securities Operations [Member] | Unconsolidated entities managed by Nephila and MCIM [Member]</t>
        </is>
      </c>
    </row>
    <row r="21">
      <c r="A21" s="3" t="inlineStr">
        <is>
          <t>Related Party Transaction [Line Items]</t>
        </is>
      </c>
    </row>
    <row r="22">
      <c r="A22" s="4" t="inlineStr">
        <is>
          <t>Services and other revenues</t>
        </is>
      </c>
      <c r="B22" s="6" t="n">
        <v>46000</v>
      </c>
      <c r="C22" s="6" t="n">
        <v>47300</v>
      </c>
      <c r="D22" s="6" t="n">
        <v>89900</v>
      </c>
      <c r="E22" s="6" t="n">
        <v>100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Details) - USD ($) $ / shares in Units, shares in Thousands, $ in Thousands</t>
        </is>
      </c>
      <c r="B1" s="2" t="inlineStr">
        <is>
          <t>May 27, 2020</t>
        </is>
      </c>
      <c r="C1" s="2" t="inlineStr">
        <is>
          <t>Jun. 30, 2020</t>
        </is>
      </c>
      <c r="D1" s="2" t="inlineStr">
        <is>
          <t>Jun. 30, 2019</t>
        </is>
      </c>
    </row>
    <row r="2">
      <c r="A2" s="3" t="inlineStr">
        <is>
          <t>Stockholders' Equity Note [Abstract]</t>
        </is>
      </c>
    </row>
    <row r="3">
      <c r="A3" s="4" t="inlineStr">
        <is>
          <t>Proceeds from issuance of preferred stock and preference stock</t>
        </is>
      </c>
      <c r="C3" s="6" t="n">
        <v>591891</v>
      </c>
      <c r="D3" s="6" t="n">
        <v>0</v>
      </c>
    </row>
    <row r="4">
      <c r="A4" s="4" t="inlineStr">
        <is>
          <t>Issuer's redemption option, period to redeem after a redemption event</t>
        </is>
      </c>
      <c r="C4" s="4" t="inlineStr">
        <is>
          <t>90 days</t>
        </is>
      </c>
    </row>
    <row r="5">
      <c r="A5" s="4" t="inlineStr">
        <is>
          <t>Preferred stock, redemption price per share</t>
        </is>
      </c>
      <c r="C5" s="6" t="n">
        <v>1000</v>
      </c>
    </row>
    <row r="6">
      <c r="A6" s="3" t="inlineStr">
        <is>
          <t>Earnings Per Share [Line Items]</t>
        </is>
      </c>
    </row>
    <row r="7">
      <c r="A7" s="4" t="inlineStr">
        <is>
          <t>Proceeds from issuance of preferred stock and preference stock</t>
        </is>
      </c>
      <c r="C7" s="6" t="n">
        <v>591891</v>
      </c>
      <c r="D7" s="6" t="n">
        <v>0</v>
      </c>
    </row>
    <row r="8">
      <c r="A8" s="4" t="inlineStr">
        <is>
          <t>Issuer's redemption option, period to redeem after a redemption event</t>
        </is>
      </c>
      <c r="C8" s="4" t="inlineStr">
        <is>
          <t>90 days</t>
        </is>
      </c>
    </row>
    <row r="9">
      <c r="A9" s="4" t="inlineStr">
        <is>
          <t>Preferred stock, redemption price per share</t>
        </is>
      </c>
      <c r="C9" s="6" t="n">
        <v>1000</v>
      </c>
    </row>
    <row r="10">
      <c r="A10" s="4" t="inlineStr">
        <is>
          <t>Rating Agency Event [Member]</t>
        </is>
      </c>
    </row>
    <row r="11">
      <c r="A11" s="3" t="inlineStr">
        <is>
          <t>Stockholders' Equity Note [Abstract]</t>
        </is>
      </c>
    </row>
    <row r="12">
      <c r="A12" s="4" t="inlineStr">
        <is>
          <t>Preferred stock, redemption price per share</t>
        </is>
      </c>
      <c r="C12" s="5" t="n">
        <v>1020</v>
      </c>
    </row>
    <row r="13">
      <c r="A13" s="3" t="inlineStr">
        <is>
          <t>Earnings Per Share [Line Items]</t>
        </is>
      </c>
    </row>
    <row r="14">
      <c r="A14" s="4" t="inlineStr">
        <is>
          <t>Preferred stock, redemption price per share</t>
        </is>
      </c>
      <c r="C14" s="5" t="n">
        <v>1020</v>
      </c>
    </row>
    <row r="15">
      <c r="A15" s="4" t="inlineStr">
        <is>
          <t>Regulatory Capital Event [Member]</t>
        </is>
      </c>
    </row>
    <row r="16">
      <c r="A16" s="3" t="inlineStr">
        <is>
          <t>Stockholders' Equity Note [Abstract]</t>
        </is>
      </c>
    </row>
    <row r="17">
      <c r="A17" s="4" t="inlineStr">
        <is>
          <t>Preferred stock, redemption price per share</t>
        </is>
      </c>
      <c r="C17" s="5" t="n">
        <v>1000</v>
      </c>
    </row>
    <row r="18">
      <c r="A18" s="3" t="inlineStr">
        <is>
          <t>Earnings Per Share [Line Items]</t>
        </is>
      </c>
    </row>
    <row r="19">
      <c r="A19" s="4" t="inlineStr">
        <is>
          <t>Preferred stock, redemption price per share</t>
        </is>
      </c>
      <c r="C19" s="6" t="n">
        <v>1000</v>
      </c>
    </row>
    <row r="20">
      <c r="A20" s="4" t="inlineStr">
        <is>
          <t>Series A preferred stock [Member]</t>
        </is>
      </c>
    </row>
    <row r="21">
      <c r="A21" s="3" t="inlineStr">
        <is>
          <t>Stockholders' Equity Note [Abstract]</t>
        </is>
      </c>
    </row>
    <row r="22">
      <c r="A22" s="4" t="inlineStr">
        <is>
          <t>Preferred stock, shares issued</t>
        </is>
      </c>
      <c r="B22" s="5" t="n">
        <v>600</v>
      </c>
    </row>
    <row r="23">
      <c r="A23" s="4" t="inlineStr">
        <is>
          <t>Preferred stock, dividend rate, percentage</t>
        </is>
      </c>
      <c r="B23" s="4" t="inlineStr">
        <is>
          <t>6.00%</t>
        </is>
      </c>
    </row>
    <row r="24">
      <c r="A24" s="4" t="inlineStr">
        <is>
          <t>Preferred stock, liquidation preference per share</t>
        </is>
      </c>
      <c r="B24" s="6" t="n">
        <v>1000</v>
      </c>
    </row>
    <row r="25">
      <c r="A25" s="4" t="inlineStr">
        <is>
          <t>Proceeds from issuance of preferred stock and preference stock</t>
        </is>
      </c>
      <c r="B25" s="6" t="n">
        <v>591900</v>
      </c>
    </row>
    <row r="26">
      <c r="A26" s="4" t="inlineStr">
        <is>
          <t>Issuance of stock</t>
        </is>
      </c>
      <c r="B26" s="6" t="n">
        <v>600000</v>
      </c>
    </row>
    <row r="27">
      <c r="A27" s="4" t="inlineStr">
        <is>
          <t>Preferred stock, dividend rate, reset percentage</t>
        </is>
      </c>
      <c r="C27" s="4" t="inlineStr">
        <is>
          <t>5.662%</t>
        </is>
      </c>
    </row>
    <row r="28">
      <c r="A28" s="4" t="inlineStr">
        <is>
          <t>Preferred stock, reset period</t>
        </is>
      </c>
      <c r="C28" s="4" t="inlineStr">
        <is>
          <t>5 years</t>
        </is>
      </c>
    </row>
    <row r="29">
      <c r="A29" s="4" t="inlineStr">
        <is>
          <t>Preferred stock, no par value</t>
        </is>
      </c>
      <c r="B29" s="6" t="n">
        <v>0</v>
      </c>
    </row>
    <row r="30">
      <c r="A30" s="3" t="inlineStr">
        <is>
          <t>Earnings Per Share [Line Items]</t>
        </is>
      </c>
    </row>
    <row r="31">
      <c r="A31" s="4" t="inlineStr">
        <is>
          <t>Preferred stock, shares issued</t>
        </is>
      </c>
      <c r="B31" s="5" t="n">
        <v>600</v>
      </c>
    </row>
    <row r="32">
      <c r="A32" s="4" t="inlineStr">
        <is>
          <t>Preferred stock, dividend rate, percentage</t>
        </is>
      </c>
      <c r="B32" s="4" t="inlineStr">
        <is>
          <t>6.00%</t>
        </is>
      </c>
    </row>
    <row r="33">
      <c r="A33" s="4" t="inlineStr">
        <is>
          <t>Preferred stock, no par value</t>
        </is>
      </c>
      <c r="B33" s="6" t="n">
        <v>0</v>
      </c>
    </row>
    <row r="34">
      <c r="A34" s="4" t="inlineStr">
        <is>
          <t>Preferred stock, liquidation preference per share</t>
        </is>
      </c>
      <c r="B34" s="6" t="n">
        <v>1000</v>
      </c>
    </row>
    <row r="35">
      <c r="A35" s="4" t="inlineStr">
        <is>
          <t>Issuance of stock</t>
        </is>
      </c>
      <c r="B35" s="6" t="n">
        <v>600000</v>
      </c>
    </row>
    <row r="36">
      <c r="A36" s="4" t="inlineStr">
        <is>
          <t>Proceeds from issuance of preferred stock and preference stock</t>
        </is>
      </c>
      <c r="B36" s="6" t="n">
        <v>591900</v>
      </c>
    </row>
    <row r="37">
      <c r="A37" s="4" t="inlineStr">
        <is>
          <t>Preferred stock, reset period</t>
        </is>
      </c>
      <c r="C37" s="4" t="inlineStr">
        <is>
          <t>5 years</t>
        </is>
      </c>
    </row>
    <row r="38">
      <c r="A38" s="4" t="inlineStr">
        <is>
          <t>Preferred stock, dividend rate, reset percentage</t>
        </is>
      </c>
      <c r="C38" s="4" t="inlineStr">
        <is>
          <t>5.66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Net Income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Line Items]</t>
        </is>
      </c>
    </row>
    <row r="4">
      <c r="A4" s="4" t="inlineStr">
        <is>
          <t>Net income (loss) to common shareholders</t>
        </is>
      </c>
      <c r="B4" s="6" t="n">
        <v>921768</v>
      </c>
      <c r="C4" s="6" t="n">
        <v>497298</v>
      </c>
      <c r="D4" s="6" t="n">
        <v>-483995</v>
      </c>
      <c r="E4" s="6" t="n">
        <v>1073725</v>
      </c>
    </row>
    <row r="5">
      <c r="A5" s="4" t="inlineStr">
        <is>
          <t>Adjustment of redeemable noncontrolling interests</t>
        </is>
      </c>
      <c r="B5" s="5" t="n">
        <v>-13073</v>
      </c>
      <c r="C5" s="5" t="n">
        <v>3324</v>
      </c>
      <c r="D5" s="5" t="n">
        <v>2940</v>
      </c>
      <c r="E5" s="5" t="n">
        <v>21685</v>
      </c>
    </row>
    <row r="6">
      <c r="A6" s="4" t="inlineStr">
        <is>
          <t>Adjusted net income (loss) to common shareholders</t>
        </is>
      </c>
      <c r="B6" s="6" t="n">
        <v>908695</v>
      </c>
      <c r="C6" s="6" t="n">
        <v>500622</v>
      </c>
      <c r="D6" s="6" t="n">
        <v>-481055</v>
      </c>
      <c r="E6" s="6" t="n">
        <v>1095410</v>
      </c>
    </row>
    <row r="7">
      <c r="A7" s="4" t="inlineStr">
        <is>
          <t>Basic common shares outstanding</t>
        </is>
      </c>
      <c r="B7" s="5" t="n">
        <v>13808</v>
      </c>
      <c r="C7" s="5" t="n">
        <v>13866</v>
      </c>
      <c r="D7" s="5" t="n">
        <v>13812</v>
      </c>
      <c r="E7" s="5" t="n">
        <v>13881</v>
      </c>
    </row>
    <row r="8">
      <c r="A8" s="4" t="inlineStr">
        <is>
          <t>Diluted shares outstanding</t>
        </is>
      </c>
      <c r="B8" s="5" t="n">
        <v>13821</v>
      </c>
      <c r="C8" s="5" t="n">
        <v>13878</v>
      </c>
      <c r="D8" s="5" t="n">
        <v>13812</v>
      </c>
      <c r="E8" s="5" t="n">
        <v>13893</v>
      </c>
    </row>
    <row r="9">
      <c r="A9" s="4" t="inlineStr">
        <is>
          <t>Basic net income (loss) per common share</t>
        </is>
      </c>
      <c r="B9" s="7" t="n">
        <v>65.81</v>
      </c>
      <c r="C9" s="7" t="n">
        <v>36.1</v>
      </c>
      <c r="D9" s="7" t="n">
        <v>-34.83</v>
      </c>
      <c r="E9" s="7" t="n">
        <v>78.91</v>
      </c>
    </row>
    <row r="10">
      <c r="A10" s="4" t="inlineStr">
        <is>
          <t>Diluted net income (loss) per common share</t>
        </is>
      </c>
      <c r="B10" s="7" t="n">
        <v>65.75</v>
      </c>
      <c r="C10" s="7" t="n">
        <v>36.07</v>
      </c>
      <c r="D10" s="7" t="n">
        <v>-34.83</v>
      </c>
      <c r="E10" s="7" t="n">
        <v>78.84999999999999</v>
      </c>
    </row>
    <row r="11">
      <c r="A11" s="4" t="inlineStr">
        <is>
          <t>Restricted Stock Units (RSUs) [Member]</t>
        </is>
      </c>
    </row>
    <row r="12">
      <c r="A12" s="3" t="inlineStr">
        <is>
          <t>Earnings Per Share [Line Items]</t>
        </is>
      </c>
    </row>
    <row r="13">
      <c r="A13" s="4" t="inlineStr">
        <is>
          <t>Potential incremental common shares attributable to share-based payment arrangements</t>
        </is>
      </c>
      <c r="D13" s="5" t="n">
        <v>11</v>
      </c>
    </row>
    <row r="14">
      <c r="A14" s="4" t="inlineStr">
        <is>
          <t>Dilutive potential common shares from restricted stock units and restricted stock</t>
        </is>
      </c>
      <c r="B14" s="5" t="n">
        <v>13</v>
      </c>
      <c r="C14" s="5" t="n">
        <v>12</v>
      </c>
      <c r="D14" s="5" t="n">
        <v>0</v>
      </c>
      <c r="E14" s="5" t="n">
        <v>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Narrative) (Details) - USD ($) $ in Millions</t>
        </is>
      </c>
      <c r="B1" s="2" t="inlineStr">
        <is>
          <t>Apr. 30, 2020</t>
        </is>
      </c>
      <c r="C1" s="2" t="inlineStr">
        <is>
          <t>Jun. 30, 2020</t>
        </is>
      </c>
      <c r="D1" s="2" t="inlineStr">
        <is>
          <t>Feb. 21, 2019</t>
        </is>
      </c>
      <c r="E1" s="2" t="inlineStr">
        <is>
          <t>Dec. 31, 2018</t>
        </is>
      </c>
    </row>
    <row r="2">
      <c r="A2" s="4" t="inlineStr">
        <is>
          <t>Markel Ventures [Member] | Industrial products [Member]</t>
        </is>
      </c>
    </row>
    <row r="3">
      <c r="A3" s="3" t="inlineStr">
        <is>
          <t>Loss Contingencies [Line Items]</t>
        </is>
      </c>
    </row>
    <row r="4">
      <c r="A4" s="4" t="inlineStr">
        <is>
          <t>Loss contingency, estimate of possible loss</t>
        </is>
      </c>
      <c r="C4" s="8" t="n">
        <v>20.2</v>
      </c>
      <c r="E4" s="8" t="n">
        <v>33.5</v>
      </c>
    </row>
    <row r="5">
      <c r="A5" s="4" t="inlineStr">
        <is>
          <t>Anthony Belisle v. Markel CATCo Investment Management Ltd and Markel Corp. [Member]</t>
        </is>
      </c>
    </row>
    <row r="6">
      <c r="A6" s="3" t="inlineStr">
        <is>
          <t>Loss Contingencies [Line Items]</t>
        </is>
      </c>
    </row>
    <row r="7">
      <c r="A7" s="4" t="inlineStr">
        <is>
          <t>Asserted claims</t>
        </is>
      </c>
      <c r="D7" s="6" t="n">
        <v>66</v>
      </c>
    </row>
    <row r="8">
      <c r="A8" s="4" t="inlineStr">
        <is>
          <t>Lansing Building Products, LLC [Member]</t>
        </is>
      </c>
    </row>
    <row r="9">
      <c r="A9" s="3" t="inlineStr">
        <is>
          <t>Loss Contingencies [Line Items]</t>
        </is>
      </c>
    </row>
    <row r="10">
      <c r="A10" s="4" t="inlineStr">
        <is>
          <t>Total purchase consideration</t>
        </is>
      </c>
      <c r="B10" s="8" t="n">
        <v>556.2</v>
      </c>
    </row>
    <row r="11">
      <c r="A11" s="4" t="inlineStr">
        <is>
          <t>Lodgepine Fund Limited [Member]</t>
        </is>
      </c>
    </row>
    <row r="12">
      <c r="A12" s="3" t="inlineStr">
        <is>
          <t>Loss Contingencies [Line Items]</t>
        </is>
      </c>
    </row>
    <row r="13">
      <c r="A13" s="4" t="inlineStr">
        <is>
          <t>Other commitment</t>
        </is>
      </c>
      <c r="C13"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469705</v>
      </c>
      <c r="C4" s="6" t="n">
        <v>1083996</v>
      </c>
    </row>
    <row r="5">
      <c r="A5" s="4" t="inlineStr">
        <is>
          <t>Adjustments to reconcile net income (loss) to net cash provided by operating activities</t>
        </is>
      </c>
      <c r="B5" s="5" t="n">
        <v>958446</v>
      </c>
      <c r="C5" s="5" t="n">
        <v>-834838</v>
      </c>
    </row>
    <row r="6">
      <c r="A6" s="4" t="inlineStr">
        <is>
          <t>Net Cash Provided By Operating Activities</t>
        </is>
      </c>
      <c r="B6" s="5" t="n">
        <v>488741</v>
      </c>
      <c r="C6" s="5" t="n">
        <v>249158</v>
      </c>
    </row>
    <row r="7">
      <c r="A7" s="3" t="inlineStr">
        <is>
          <t>INVESTING ACTIVITIES</t>
        </is>
      </c>
    </row>
    <row r="8">
      <c r="A8" s="4" t="inlineStr">
        <is>
          <t>Proceeds from sales of fixed maturities and equity securities</t>
        </is>
      </c>
      <c r="B8" s="5" t="n">
        <v>1426776</v>
      </c>
      <c r="C8" s="5" t="n">
        <v>232376</v>
      </c>
    </row>
    <row r="9">
      <c r="A9" s="4" t="inlineStr">
        <is>
          <t>Proceeds from maturities, calls and prepayments of fixed maturities</t>
        </is>
      </c>
      <c r="B9" s="5" t="n">
        <v>359062</v>
      </c>
      <c r="C9" s="5" t="n">
        <v>306095</v>
      </c>
    </row>
    <row r="10">
      <c r="A10" s="4" t="inlineStr">
        <is>
          <t>Cost of fixed maturities and equity securities purchased</t>
        </is>
      </c>
      <c r="B10" s="5" t="n">
        <v>-448997</v>
      </c>
      <c r="C10" s="5" t="n">
        <v>-487671</v>
      </c>
    </row>
    <row r="11">
      <c r="A11" s="4" t="inlineStr">
        <is>
          <t>Net change in short-term investments</t>
        </is>
      </c>
      <c r="B11" s="5" t="n">
        <v>268343</v>
      </c>
      <c r="C11" s="5" t="n">
        <v>-293832</v>
      </c>
    </row>
    <row r="12">
      <c r="A12" s="4" t="inlineStr">
        <is>
          <t>Cost of equity method investments</t>
        </is>
      </c>
      <c r="B12" s="5" t="n">
        <v>-5066</v>
      </c>
      <c r="C12" s="5" t="n">
        <v>-215442</v>
      </c>
    </row>
    <row r="13">
      <c r="A13" s="4" t="inlineStr">
        <is>
          <t>Proceeds from sale of equity and cost method investments</t>
        </is>
      </c>
      <c r="B13" s="5" t="n">
        <v>15167</v>
      </c>
      <c r="C13" s="5" t="n">
        <v>2005</v>
      </c>
    </row>
    <row r="14">
      <c r="A14" s="4" t="inlineStr">
        <is>
          <t>Additions to property and equipment</t>
        </is>
      </c>
      <c r="B14" s="5" t="n">
        <v>-50668</v>
      </c>
      <c r="C14" s="5" t="n">
        <v>-49232</v>
      </c>
    </row>
    <row r="15">
      <c r="A15" s="4" t="inlineStr">
        <is>
          <t>Proceeds from disposals of fixed assets</t>
        </is>
      </c>
      <c r="B15" s="5" t="n">
        <v>589</v>
      </c>
      <c r="C15" s="5" t="n">
        <v>13781</v>
      </c>
    </row>
    <row r="16">
      <c r="A16" s="4" t="inlineStr">
        <is>
          <t>Acquisitions, net of cash acquired</t>
        </is>
      </c>
      <c r="B16" s="5" t="n">
        <v>-547847</v>
      </c>
      <c r="C16" s="5" t="n">
        <v>-25230</v>
      </c>
    </row>
    <row r="17">
      <c r="A17" s="4" t="inlineStr">
        <is>
          <t>Other</t>
        </is>
      </c>
      <c r="B17" s="5" t="n">
        <v>36297</v>
      </c>
      <c r="C17" s="5" t="n">
        <v>-4496</v>
      </c>
    </row>
    <row r="18">
      <c r="A18" s="4" t="inlineStr">
        <is>
          <t>Net Cash Provided (Used) By Investing Activities</t>
        </is>
      </c>
      <c r="B18" s="5" t="n">
        <v>1053656</v>
      </c>
      <c r="C18" s="5" t="n">
        <v>-521646</v>
      </c>
    </row>
    <row r="19">
      <c r="A19" s="3" t="inlineStr">
        <is>
          <t>FINANCING ACTIVITIES</t>
        </is>
      </c>
    </row>
    <row r="20">
      <c r="A20" s="4" t="inlineStr">
        <is>
          <t>Additions to senior long-term debt and other debt</t>
        </is>
      </c>
      <c r="B20" s="5" t="n">
        <v>162935</v>
      </c>
      <c r="C20" s="5" t="n">
        <v>734729</v>
      </c>
    </row>
    <row r="21">
      <c r="A21" s="4" t="inlineStr">
        <is>
          <t>Repayment of senior long-term debt and other debt</t>
        </is>
      </c>
      <c r="B21" s="5" t="n">
        <v>-92304</v>
      </c>
      <c r="C21" s="5" t="n">
        <v>-113719</v>
      </c>
    </row>
    <row r="22">
      <c r="A22" s="4" t="inlineStr">
        <is>
          <t>Repurchases of common stock</t>
        </is>
      </c>
      <c r="B22" s="5" t="n">
        <v>-23943</v>
      </c>
      <c r="C22" s="5" t="n">
        <v>-69266</v>
      </c>
    </row>
    <row r="23">
      <c r="A23" s="4" t="inlineStr">
        <is>
          <t>Issuance of preferred stock, net</t>
        </is>
      </c>
      <c r="B23" s="5" t="n">
        <v>591891</v>
      </c>
      <c r="C23" s="5" t="n">
        <v>0</v>
      </c>
    </row>
    <row r="24">
      <c r="A24" s="4" t="inlineStr">
        <is>
          <t>Payment of contingent consideration</t>
        </is>
      </c>
      <c r="B24" s="5" t="n">
        <v>-10167</v>
      </c>
      <c r="C24" s="5" t="n">
        <v>-14113</v>
      </c>
    </row>
    <row r="25">
      <c r="A25" s="4" t="inlineStr">
        <is>
          <t>Purchase of noncontrolling interests</t>
        </is>
      </c>
      <c r="B25" s="5" t="n">
        <v>-14558</v>
      </c>
      <c r="C25" s="5" t="n">
        <v>-9754</v>
      </c>
    </row>
    <row r="26">
      <c r="A26" s="4" t="inlineStr">
        <is>
          <t>Distributions to noncontrolling interests</t>
        </is>
      </c>
      <c r="B26" s="5" t="n">
        <v>-4208</v>
      </c>
      <c r="C26" s="5" t="n">
        <v>-4901</v>
      </c>
    </row>
    <row r="27">
      <c r="A27" s="4" t="inlineStr">
        <is>
          <t>Other</t>
        </is>
      </c>
      <c r="B27" s="5" t="n">
        <v>-2116</v>
      </c>
      <c r="C27" s="5" t="n">
        <v>-2820</v>
      </c>
    </row>
    <row r="28">
      <c r="A28" s="4" t="inlineStr">
        <is>
          <t>Net Cash Provided By Financing Activities</t>
        </is>
      </c>
      <c r="B28" s="5" t="n">
        <v>607530</v>
      </c>
      <c r="C28" s="5" t="n">
        <v>520156</v>
      </c>
    </row>
    <row r="29">
      <c r="A29" s="4" t="inlineStr">
        <is>
          <t>Effect of foreign currency rate changes on cash, cash equivalents, restricted cash and restricted cash equivalents</t>
        </is>
      </c>
      <c r="B29" s="5" t="n">
        <v>-22908</v>
      </c>
      <c r="C29" s="5" t="n">
        <v>-2634</v>
      </c>
    </row>
    <row r="30">
      <c r="A30" s="4" t="inlineStr">
        <is>
          <t>Increase in cash, cash equivalents, restricted cash and restricted cash equivalents</t>
        </is>
      </c>
      <c r="B30" s="5" t="n">
        <v>2127019</v>
      </c>
      <c r="C30" s="5" t="n">
        <v>245034</v>
      </c>
    </row>
    <row r="31">
      <c r="A31" s="4" t="inlineStr">
        <is>
          <t>Cash, cash equivalents, restricted cash and restricted cash equivalents at beginning of period</t>
        </is>
      </c>
      <c r="B31" s="5" t="n">
        <v>3500353</v>
      </c>
      <c r="C31" s="5" t="n">
        <v>2396432</v>
      </c>
    </row>
    <row r="32">
      <c r="A32" s="4" t="inlineStr">
        <is>
          <t>CASH, CASH EQUIVALENTS, RESTRICTED CASH AND RESTRICTED CASH EQUIVALENTS AT END OF PERIOD</t>
        </is>
      </c>
      <c r="B32" s="6" t="n">
        <v>5627372</v>
      </c>
      <c r="C32" s="6" t="n">
        <v>26414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ent Developments Related to COVID-19 Recent Developments Related to COVID-19 (Narrative) (Details) $ in Millions</t>
        </is>
      </c>
      <c r="B1" s="2" t="inlineStr">
        <is>
          <t>6 Months Ended</t>
        </is>
      </c>
    </row>
    <row r="2">
      <c r="B2" s="2" t="inlineStr">
        <is>
          <t>Jun. 30, 2020USD ($)</t>
        </is>
      </c>
    </row>
    <row r="3">
      <c r="A3" s="4" t="inlineStr">
        <is>
          <t>COVID-19 Pandemic [Member]</t>
        </is>
      </c>
    </row>
    <row r="4">
      <c r="A4" s="3" t="inlineStr">
        <is>
          <t>Causes of Increase (Decrease) in Liability for Unpaid Claims and Claims Adjustment Expense [Line Items]</t>
        </is>
      </c>
    </row>
    <row r="5">
      <c r="A5" s="4" t="inlineStr">
        <is>
          <t>Net losses and loss adjustment expenses, net of assumed reinstatement premiums</t>
        </is>
      </c>
      <c r="B5" s="6" t="n">
        <v>3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nt Developments Related to COVID-19 Income Statemen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investment gains (losses)</t>
        </is>
      </c>
      <c r="B4" s="6" t="n">
        <v>911243</v>
      </c>
      <c r="C4" s="6" t="n">
        <v>425653</v>
      </c>
      <c r="D4" s="6" t="n">
        <v>-770198</v>
      </c>
      <c r="E4" s="6" t="n">
        <v>1037844</v>
      </c>
    </row>
    <row r="5">
      <c r="A5" s="4" t="inlineStr">
        <is>
          <t>Change in fair value of equity securities</t>
        </is>
      </c>
      <c r="B5" s="6" t="n">
        <v>914055</v>
      </c>
      <c r="C5" s="6" t="n">
        <v>425720</v>
      </c>
      <c r="D5" s="6" t="n">
        <v>-777124</v>
      </c>
      <c r="E5" s="6" t="n">
        <v>103723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cent Developments Related to COVID-19 Assets (Narrative) (Details) $ in Billions</t>
        </is>
      </c>
      <c r="B1" s="2" t="inlineStr">
        <is>
          <t>Jun. 30, 2020USD ($)</t>
        </is>
      </c>
    </row>
    <row r="2">
      <c r="A2" s="3" t="inlineStr">
        <is>
          <t>Assets [Abstract]</t>
        </is>
      </c>
    </row>
    <row r="3">
      <c r="A3" s="4" t="inlineStr">
        <is>
          <t>Goodwill and intangible assets</t>
        </is>
      </c>
      <c r="B3" s="8" t="n">
        <v>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Label</t>
        </is>
      </c>
      <c r="B1" s="1" t="inlineStr">
        <is>
          <t>Element</t>
        </is>
      </c>
      <c r="C1" s="2" t="inlineStr">
        <is>
          <t>Value</t>
        </is>
      </c>
    </row>
    <row r="2">
      <c r="A2" s="4" t="inlineStr">
        <is>
          <t>Noncontrolling Interest [Member]</t>
        </is>
      </c>
    </row>
    <row r="3">
      <c r="A3" s="4" t="inlineStr">
        <is>
          <t>Stockholders' Equity, Including Portion Attributable to Noncontrolling Interest, Adjusted Balance</t>
        </is>
      </c>
      <c r="B3" s="4" t="inlineStr">
        <is>
          <t>us-gaap_StockholdersEquityIncludingPortionAttributableToNoncontrollingInterestAdjustedBalance1</t>
        </is>
      </c>
      <c r="C3" s="6" t="n">
        <v>7549000</v>
      </c>
    </row>
    <row r="4">
      <c r="A4" s="4" t="inlineStr">
        <is>
          <t>Cumulative Effect of Adoption of ASU No 2016-13, Net of Taxes</t>
        </is>
      </c>
      <c r="B4" s="4" t="inlineStr">
        <is>
          <t>mkl_CumulativeEffectofAdoptionofASUNo201613NetofTaxes</t>
        </is>
      </c>
      <c r="C4" s="5" t="n">
        <v>0</v>
      </c>
    </row>
    <row r="5">
      <c r="A5" s="4" t="inlineStr">
        <is>
          <t>Common Stock [Member]</t>
        </is>
      </c>
    </row>
    <row r="6">
      <c r="A6" s="4" t="inlineStr">
        <is>
          <t>Stockholders' Equity, Including Portion Attributable to Noncontrolling Interest, Adjusted Balance</t>
        </is>
      </c>
      <c r="B6" s="4" t="inlineStr">
        <is>
          <t>us-gaap_StockholdersEquityIncludingPortionAttributableToNoncontrollingInterestAdjustedBalance1</t>
        </is>
      </c>
      <c r="C6" s="6" t="n">
        <v>3404919000</v>
      </c>
    </row>
    <row r="7">
      <c r="A7" s="4" t="inlineStr">
        <is>
          <t>Shares, Issued</t>
        </is>
      </c>
      <c r="B7" s="4" t="inlineStr">
        <is>
          <t>us-gaap_SharesIssued</t>
        </is>
      </c>
      <c r="C7" s="5" t="n">
        <v>13794000</v>
      </c>
    </row>
    <row r="8">
      <c r="A8" s="4" t="inlineStr">
        <is>
          <t>Retained Earnings [Member]</t>
        </is>
      </c>
    </row>
    <row r="9">
      <c r="A9" s="4" t="inlineStr">
        <is>
          <t>Stockholders' Equity, Including Portion Attributable to Noncontrolling Interest, Adjusted Balance</t>
        </is>
      </c>
      <c r="B9" s="4" t="inlineStr">
        <is>
          <t>us-gaap_StockholdersEquityIncludingPortionAttributableToNoncontrollingInterestAdjustedBalance1</t>
        </is>
      </c>
      <c r="C9" s="6" t="n">
        <v>7453349000</v>
      </c>
    </row>
    <row r="10">
      <c r="A10" s="4" t="inlineStr">
        <is>
          <t>AOCI Attributable to Parent [Member]</t>
        </is>
      </c>
    </row>
    <row r="11">
      <c r="A11" s="4" t="inlineStr">
        <is>
          <t>Stockholders' Equity, Including Portion Attributable to Noncontrolling Interest, Adjusted Balance</t>
        </is>
      </c>
      <c r="B11" s="4" t="inlineStr">
        <is>
          <t>us-gaap_StockholdersEquityIncludingPortionAttributableToNoncontrollingInterestAdjustedBalance1</t>
        </is>
      </c>
      <c r="C11" s="5" t="n">
        <v>208772000</v>
      </c>
    </row>
    <row r="12">
      <c r="A12" s="4" t="inlineStr">
        <is>
          <t>Cumulative Effect of Adoption of ASU No 2016-13, Net of Taxes</t>
        </is>
      </c>
      <c r="B12" s="4" t="inlineStr">
        <is>
          <t>mkl_CumulativeEffectofAdoptionofASUNo201613NetofTaxes</t>
        </is>
      </c>
      <c r="C12" s="5" t="n">
        <v>0</v>
      </c>
    </row>
    <row r="13">
      <c r="A13" s="4" t="inlineStr">
        <is>
          <t>Parent [Member]</t>
        </is>
      </c>
    </row>
    <row r="14">
      <c r="A14" s="4" t="inlineStr">
        <is>
          <t>Stockholders' Equity, Including Portion Attributable to Noncontrolling Interest, Adjusted Balance</t>
        </is>
      </c>
      <c r="B14" s="4" t="inlineStr">
        <is>
          <t>us-gaap_StockholdersEquityIncludingPortionAttributableToNoncontrollingInterestAdjustedBalance1</t>
        </is>
      </c>
      <c r="C14" s="5" t="n">
        <v>11067040000</v>
      </c>
    </row>
    <row r="15">
      <c r="A15" s="4" t="inlineStr">
        <is>
          <t>Cumulative Effect of Adoption of ASU No 2016-13, Net of Taxes</t>
        </is>
      </c>
      <c r="B15" s="4" t="inlineStr">
        <is>
          <t>mkl_CumulativeEffectofAdoptionofASUNo201613NetofTaxes</t>
        </is>
      </c>
      <c r="C15" s="5" t="n">
        <v>-3827000</v>
      </c>
    </row>
    <row r="16">
      <c r="A16" s="4" t="inlineStr">
        <is>
          <t>Redeemable Noncontrolling Interests, Temporary Equity [Member]</t>
        </is>
      </c>
    </row>
    <row r="17">
      <c r="A17" s="4" t="inlineStr">
        <is>
          <t>Stockholders' Equity, Including Portion Attributable to Noncontrolling Interest, Adjusted Balance</t>
        </is>
      </c>
      <c r="B17" s="4" t="inlineStr">
        <is>
          <t>us-gaap_StockholdersEquityIncludingPortionAttributableToNoncontrollingInterestAdjustedBalance1</t>
        </is>
      </c>
      <c r="C17" s="5" t="n">
        <v>177562000</v>
      </c>
    </row>
    <row r="18">
      <c r="A18" s="4" t="inlineStr">
        <is>
          <t>Cumulative Effect of Adoption of ASU No 2016-13, Net of Taxes</t>
        </is>
      </c>
      <c r="B18" s="4" t="inlineStr">
        <is>
          <t>mkl_CumulativeEffectofAdoptionofASUNo201613NetofTaxes</t>
        </is>
      </c>
      <c r="C18" s="5" t="n">
        <v>0</v>
      </c>
    </row>
    <row r="19">
      <c r="A19" s="4" t="inlineStr">
        <is>
          <t>Total Equity [Member]</t>
        </is>
      </c>
    </row>
    <row r="20">
      <c r="A20" s="4" t="inlineStr">
        <is>
          <t>Stockholders' Equity, Including Portion Attributable to Noncontrolling Interest, Adjusted Balance</t>
        </is>
      </c>
      <c r="B20" s="4" t="inlineStr">
        <is>
          <t>us-gaap_StockholdersEquityIncludingPortionAttributableToNoncontrollingInterestAdjustedBalance1</t>
        </is>
      </c>
      <c r="C20" s="5" t="n">
        <v>11074589000</v>
      </c>
    </row>
    <row r="21">
      <c r="A21" s="4" t="inlineStr">
        <is>
          <t>Cumulative Effect of Adoption of ASU No 2016-13, Net of Taxes</t>
        </is>
      </c>
      <c r="B21" s="4" t="inlineStr">
        <is>
          <t>mkl_CumulativeEffectofAdoptionofASUNo201613NetofTaxes</t>
        </is>
      </c>
      <c r="C21" s="5" t="n">
        <v>-3827000</v>
      </c>
    </row>
    <row r="22">
      <c r="A22" s="4" t="inlineStr">
        <is>
          <t>Preferred Stock [Member]</t>
        </is>
      </c>
    </row>
    <row r="23">
      <c r="A23" s="4" t="inlineStr">
        <is>
          <t>Stockholders' Equity, Including Portion Attributable to Noncontrolling Interest, Adjusted Balance</t>
        </is>
      </c>
      <c r="B23" s="4" t="inlineStr">
        <is>
          <t>us-gaap_StockholdersEquityIncludingPortionAttributableToNoncontrollingInterestAdjustedBalance1</t>
        </is>
      </c>
      <c r="C23" s="6" t="n">
        <v>0</v>
      </c>
    </row>
    <row r="24">
      <c r="A24" s="4" t="inlineStr">
        <is>
          <t>Shares, Issued</t>
        </is>
      </c>
      <c r="B24" s="4" t="inlineStr">
        <is>
          <t>us-gaap_SharesIssued</t>
        </is>
      </c>
      <c r="C2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Markel Corporation is a diverse financial holding company serving a variety of niche markets. Markel Corporation's principal business markets and underwrites specialty insurance products. Through its wholly owned subsidiary, Markel Ventures, Inc. (Markel Ventures), Markel Corporation also owns interests in various businesses that operate outside of the specialty insurance marketplace. a) Basis of Presentation. The consolidated balance sheet as of June 30, 2020 and the related consolidated statements of income (loss) and comprehensive income (loss) and changes in equity for the quarters and six months ended June 30, 2020 and 2019, and the consolidated statements of cash flows for the six months ended June 30, 2020 and 2019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19 was derived from Markel Corporation's audited annual consolidated financial statements.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See note 16. The consolidated financial statements and notes are presented as permitted by Form 10-Q and do not contain certain information included in the Company's annual consolidated financial statements and notes. Certain accounting policies were updated to reflect accounting pronouncements that became effective in 2020. See note 2. Readers are urged to review the Company's 2019 Annual Report on Form 10-K for a more complete description of the Company's business and accounting policies. b) Investments. Available-for-sale investments and equity securities are recorded at estimated fair value. Unrealized gains and losses on available-for-sale investments, net of income taxes, are included in other comprehensive income. Unrealized gains and losses on equity securities, net of income taxes, are included in earnings. The Company completes a detailed analysis each quarter to assess declines in the fair value of available-for-sale investments. Effective January 1, 2020, the Company adopted Financial Accounting Standards Board (FASB) Accounting Standards Update (ASU) No. 2016-13, Financial Instruments—Credit Losses (Topic 326): Measurement of Credit Losses on Financial Instruments , and related amendments, which created a new comprehensive credit losses standard, FASB Accounting Standards Codification (ASC) 326, Financial Instruments—Credit Losses . Upon adoption of ASC 326, any impairment losses on the Company's available-for-sale investments are recorded as an allowance, subject to reversal, rather than as a reduction in amortized cost, as was required under the previous other-than-temporary impairment (OTTI) model. In accordance with the provisions of ASU No. 2016-13, prior periods have not been restated. Premiums and discounts are amortized or accreted over the lives of the related fixed maturity securities as an adjustment to the yield using the effective interest method. Dividend and interest income are recognized when earned. Accrued interest receivable is excluded from both the estimated fair value and the amortized cost basis of available-for-sale securities and included within other assets on the Company's consolidated balance sheets. Any uncollectible accrued interest receivable is written off in the period it is deemed uncollectible. Realized investment gains or losses on available-for-sale investments are included in earnings. Realized gains or losses from sales of available-for-sale investments are derived using the first-in, first-out method on the trade date. c) 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Changes in the estimate of reinsurance premiums written will result in an adjustment to premiums receivable in the period they are determined. Receivables also include amounts receivable from contracts with customers, which represent the Company’s unconditional right to consideration for satisfying the performance obligations outlined in the contract. The Company monitors credit risk associated with receivables, taking into consideration the fact that in certain instances in the Company’s insurance operations, credit risk may be reduced by the Company's right to offset loss obligations or unearned premiums against premiums receivable. An allowance is established for amounts deemed uncollectible and receivables are recorded net of this allowance. Following the adoption of ASC 326, as described in note 2, beginning January 1, 2020 the allowance is established for expected credit losses to be recognized over the life of the receivable. The Company considers reasonable and supportable forecasts of future economic conditions in addition to information about past events and current conditions when estimating the allowance for credit losses. The Company uses information obtained from external sources to forecast short-term changes in macroeconomic conditions that are expected to impact the Company’s exposure to credit losses. Any allowance for credit losses is charged to net income in the period the receivable is recorded and revised in subsequent periods to reflect changes in the Company’s estimate of expected credit losses. d) Reinsurance Recoverables. Amounts recoverable from reinsurers are estimated in a manner consistent with the claim liability associated with the reinsured business. The Company evaluates the financial condition of its reinsurers and monitors concentration of credit risk to minimize its exposure to significant losses from individual reinsurers. To further reduce credit exposure on reinsurance recoverables, the Company has received collateral, including letters of credit and trust accounts, from certain reinsurers. Collateral related to these reinsurance agreements is available, without restriction, when the Company pays losses covered by the reinsurance agreements. An allowance is established for amounts deemed uncollectible and reinsurance recoverables are recorded net of this allowance. Following the adoption of ASC 326, as described in note 2, beginning January 1, 2020 the allowance is established for expected credit losses to be recognized over the life of the reinsurance recoverable. The Company considers reasonable and supportable forecasts of future economic conditions in addition to information about past events and current conditions when estimating the allowance for credit losses. The Company uses information obtained from external sources to forecast short-term changes in macroeconomic conditions that are expected to impact the Company’s exposure to credit losses. Any allowance for credit losses is charged to net income in the period the recoverable is recorded and revised in subsequent periods to reflect changes in the Company’s estimate of expected credit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Recent Accounting Pronouncements</t>
        </is>
      </c>
      <c r="B4" s="4" t="inlineStr">
        <is>
          <t>Recent Accounting Pronouncements Accounting Standards Adopted in 2020 Effective January 1, 2020, the Company adopted ASC 326, Financial Instruments—Credit Losses . This new standard replaced the incurred loss model used to measure impairment losses for financial assets measured at amortized cost with a current expected credit loss (CECL) model and also made changes to the impairment model for available-for-sale investments. Under the CECL model, allowances are established for expected credit losses to be recognized over the life of financial assets. Application of the CECL model does not impact the Company's investment portfolio, which is not measured at amortized cost, but it impacts certain of the Company's other financial assets, including its reinsurance recoverables and receivables. ASC 326 also replaced the OTTI model with an impairment allowance model, subject to reversal, for available-for-sale investments, which are measured at fair value. As a result of adopting ASC 326, the Company increased its allowances for credit losses related to its reinsurance recoverables and receivables by $3.8 million and $1.0 million, respectively, which was recorded through a cumulative-effect adjustment to retained earnings as of January 1, 2020 ($3.8 million, net of taxes). The Company continues to apply the previous guidance to 2019 and prior periods. The following ASUs issued by the FASB are relevant to the Company's operations and were adopted effective January 1, 2020. These ASUs did not have a material impact on the Company's financial position, results of operations or cash flows: • ASU No. 2018-13, Fair Value Measurement (Topic 820): Disclosure Framework—Changes to the Disclosure Requirements for Fair Value Measurement • ASU No. 2018-15, Intangibles—Goodwill and Other—Internal-Use Software (Subtopic 350-40): Customer’s Accounting for Implementation Costs Incurred in a Cloud Computing Arrangement That is a Service Contract • ASU No. 2018-17, Consolidation (Topic 810): Targeted Improvements to Related Party Guidance for Variable Interest Entities Accounting Standards Not Yet Adopted In August 2018, the FASB issued ASU No. 2018-12, Financial Services—Insurance (Topic 944): Targeted Improvements to the Accounting for Long-Duration Contracts. The ASU requires insurance entities with long duration contracts to: (1) review and, if there is a change, update the assumptions used to measure cash flows at least annually, as well as update the discount rate assumption at each reporting date; (2) measure all market risk benefits associated with deposit (or account balance) contracts at fair value; and (3) disclose liability rollforwards and information about significant inputs, judgments, assumptions and methods used in measurement, including changes thereto and the effect of those changes on measurement. In July 2020, the FASB proposed an update to ASU No. 2018-12 to defer its effective date. The proposed update would make the ASU effective for the Company during the first quarter of 2023. ASU No. 2018-12 will, among other things, impact the discount rate used in estimating reserves for the Company’s life and annuity reinsurance portfolio, which is in runoff. Currently, the discount rate assumption is locked-in for the life of the contracts, unless there is a loss recognition event. The Company is currently evaluating ASU No. 2018-12 to determine the impact that adopting this standard will have on its consolidated financial statements. The following ASUs issued by the FASB are relevant to the Company's operations and are not yet effective. These ASUs are not expected to have a material impact on the Company's financial position, results of operations or cash flows: • ASU No. 2019-12, Income Taxes (Topic 740): Simplifying the Accounting for Income Taxes •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Lansing Building Products, LLC In April 2020, the Company acquired a controlling interest in Lansing Building Products, LLC, a supplier of exterior building products and materials to professional contractors throughout the U.S., which simultaneously acquired the distribution business of Harvey Building Products to enhance geographic reach and scale (together, Lansing), bringing the Company's ownership in Lansing to 91%. Under the terms of the acquisition agreement, the Company has the option to acquire the remaining equity interests and the remaining equity interests have the option to sell their interests to the Company in the future. The redemption value of the remaining equity interests is generally based on Lansing's earnings in specified periods preceding the redemption dates. Total consideration for both transactions was $556.2 million, all of which was cash. The purchase price was preliminarily allocated to the acquired assets and liabilities of Lansing based on estimated fair value at the acquisition date. The Company preliminarily recognized goodwill of $295.6 million, which is primarily attributable to expected future earnings and cash flow potential of Lansing. The majority of the goodwill recognized is not expected to be deductible for income tax purposes. The Company also preliminarily recognized other intangible assets of $211.0 million, which includes $189.0 million of customer relationships and $22.0 million of trade names, which are expected to be amortized over a weighted average period of 16 years and 14 years, respectively. The Company also recognized redeemable noncontrolling interests of $43.6 million. Results attributable to Lansing are included in the Company's Markel Ventures segment. The Company has not completed the process of determining the fair value of the assets acquired and liabilities assumed. These valuations are required to be completed within 12 months from the acquisition date. As a result, the fair value recorded for these items is a provisional estimate and may be subject to adjustment. Once completed, any adjustments resulting from the valuations may impact the individual amounts recorded for assets acquired and liabilities assumed, as well as the residual goodwill. VSC Fire &amp; Security, Inc. In November 2019, the Company acquired VSC Fire &amp; Security, Inc. (VSC), a provider of comprehensive fire protection, life safety, and low voltage solutions to retailers, commercial campuses, healthcare facilities, and government properties throughout the southeastern United States. Total consideration for the acquisition was $225.0 million, which included cash of $204.0 million. Total consideration also included the estimated fair value of contingent consideration the Company expects to pay in 2021 based on VSC’s earnings, as defined in the purchase agreement. As of December 31, 2019, the purchase price was preliminarily allocated to the acquired assets and liabilities of VSC based on estimated fair value at the acquisition date. During the first quarter of 2020, the Company completed the process of determining the fair value of the assets and liabilities acquired with VSC. The Company recognized goodwill of $124.9 million, which is primarily attributable to expected future earnings and cash flow potential of VSC. All of the goodwill recognized is deductible for income tax purposes. The Company also recognized other intangible assets of $64.5 million, which includes $48.0 million of customer relationships, $14.0 million of trade names and $2.5 million of other intangible assets, which are being amortized over a weighted average period of 12 years, 12 years and 8 years, respectively. Results attributable to VSC are included in the Company's Markel Venture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38:35Z</dcterms:created>
  <dcterms:modified xmlns:dcterms="http://purl.org/dc/terms/" xmlns:xsi="http://www.w3.org/2001/XMLSchema-instance" xsi:type="dcterms:W3CDTF">2020-07-28T16:38:35Z</dcterms:modified>
</cp:coreProperties>
</file>